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Description of Business and Sig" sheetId="9" r:id="rId9"/>
    <s:sheet name="Concentration of Risk" sheetId="10" r:id="rId10"/>
    <s:sheet name="Recent Accounting Standards Not" sheetId="11" r:id="rId11"/>
    <s:sheet name="Statements of Cash Flows Additi" sheetId="12" r:id="rId12"/>
    <s:sheet name="Business Combinations" sheetId="13" r:id="rId13"/>
    <s:sheet name="Goodwill and Purchased Intangib" sheetId="14" r:id="rId14"/>
    <s:sheet name="Balance Sheet Details" sheetId="15" r:id="rId15"/>
    <s:sheet name="Other Income (Expense), Net" sheetId="16" r:id="rId16"/>
    <s:sheet name="Financial Instruments and Fair " sheetId="17" r:id="rId17"/>
    <s:sheet name="Financing Arrangements" sheetId="18" r:id="rId18"/>
    <s:sheet name="Stockholders' Equity" sheetId="19" r:id="rId19"/>
    <s:sheet name="Derivatives and Hedging Activit" sheetId="20" r:id="rId20"/>
    <s:sheet name="Restructuring and Other Charges" sheetId="21" r:id="rId21"/>
    <s:sheet name="Income Taxes" sheetId="22" r:id="rId22"/>
    <s:sheet name="Net Income per Share" sheetId="23" r:id="rId23"/>
    <s:sheet name="Segment, Geographic, and Signif" sheetId="24" r:id="rId24"/>
    <s:sheet name="Employee Benefits and Deferred " sheetId="25" r:id="rId25"/>
    <s:sheet name="Commitments and Contingencies" sheetId="26" r:id="rId26"/>
    <s:sheet name="Description of Business and S27" sheetId="27" r:id="rId27"/>
    <s:sheet name="Description of Business and S28" sheetId="28" r:id="rId28"/>
    <s:sheet name="Statements of Cash Flows Addi29" sheetId="29" r:id="rId29"/>
    <s:sheet name="Business Combinations (Tables)" sheetId="30" r:id="rId30"/>
    <s:sheet name="Goodwill and Purchased Intang31" sheetId="31" r:id="rId31"/>
    <s:sheet name="Balance Sheet Details (Tables)" sheetId="32" r:id="rId32"/>
    <s:sheet name="Other Income (Expense), Net (Ta" sheetId="33" r:id="rId33"/>
    <s:sheet name="Financial Instruments and Fai34" sheetId="34" r:id="rId34"/>
    <s:sheet name="Financing Arrangements (Tables)" sheetId="35" r:id="rId35"/>
    <s:sheet name="Stockholders' Equity (Tables)" sheetId="36" r:id="rId36"/>
    <s:sheet name="Derivatives and Hedging Activ37" sheetId="37" r:id="rId37"/>
    <s:sheet name="Restructuring and Other Charg38" sheetId="38" r:id="rId38"/>
    <s:sheet name="Income Taxes (Tables)" sheetId="39" r:id="rId39"/>
    <s:sheet name="Net Income per Share (Tables)" sheetId="40" r:id="rId40"/>
    <s:sheet name="Segment, Geographic, and Sign41" sheetId="41" r:id="rId41"/>
    <s:sheet name="Employee Benefits and Deferre42" sheetId="42" r:id="rId42"/>
    <s:sheet name="Commitments and Contingencies (" sheetId="43" r:id="rId43"/>
    <s:sheet name="Description of Business and S44" sheetId="44" r:id="rId44"/>
    <s:sheet name="Description of Business and S45" sheetId="45" r:id="rId45"/>
    <s:sheet name="Statements of Cash Flows Addi46" sheetId="46" r:id="rId46"/>
    <s:sheet name="Business Combinations - Additio" sheetId="47" r:id="rId47"/>
    <s:sheet name="Business Combinations - Prelimi" sheetId="48" r:id="rId48"/>
    <s:sheet name="Business Combinations - Compone" sheetId="49" r:id="rId49"/>
    <s:sheet name="Business Combinations - Pro For" sheetId="50" r:id="rId50"/>
    <s:sheet name="Business Combinations - Fair Va" sheetId="51" r:id="rId51"/>
    <s:sheet name="Goodwill and Purchased Intang52" sheetId="52" r:id="rId52"/>
    <s:sheet name="Goodwill and Purchased Intang53" sheetId="53" r:id="rId53"/>
    <s:sheet name="Goodwill and Purchased Intang54" sheetId="54" r:id="rId54"/>
    <s:sheet name="Goodwill and Purchased Intang55" sheetId="55" r:id="rId55"/>
    <s:sheet name="Goodwill and Purchased Intang56" sheetId="56" r:id="rId56"/>
    <s:sheet name="Balance Sheet Details - Cash an" sheetId="57" r:id="rId57"/>
    <s:sheet name="Balance Sheet Details - Invento" sheetId="58" r:id="rId58"/>
    <s:sheet name="Balance Sheet Details - Other C" sheetId="59" r:id="rId59"/>
    <s:sheet name="Balance Sheet Details - Propert" sheetId="60" r:id="rId60"/>
    <s:sheet name="Balance Sheet Details - Additio" sheetId="61" r:id="rId61"/>
    <s:sheet name="Balance Sheet Details - Depreci" sheetId="62" r:id="rId62"/>
    <s:sheet name="Balance Sheet Details - Other N" sheetId="63" r:id="rId63"/>
    <s:sheet name="Balance Sheet Details - Accrued" sheetId="64" r:id="rId64"/>
    <s:sheet name="Balance Sheet Details - Product" sheetId="65" r:id="rId65"/>
    <s:sheet name="Balance Sheet Details - Deferre" sheetId="66" r:id="rId66"/>
    <s:sheet name="Other Income (Expense), Net (De" sheetId="67" r:id="rId67"/>
    <s:sheet name="Financial Instruments and Fai68" sheetId="68" r:id="rId68"/>
    <s:sheet name="Financial Instruments and Fai69" sheetId="69" r:id="rId69"/>
    <s:sheet name="Financial Instruments and Fai70" sheetId="70" r:id="rId70"/>
    <s:sheet name="Financial Instruments and Fai71" sheetId="71" r:id="rId71"/>
    <s:sheet name="Financing Arrangements - Carryi" sheetId="72" r:id="rId72"/>
    <s:sheet name="Financing Arrangements - Additi" sheetId="73" r:id="rId73"/>
    <s:sheet name="Financing Arrangements - Future" sheetId="74" r:id="rId74"/>
    <s:sheet name="Financing Arrangements - Amount" sheetId="75" r:id="rId75"/>
    <s:sheet name="Stockholders' Equity - Addition" sheetId="76" r:id="rId76"/>
    <s:sheet name="Stockholders' Equity - Activity" sheetId="77" r:id="rId77"/>
    <s:sheet name="Stockholders' Equity - Additi78" sheetId="78" r:id="rId78"/>
    <s:sheet name="Stockholders' Equity - Activi79" sheetId="79" r:id="rId79"/>
    <s:sheet name="Stockholders' Equity - Number a" sheetId="80" r:id="rId80"/>
    <s:sheet name="Stockholders' Equity - Schedule" sheetId="81" r:id="rId81"/>
    <s:sheet name="Stockholders' Equity - Stock-Ba" sheetId="82" r:id="rId82"/>
    <s:sheet name="Stockholders' Equity - Income T" sheetId="83" r:id="rId83"/>
    <s:sheet name="Stockholders' Equity - Summary " sheetId="84" r:id="rId84"/>
    <s:sheet name="Stockholders' Equity - Summar85" sheetId="85" r:id="rId85"/>
    <s:sheet name="Stockholders' Equity - Summar86" sheetId="86" r:id="rId86"/>
    <s:sheet name="Stockholders' Equity - Accumula" sheetId="87" r:id="rId87"/>
    <s:sheet name="Stockholders' Equity - Amounts " sheetId="88" r:id="rId88"/>
    <s:sheet name="Derivatives and Hedging Activ89" sheetId="89" r:id="rId89"/>
    <s:sheet name="Derivatives and Hedging Activ90" sheetId="90" r:id="rId90"/>
    <s:sheet name="Restructuring and Other Charg91" sheetId="91" r:id="rId91"/>
    <s:sheet name="Restructuring and Other Charg92" sheetId="92" r:id="rId92"/>
    <s:sheet name="Income Taxes - Income Before In" sheetId="93" r:id="rId93"/>
    <s:sheet name="Income Taxes - Provision for In" sheetId="94" r:id="rId94"/>
    <s:sheet name="Income Taxes - Statutory Federa" sheetId="95" r:id="rId95"/>
    <s:sheet name="Income Taxes - Additional Infor" sheetId="96" r:id="rId96"/>
    <s:sheet name="Income Taxes - Deferred Tax Ass" sheetId="97" r:id="rId97"/>
    <s:sheet name="Income Taxes - Net Deferred Tax" sheetId="98" r:id="rId98"/>
    <s:sheet name="Income Taxes - Unrecognized Tax" sheetId="99" r:id="rId99"/>
    <s:sheet name="Income Taxes - Summary of Tax Y" sheetId="100" r:id="rId100"/>
    <s:sheet name="Net Income per Share - Computat" sheetId="101" r:id="rId101"/>
    <s:sheet name="Net Income per Share - Addition" sheetId="102" r:id="rId102"/>
    <s:sheet name="Segment Geographic and Signific" sheetId="103" r:id="rId103"/>
    <s:sheet name="Segment Geographic and Signi104" sheetId="104" r:id="rId104"/>
    <s:sheet name="Segment Geographic and Signi105" sheetId="105" r:id="rId105"/>
    <s:sheet name="Segment Geographic and Signi106" sheetId="106" r:id="rId106"/>
    <s:sheet name="Segment Geographic and Signi107" sheetId="107" r:id="rId107"/>
    <s:sheet name="Segment Geographic and Signi108" sheetId="108" r:id="rId108"/>
    <s:sheet name="Employee Benefits and Deferr109" sheetId="109" r:id="rId109"/>
    <s:sheet name="Employee Benefits and Deferr110" sheetId="110" r:id="rId110"/>
    <s:sheet name="Employee Benefits and Deferr111" sheetId="111" r:id="rId111"/>
    <s:sheet name="Employee Benefits and Deferr112" sheetId="112" r:id="rId112"/>
    <s:sheet name="Employee Benefits and Deferr113" sheetId="113" r:id="rId113"/>
    <s:sheet name="Commitments and Contingencies -" sheetId="114" r:id="rId114"/>
    <s:sheet name="Commitments and Contingencie115" sheetId="115" r:id="rId115"/>
  </s:sheets>
  <s:definedNames/>
  <s:calcPr calcId="124519" calcMode="auto" fullCalcOnLoad="1"/>
</s:workbook>
</file>

<file path=xl/sharedStrings.xml><?xml version="1.0" encoding="utf-8"?>
<sst xmlns="http://schemas.openxmlformats.org/spreadsheetml/2006/main" uniqueCount="1051">
  <si>
    <t>Document and Entity Information - USD ($)</t>
  </si>
  <si>
    <t>12 Months Ended</t>
  </si>
  <si>
    <t>Apr. 29, 2016</t>
  </si>
  <si>
    <t>Jun. 10, 2016</t>
  </si>
  <si>
    <t>Oct. 30, 2015</t>
  </si>
  <si>
    <t>Document And Entity Information [Abstract]</t>
  </si>
  <si>
    <t>Document Type</t>
  </si>
  <si>
    <t>10-K</t>
  </si>
  <si>
    <t>Amendment Flag</t>
  </si>
  <si>
    <t>false</t>
  </si>
  <si>
    <t>Document Period End Date</t>
  </si>
  <si>
    <t>Apr. 29,
		2016</t>
  </si>
  <si>
    <t>Document Fiscal Year Focus</t>
  </si>
  <si>
    <t>Document Fiscal Period Focus</t>
  </si>
  <si>
    <t>FY</t>
  </si>
  <si>
    <t>Trading Symbol</t>
  </si>
  <si>
    <t>NTAP</t>
  </si>
  <si>
    <t>Entity Registrant Name</t>
  </si>
  <si>
    <t>NetApp, Inc.</t>
  </si>
  <si>
    <t>Entity Central Index Key</t>
  </si>
  <si>
    <t>Current Fiscal Year End Date</t>
  </si>
  <si>
    <t>--04-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Apr. 24, 2015</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Short-term loan</t>
  </si>
  <si>
    <t>Short-term deferred revenue and financed unearned services revenue</t>
  </si>
  <si>
    <t>Total current liabilities</t>
  </si>
  <si>
    <t>Long-term debt</t>
  </si>
  <si>
    <t>Other long-term liabilities</t>
  </si>
  <si>
    <t>Long-term deferred revenue and financed unearned services revenue</t>
  </si>
  <si>
    <t>Total liabilities</t>
  </si>
  <si>
    <t>Commitments and contingencies (Note 18)</t>
  </si>
  <si>
    <t>Stockholders' equity:</t>
  </si>
  <si>
    <t>Preferred stock, $0.001 par value, 5 shares authorized; no shares issued or outstanding as of April 29, 2016 or April 24, 2015</t>
  </si>
  <si>
    <t>Common stock and additional paid-in capital, $0.001 par value, (281 and 306 shares issued and outstanding as of April 29, 2016 and April 24, 2015,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OPERATIONS - USD ($) shares in Millions, $ in Millions</t>
  </si>
  <si>
    <t>Apr. 25, 2014</t>
  </si>
  <si>
    <t>Revenues:</t>
  </si>
  <si>
    <t>Product</t>
  </si>
  <si>
    <t>Software maintenance</t>
  </si>
  <si>
    <t>Hardware maintenance and other services</t>
  </si>
  <si>
    <t>Net revenues</t>
  </si>
  <si>
    <t>Cost of revenues:</t>
  </si>
  <si>
    <t>Cost of product</t>
  </si>
  <si>
    <t>Cost of software maintenance</t>
  </si>
  <si>
    <t>Cost of hardware maintenance and other services</t>
  </si>
  <si>
    <t>Total cost of revenues</t>
  </si>
  <si>
    <t>Gross profit</t>
  </si>
  <si>
    <t>Operating expenses:</t>
  </si>
  <si>
    <t>Sales and marketing</t>
  </si>
  <si>
    <t>Research and development</t>
  </si>
  <si>
    <t>General and administrative</t>
  </si>
  <si>
    <t>Restructuring and other charges</t>
  </si>
  <si>
    <t>Acquisition-related expense</t>
  </si>
  <si>
    <t>Gain on sale of properties</t>
  </si>
  <si>
    <t>Total operating expenses</t>
  </si>
  <si>
    <t>Income from operations</t>
  </si>
  <si>
    <t>Other income (expense), net</t>
  </si>
  <si>
    <t>Income before income taxes</t>
  </si>
  <si>
    <t>Provision for income taxes</t>
  </si>
  <si>
    <t>Net income</t>
  </si>
  <si>
    <t>Net income per share:</t>
  </si>
  <si>
    <t>Basic</t>
  </si>
  <si>
    <t>Diluted</t>
  </si>
  <si>
    <t>Shares used in net income per share calculations:</t>
  </si>
  <si>
    <t>CONSOLIDATED STATEMENTS OF COMPREHENSIVE INCOME - USD ($) $ in Millions</t>
  </si>
  <si>
    <t>Statement Of Income And Comprehensive Income [Abstract]</t>
  </si>
  <si>
    <t>Other comprehensive income (loss):</t>
  </si>
  <si>
    <t>Foreign currency translation adjustments</t>
  </si>
  <si>
    <t>Defined benefit obligations:</t>
  </si>
  <si>
    <t>Defined benefit obligation adjustments</t>
  </si>
  <si>
    <t>Reclassification adjustments related to defined benefit obligations</t>
  </si>
  <si>
    <t>Income tax effect</t>
  </si>
  <si>
    <t>Unrealized gains (losses) on available-for-sale securities:</t>
  </si>
  <si>
    <t>Unrealized holding gains (losses) arising during the period</t>
  </si>
  <si>
    <t>Reclassification adjustments for gains included in net income</t>
  </si>
  <si>
    <t>Unrealized gains (losses) on cash flow hedges:</t>
  </si>
  <si>
    <t>Reclassification adjustments for (gains) losses included in net income</t>
  </si>
  <si>
    <t>Other comprehensive loss</t>
  </si>
  <si>
    <t>Comprehensive income</t>
  </si>
  <si>
    <t>CONSOLIDATED STATEMENTS OF CASH FLOWS - USD ($) $ in Millions</t>
  </si>
  <si>
    <t>Cash flows from operating activities:</t>
  </si>
  <si>
    <t>Adjustments to reconcile net income to net cash provided by operating activities:</t>
  </si>
  <si>
    <t>Depreciation and amortization</t>
  </si>
  <si>
    <t>Stock-based compensation</t>
  </si>
  <si>
    <t>Deferred income taxes</t>
  </si>
  <si>
    <t>Excess tax benefit from stock-based compensation</t>
  </si>
  <si>
    <t>Other non-cash items, net</t>
  </si>
  <si>
    <t>Changes in assets and liabilities, net of acquisitions of businesses:</t>
  </si>
  <si>
    <t>Other operating assets</t>
  </si>
  <si>
    <t>Deferred revenue and financed unearned services revenue</t>
  </si>
  <si>
    <t>Other operating liabilities</t>
  </si>
  <si>
    <t>Net cash provided by operating activities</t>
  </si>
  <si>
    <t>Cash flows from investing activities:</t>
  </si>
  <si>
    <t>Purchases of investments</t>
  </si>
  <si>
    <t>Maturities, sales and collections of investments</t>
  </si>
  <si>
    <t>Purchases of property and equipment</t>
  </si>
  <si>
    <t>Proceeds from sale of properties</t>
  </si>
  <si>
    <t>Acquisitions of businesses, net of cash acquired</t>
  </si>
  <si>
    <t>Other investing activities, net</t>
  </si>
  <si>
    <t>Net cash provided by (used in) investing activities</t>
  </si>
  <si>
    <t>Cash flows from financing activities:</t>
  </si>
  <si>
    <t>Issuance of common stock under employee stock award plans</t>
  </si>
  <si>
    <t>Repurchase of common stock and forward contract</t>
  </si>
  <si>
    <t>Proceeds from sale-leaseback financing transactions</t>
  </si>
  <si>
    <t>Proceeds from short-term loan</t>
  </si>
  <si>
    <t>Issuance of long-term debt, net</t>
  </si>
  <si>
    <t>Repayment of short-term loan</t>
  </si>
  <si>
    <t>Repayment of long-term debt</t>
  </si>
  <si>
    <t>Dividends paid</t>
  </si>
  <si>
    <t>Other financing activities, net</t>
  </si>
  <si>
    <t>Net cash used in financing activities</t>
  </si>
  <si>
    <t>Effect of exchange rate changes on cash and cash equivalents</t>
  </si>
  <si>
    <t>Net increase (decrease) in cash and cash equivalents</t>
  </si>
  <si>
    <t>Cash and cash equivalents:</t>
  </si>
  <si>
    <t>Beginning of period</t>
  </si>
  <si>
    <t>End of period</t>
  </si>
  <si>
    <t>CONSOLIDATED STATEMENTS OF STOCKHOLDERS' EQUITY - USD ($) shares in Millions, $ in Millions</t>
  </si>
  <si>
    <t>Total</t>
  </si>
  <si>
    <t>Common Stock and Additional Paid-in Capital</t>
  </si>
  <si>
    <t>Common Stock and Additional Paid-in CapitalPut Option</t>
  </si>
  <si>
    <t>Common Stock and Additional Paid-in CapitalWarrant</t>
  </si>
  <si>
    <t>Treasury Stock</t>
  </si>
  <si>
    <t>Retained Earnings</t>
  </si>
  <si>
    <t>Accumulated Other Comprehensive Income (Loss)</t>
  </si>
  <si>
    <t>Balances at Apr. 26, 2013</t>
  </si>
  <si>
    <t>Balances (in shares) at Apr. 26, 2013</t>
  </si>
  <si>
    <t>Other comprehensive income (loss)</t>
  </si>
  <si>
    <t>Issuance of common stock under employee stock award plans, net of taxes (in shares)</t>
  </si>
  <si>
    <t>Issuance of common stock under employee stock award plans, net of taxes</t>
  </si>
  <si>
    <t>Conversion of convertible notes</t>
  </si>
  <si>
    <t>Exercise of convertible note hedges and warrants</t>
  </si>
  <si>
    <t>Repurchase of common stock and forward contract, shares</t>
  </si>
  <si>
    <t>Retirement of treasury stock (in shares)</t>
  </si>
  <si>
    <t>Retirement of treasury stock</t>
  </si>
  <si>
    <t>Income tax benefit from employee stock transactions</t>
  </si>
  <si>
    <t>Cash dividends declared ($0.60, $0.66 and $0.72 per common share)</t>
  </si>
  <si>
    <t>Balances at Apr. 25, 2014</t>
  </si>
  <si>
    <t>Balances (in shares) at Apr. 25, 2014</t>
  </si>
  <si>
    <t>Balances at Apr. 24, 2015</t>
  </si>
  <si>
    <t>Balances (in shares) at Apr. 24, 2015</t>
  </si>
  <si>
    <t>Income tax adjustments on other equity transactions</t>
  </si>
  <si>
    <t>Balances at Apr. 29, 2016</t>
  </si>
  <si>
    <t>Balances (in shares) at Apr. 29, 2016</t>
  </si>
  <si>
    <t>CONSOLIDATED STATEMENTS OF STOCKHOLDERS' EQUITY (Parenthetical) - $ / shares</t>
  </si>
  <si>
    <t>Statement Of Stockholders Equity [Abstract]</t>
  </si>
  <si>
    <t>Cash dividends declared, per common share</t>
  </si>
  <si>
    <t>Description of Business and Significant Accounting Policies</t>
  </si>
  <si>
    <t>Accounting Policies [Abstract]</t>
  </si>
  <si>
    <t>1. Description of Business and Significant Accounting Policies Description of Business —NetApp, Inc. (we, us, or the Company) provides software, systems and services to manage and store computer data. We enable enterprises, service providers, governmental organizations, and partners to envision, deploy and evolve their information technology environments and to reduce costs and risk while driving growth and success for their organizations. Fiscal Year — Our fiscal year is reported on a 52- or 53-week year ending on the last Friday in April. An additional week is included in the first fiscal quarter approximately every six years to realign fiscal months with calendar months. Fiscal year 2016, ended on April 29, 2016, was a 53-week year. Our fiscal years 2015 and 2014, ended on April 24, 2015 and April 25, 2014, respectively, were each 52-week years. Unless otherwise stated, references to particular years, quarters, months and periods refer to the Company’s fiscal years ended on the last Friday of April and the associated quarters, months and periods of those fiscal years . Principles of Consolidation — The consolidated financial statements include the Company and its subsidiaries. Intercompany accounts and transactions are eliminated in consolidation. Accounting Change — During fiscal 2016, we adopted an accounting standard that simplified the presentation of deferred taxes by requiring deferred tax assets and liabilities to be classified as noncurrent in a classified statement of financial position. We adopted this accounting standard prospectively. Accordingly, the prior period amounts in our consolidated balance sheets within this Annual Report on Form 10-K were not adjusted to conform to the new accounting standard. The adoption of this accounting standard was not material to our consolidated financial statements. 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 Cash Equivalents — We consider all highly liquid debt investments with original maturities of three months or less at the time of purchase to be cash equivalents. Available-for-Sale Investments — We classify our investments in debt securities as available-for-sale investments. Debt securities primarily consist of corporate bonds, U.S. Treasury and government debt securities and certificates of deposit. These available-for-sal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on our available-for-sale investments are calculated based on the specific identification method. We classify our investments as current or noncurrent based on the nature of the investments and their availability for use in current operations. Other-than-Temporary Impairments on Investments —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 Inventories — Inventories are stated at the lower of cost or market, which approximates actual cost on a first-in, first-out basis. We write down excess and obsolete inventory based on the difference between the cost of inventory and the estimated net realizable value based upon assumptions about future demand forecasts and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 Property and Equipment — Property and equipment are recorded at cost. 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 Construction in progress will be depreciated over the estimated useful lives of the respective assets when they are ready for use. We capitalize interest on significant facility assets under construction and on significant software development projects. Software Development Costs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 Internal-Use Software Development Costs — We capitalize qualifying costs, which are incurred during the application development stage, for computer software developed or obtained for internal-use and amortize them over the software’s estimated useful life. Business Combinations —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 Goodwill and Purchased Intangible Assets — Goodwill is recorded when the consideration paid for an acquisition exceeds the fair value of net tangible and intangible assets acquired. Purchased intangible assets with finite lives are amortized on a straight-line basis over their economic lives of three to six years for developed technology, two to eight years for customer contracts/relationships, two to three years for covenants not to compete and two to seven years for trademarks and trade names as we believe this method most closely reflects the pattern in which the economic benefits of the assets will be consumed. In-process research and development is accounted for as an indefinite lived intangible asset and is assessed for potential impairment annually until development is complete or when events or circumstances indicate that their carrying amounts might be impaired. Upon completion of development, in-process research and development is accounted for as a finite-lived intangible asset. 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The performance of the test involves a two-step process. The first step requires comparing the fair value of each of our reporting units to its carrying amount, including goodwill. We have three reporting units, the fair values of which are determined based on an allocation of our entity level market capitalization, as determined through quoted market prices. A potential impairment exists if the fair value of a reporting unit is lower than its carrying amount. The second step of the process is only performed if a potential impairment exists, and it involves determining the difference between the fair value of the reporting unit’s net assets other than goodwill and the fair value of the reporting unit. If that difference is less than the net book value of goodwill, an impairment exists and is recorded. We have not been required to perform this second step of the process because the fair values of each of our reporting units have substantially exceeded their respective carrying amounts in all periods presented. Impairment of Long-Lived Assets —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 Derivative Instruments — Our derivative instruments, which are carried at fair value in our consolidated balance sheets, consist of foreign currency exchange contracts as described below: Balance Sheet Hedges — We utilize foreign currency exchange forward and option contracts to hedge against the short-term impact of foreign currency exchange rate fluctuations related to certain foreign currency 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 Cash Flow Hedges — We utiliz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effective portion of the contracts’ gains and losses resulting from changes in fair value is recorded in AOCI until the forecasted transaction is recognized in the consolidated statements of operations.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Any ineffective portion of the derivative hedging gain or loss, as well as changes in the fair value of the derivative’s time value (which are excluded from the assessment of hedge effectiveness), are recognized in earnings. Factors that could have an impact on the effectiveness of our hedging programs include the accuracy of forecasts and the volatility of foreign currency markets. These programs reduce, but do not entirely eliminate, the impact of currency exchange movements. Currently, we do not enter into any foreign currency exchange forward contracts to hedge exposures related to firm commitments. Cash flows from our derivative programs are included under operating activities in the consolidated statements of cash flows. Revenue Recognition — We recognize revenue when:
·
Persuasive evidence of an arrangement exists . Customarily we have a purchase order and/or contract prior to recognizing revenue on an arrangement from our end users, customers, value-added resellers or distributors.
·
Delivery has occurred . Our product is physically delivered to our customers. We typically do not allow for restocking rights with any of our value-added resellers or distributors. Products shipped with acceptance criteria or return rights are not recognized as revenue until all criteria are achieved. We do not recognize revenue if undelivered products or services exist that are essential to the functionality of the delivered product in an arrangement.
·
The fee is fixed or determinable . Arrangements with payment terms extending beyond our standard terms, conditions and practices are not considered to be fixed or determinable. Revenue from such arrangements is recognized at the earlier of customer payment or when the fees become due and payable. We typically do not allow for price-protection rights with any of our value-added resellers or distributors.
·
Collection is reasonably assured . If there is considerable doubt surrounding the creditworthiness of a customer at the outset of an arrangement, the associated revenue is deferred and recognized upon cash receipt. The hardware systems and software components essential to the functionality of the hardware systems are considered non-software deliverables and therefore are not subject to industry-specific software revenue recognition guidance. Our product revenues also include revenues from the sale of non-essential software products. Non-essential software sales generally include a perpetual license to our software. Non-essential software sales are subject to the industry-specific software revenue recognition guidance. Our multiple element arrangements may include our systems, software maintenance, hardware maintenance and other services. Software maintenance contracts entitle our customers to receive unspecified product upgrades and enhancements on a when-and-if-available basis, and patch releases. Hardware maintenance services include contracts for extended warranty, technical support and minimum response times. Other services include professional services and customer education and training services. Revenues from software maintenance and hardware maintenance services are recognized ratably over the contractual term, generally from one to five years. We also offer extended warranty contracts (which extend our standard parts warranty and may include premium hardware maintenance) at the end of the original warranty term; revenues from these contracts are recognized ratably over their respective contract term. We sell professional services either on a time and materials basis or under fixed price projects; we recognize revenue for these services as they are performed. For multiple element arrangements, we allocate revenue to the software deliverables and the non-software deliverables as a group based on the relative selling prices of all of the deliverables in the arrangement. The selling price for each element is based upon the following selling price hierarchy: vendor specific objective evidence of selling price (VSOE) if available, third party evidence (TPE) if VSOE is not available, or estimated selling price (ESP) if neither VSOE nor TPE are available. ESP is generally evidenced by a majority of historical transactions falling within a reasonable price range. We also consider multiple factors, including, but not limited to, cost of products, gross margin objectives, historical pricing practices, type of customer and distribution channels. For our non-software deliverables, we generally allocate the arrangement consideration based on the relative selling price of the deliverables using ESP. For our software maintenance services, we generally use VSOE. When we are unable to establish VSOE for our software maintenance services, we use ESP in our allocation of arrangement consideration. VSOE is based upon the normal pricing and discounting practices for those services when sold separately. VSOE is generally evidenced by a substantial majority of historical stand-alone transactions falling within a reasonably narrow range. In addition, we consider major service type, customer type, and other variables in determining VSOE. When VSOE cannot be established, we attempt to establish the selling price of each element based on third party evidence of selling price (TPE). Generally, we are not able to determine TPE because our go-to-market strategy differs from that of our peers and our offerings contain a significant level of differentiation such that the comparable pricing of products with similar functionality cannot be obtained. We regularly review VSOE, TPE, and ESP and maintain internal controls over the establishment and updates of these estimates. For our software deliverables, we use the residual method to recognize revenue when an arrangement includes one or more elements to be delivered at a future date and VSOE of all undelivered elements exists. Typically, only software maintenance, hardware maintenance and/or other services remain undelivered after the product is delivered. Under the residual method, the fair value of the undelivered elements is deferred and the remaining portion of the consideration is recognized as product revenues for delivered elements. If evidence of the fair value of one or more undelivered elements does not exist, all revenue is generally deferred until the earlier of when delivery of those elements occurs or when fair value can be established. In instances where the only undelivered element without fair value is software maintenance, the entire arrangement is recognized ratably over the maintenance period. We record reductions to revenue for estimated sales returns at the time of shipment. Sales returns are estimated based on historical sales returns, current trends, and our expectations regarding future experience. We monitor and analyze the accuracy of sales returns estimates by reviewing actual returns and adjust them for future expectations. Additionally, distributors and retail partners participate in various marketing and other programs, and we record estimated accruals and allowances for these programs. We accrue for these programs based on contractual terms and historical experience. Sales and value added taxes collected from customers and remitted to governmental authorities are presented on a net basis in the accompanying consolidated statements of operations. Product Warranties — Estimated future hardware and software warranty costs are recorded as a cost of product revenues at the time of product shipment,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and estimated materials, distribution and labor costs. We assess the adequacy of our warranty accrual each quarter and adjust the amount as considered necessary. Foreign Currency Translation — For international subsidiaries whose functional currency is the local currency, gains and losses resulting from translation of these foreign currency financial statements into U.S. dollars are recorded in AOCI. For subsidiaries where the functional currency is the U.S. dollar, gains and losses resulting from the process of remeasuring foreign currency financial statements into U.S. dollars are included in other income (expense), net. Benefit Plans — We have a postretirement health care plan and various international defined benefit plans for certain of our employees. We record actuarial gains and losses within AOCI and amortize net gains or losses in excess of 10 percent of the greater of the market value of plan assets or the plans' projected benefit obligation on a straight-line basis over the remaining estimated service life of plan participants. The measurement date for all defined benefit plans is our fiscal year end. Stock-Based Compensation — We measure and recognize stock-based compensation for all stock-based awards, including employee stock options, restricted stock units (RSUs), including time-based RSUs and performance-based RSUs (PBRSUs), and rights to purchase shares under our employee stock purchase plan (ESPP), based on their estimated fair value, and recognize the costs in our financial statements using the single option straight-line approach over the requisite service period for the entire award. The fair value of employee time-based RSUs is equal to the market value of our common stock on the grant date of the award, less the present value of expected dividends during the vesting period, discounted at a risk-free interest rate. The fair value of PBRSUs is measured using a Monte Carlo simulation model on the date of grant. The fair value of each award is estimated on the grant date and is not remeasured as a result of subsequent stock price fluctuations. Our expected term assumption is based primarily on historical exercise and post-vesting forfeiture experience. Our stock price volatility assumption is based on a combination of our historical and implied volatility. The risk-free interest rates are based upon United States Treasury bills with equivalent expected terms, and the expected dividends are based on our history and expected dividend payouts. We estimate the number of stock-based awards that will be forfeited due to employee turnover. Our forfeiture assumption is primarily based on historical experience. Income Taxes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We recognize interest and penalties related to unrecognized tax benefits within the income tax expense line in the accompanying consolidated statements of operations. Tax attributes related to the exercise of employee stock options are not realized until they result in a reduction of taxes payable. We do not include unrealized stock option attributes as components of our gross deferred tax assets and corresponding valuation allowance disclosures. Net Income per Share — Basic net income per share is computed by dividing income available to common stockholders by the weighted-average number of common shares outstanding. Diluted net income per share is computed giving effect to all dilutive potential shares that were outstanding during the period. Potential dilutive common shares consist primarily of outstanding stock options, shares to be purchased under our employee stock purchase plan and unvested RSUs. Treasury Stock — We account for treasury stock under the cost method. Upon the retirement of treasury stock, we allocate the value of treasury shares between common stock, additional paid-in capital and retained earnings.</t>
  </si>
  <si>
    <t>Concentration of Risk</t>
  </si>
  <si>
    <t>Risks And Uncertainties [Abstract]</t>
  </si>
  <si>
    <t>2. Concentration of Risk Financial instruments that potentially subject us to concentrations of credit risk consist primarily of cash equivalents, investments, foreign currency exchange contracts and accounts receivable. Cash equivalents and short-term investments consist primarily of corporate bonds, U.S. Treasury and government debt securities and certificates of deposit, all of which are considered high investment grade. Our policy is to limit the amount of credit exposure through diversification and investment in highly rated securities. We further mitigate concentrations of credit risk in our investments by limiting our investments in the debt securities of a single issuer and by diversifying risk across geographies and type of issuer. By entering into foreign currency exchange contracts, we have assumed the risk that might arise from the possible inability of counterparties to meet the terms of their contracts. The counterparties to these contracts are major multinational commercial banks, and we do not expect any losses as a result of counterparty defaults. We sell our products primarily to large organizations in different industries and geographies. We do not require collateral or other security to support accounts receivable. In addition, we maintain an allowance for potential credit losses. To reduce credit risk, we perform ongoing credit evaluations on our customers’ financial condition. We establish an allowance for doubtful accounts based upon factors surrounding the credit risk of customers, historical trends and other information and, to date, such losses have been within management’s expectations. Concentrations of credit risk with respect to trade accounts receivable are limited due to the wide variety of customers who are dispersed across many geographic regions. There are no concentrations of business transacted with a particular market that would severely impact our business in the near term. However, we rely on a limited number of suppliers for certain key components and a few key contract manufacturers to manufacture most of our products; any disruption or termination of these arrangements could materially adversely affect our operating results.</t>
  </si>
  <si>
    <t>Recent Accounting Standards Not Yet Effective</t>
  </si>
  <si>
    <t>New Accounting Pronouncements And Changes In Accounting Principles [Abstract]</t>
  </si>
  <si>
    <t>3. Recent Accounting Standards Not Yet Effective In May 2014 the Financial Accounting Standards Board (FASB) issued an accounting standards updat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This new standard, as amended, will be effective for us in our first quarter of fiscal 2019, although adoption in our first quarter of fiscal 2018 is permitted. We are currently evaluating the impact of this new standard on our consolidated financial statements, as well as which transition method and our planned adoption date. In February 2016, the FASB issued an accounting standards update on financial reporting for leasing arrangements, including requiring lessees to recognize an operating lease with a term greater than one year on their balance sheet as a right-of-use asset and corresponding lease liability, measured at the present value of the lease payments. This new standard will be effective for us in our first quarter of fiscal 2020, although early adoption is permitted. Upon adoption, lessees must apply a modified retrospective transition approach for leases existing at, or In March 2016, the FASB issued an accounting standards update that impacts several aspects of the accounting for stock-based awards, including the income tax consequences, classification of awards as either equity or liabilities, and classification of activity in the statement of cash flows. The standard also provides for the ability to make an entity-wide accounting policy election to either estimate forfeitures, consistent with current GAAP, or to account for forfeitures as they occur. This new standard will be effective for us in our first quarter of fiscal 2018, although early adoption is permitted with a requirement that all amendments be adopted in the same period. We are currently evaluating the impact of this new standard on our consolidated financial statements, our planned adoption date, and the method of adoption for each amendment.</t>
  </si>
  <si>
    <t>Statements of Cash Flows Additional Information</t>
  </si>
  <si>
    <t>Supplemental Cash Flow Elements [Abstract]</t>
  </si>
  <si>
    <t>4. Statements of Cash Flows Additional Information Non-cash investing activities and supplemental cash flow information are as follows (in millions):
Year Ended
April 29, 2016
April 24, 2015
April 25, 2014
Non-cash Investing Activities:
Capital expenditures incurred but not paid
$
18
$
12
$
18
Acquisition of software through long-term financing
$
—
$
12
$
11
Supplemental Cash Flow Information:
Income taxes paid, net of refunds
$
161
$
97
$
58
Interest paid
$
43
$
33
$
35</t>
  </si>
  <si>
    <t>Business Combinations</t>
  </si>
  <si>
    <t>Business Combinations [Abstract]</t>
  </si>
  <si>
    <t xml:space="preserve">5. Business Combinations SolidFire Acquisition On February 2, 2016, we acquired all of the outstanding shares of privately-held SolidFire, Inc. (SolidFire), a maker of all-flash storage systems based in Colorado, for $850 million in cash. This acquisition extends our position in the all-flash array market by adding new flash offerings that will enhance our ability to deliver customers all-flash storage with a webscale architecture that simplifies data center operations and enables rapid deployments of new applications. The acquired assets and assumed liabilities were recorded at their estimated fair values. We determined the estimated fair values with the assistance of valuations and appraisals performed by third party specialists and estimates made by management. We expect to realize revenue synergies, leverage and expand the existing SolidFire sales channels and product development resources, and utilize the existing workforce. We also anticipate opportunities for growth through the ability to leverage additional future products and capabilities. These factors, among others, contributed to a purchase price in excess of the estimated fair value of SolidFire’s identifiable net assets acquired, and as a result, we have recorded goodwill in connection with this acquisition. The U.S. goodwill is not deductible for income tax purposes. The preliminary fair values of assets acquired and liabilities assumed on the closing date are summarized as follows (in millions):
Cash
$
8
Intangible assets
168
Goodwill
649
Other assets
56
Total assets acquired
881
Liabilities assumed
(31
)
Total purchase price
$
850
The components of intangible assets acquired were as follows (in millions, except useful life):
Estimated useful life (years)
Developed technology
$
99
5
Customer contracts/relationships
41
3
Trade name
9
2
Total intangible assets subject to amortization
149
In-process research and development
19
N/A
Total intangible assets
$
168
N/A - Not applicable In-process research and development was valued with input from valuation specialists using the multi-period excess earnings method under the income approach by discounting forecasted cash flows directly related to the products expected to result from the associated project, net of returns on contributory assets. The in-process development project acquired related to a major new generation of the SolidFire technology platform. The following unaudited pro forma condensed combined financial information gives effect to the acquisition of SolidFire as if it had been consummated on April 26, 2014. The unaudited pro forma condensed combined financial information is presented for informational purposes only, and is not intended to represent or be indicative of the results of operations of the Company that would have been reported had the acquisition occurred on April 26, 2014 and should not be taken as representative of future consolidated results of operations of the combined company (in millions).
Year Ended
April 29, 2016
April 24, 2015
Net income
$
219
$
377
Adjustments have been reflected in the unaudited pro forma condensed combined information to include the amortization of identifiable intangible assets, purchase accounting adjustments to deferred revenue, interest expense related to the associated financing arrangement, costs directly attributable to the acquisition and impacts to our provision for income taxes as a result of the acquisition. Pro forma net revenues were not materially different than those presented in the consolidated statements of operations. Fiscal 2015 Acquisitions On October 27, 2014, we completed the acquisition of certain assets related to Riverbed Technology, Inc.’s SteelStore product line for $79 million in cash. The SteelStore product line supports leading backup applications and cloud providers so that customers have a choice in how they extend their existing data protection infrastructure into the cloud. In addition, on the same date, we acquired certain intangible assets from a privately-held software developer for $6 million in cash. Following are the fair values of net assets acquired as of the closing date (in millions):
Net tangible assets
$
14
Finite-lived intangible assets
32
Goodwill
39
Total purchase price
$
85
The results of operations related to these acquisitions have been included in our consolidated statements of operations from the acquisition date. Pro forma results of operations have not been presented because the acquisitions were not material to our results of operations. </t>
  </si>
  <si>
    <t>Goodwill and Purchased Intangible Assets, Net</t>
  </si>
  <si>
    <t>Goodwill And Intangible Assets Disclosure [Abstract]</t>
  </si>
  <si>
    <t>6. Goodwill and Purchased Intangible Assets, Net Goodwill activity is summarized as follows (in millions):
Balance as of April 25, 2014
$
988
Goodwill acquired
39
Balance as of April 24, 2015
1,027
Goodwill acquired
649
Balance as of April 29, 2016
$
1,676
Purchased intangible assets are summarized below (in millions):
April 29, 2016
April 24, 2015
Gross
Accumulated
Net
Gross
Accumulated
Net
Assets
Amortization
Assets
Assets
Amortization
Assets
Developed technology
$
403
$
(289
)
$
114
$
313
$
(225
)
$
88
Customer contracts/relationships
46
(7
)
39
5
(3
)
2
Other purchased intangibles
10
(2
)
8
3
(3
)
—
Total intangible assets subject to amortization
459
(298
)
161
321
(231
)
90
In-process research and development
19
—
19
—
—
—
Total purchased intangible assets
$
478
$
(298
)
$
180
$
321
$
(231
)
$
90
During fiscal 2016, we recorded a charge of $11 million to fully impair developed technology related to our fiscal 2013 acquisition of CacheIQ as a result of our discontinued use of such technology. The impairment charge is included in accumulated amortization in the table above. Amortization expense for purchased intangible assets is summarized below (in millions):
Year Ended
Statement of
April 29, 2016
April 24, 2015
April 25, 2014
Operations Classifications
Developed technology
$
61
$
63
$
57
Cost of revenues
Customer contracts/relationships
5
1
1
Operating expenses
Other purchased intangibles
1
—
1
Operating expenses
Total
$
67
$
64
$
59
As of April 29, 2016, future amortization expense related to purchased intangible assets is as follows (in millions):
Fiscal Year
Amount
2017
$
64
2018
43
2019
35
2020
23
2021
15
Total
$
180</t>
  </si>
  <si>
    <t>Balance Sheet Details</t>
  </si>
  <si>
    <t>7. Balance Sheet Details Cash and cash equivalents (in millions):
April 29, 2016
April 24, 2015
Cash
$
2,714
$
1,666
Cash equivalents
154
256
Cash and cash equivalents
$
2,868
$
1,922
Inventories (in millions):
April 29, 2016
April 24, 2015
Purchased components
$
10
$
36
Finished goods
88
110
Inventories
$
98
$
146
Other current assets (in millions):
April 29, 2016
April 24, 2015
Prepaid expenses and other current assets
$
234
$
268
Deferred tax assets
—
254
Other current assets
$
234
$
522
Property and equipment, net (in millions):
April 29, 2016
April 24, 2015
Land
$
215
$
265
Buildings and improvements
605
607
Leasehold improvements
106
107
Computer, production, engineering and other equipment
751
754
Computer software
352
372
Furniture and fixtures
88
85
Construction-in-progress
74
33
2,191
2,223
Accumulated depreciation and amortization
(1,254
)
(1,193
)
Property and equipment, net
$
937
$
1,030
On April 19, 2016, we sold certain buildings and land in Sunnyvale, California which had a net book value of $118 million at the time of sale, for $250 million in cash. As described in Note 10 – Financing Arrangements, certain of the properties did not qualify as sales under accounting standards due to continuing involvement related to leaseback arrangements. The remaining properties, which had a net book value of $51 million and related sales proceeds of $102 million, were recognized as sales, resulting in a gain of $51 million in fiscal 2016. Depreciation and amortization expense related to property and equipment, net is summarized below (in millions):
Year Ended
April 29, 2016
April 24, 2015
April 25, 2014
Depreciation and amortization expense
$
212
$
243
$
275
Other non-current assets (in millions):
April 29, 2016
April 24, 2015
Deferred tax assets
$
621
$
256
Other assets
175
225
Other non-current assets
$
796
$
481
Accrued expenses (in millions):
April 29, 2016
April 24, 2015
Accrued compensation and benefits
$
371
$
359
Product warranty liability
48
58
Other current liabilities
346
284
Accrued expenses
$
765
$
701
Product warranty liabilities: Equipment and software systems sales include a standard product warranty. The following tables summarize the activity related to product warranty liabilities and their balances as reported in our consolidated balance sheets (in millions):
Year Ended
April 29, 2016
April 24, 2015
Balance at beginning of period
$
86
$
110
Expense accrued during the period
35
35
Warranty costs incurred
(51
)
(59
)
Balance at end of period
$
70
$
86
April 29, 2016
April 24, 2015
Accrued expenses
$
48
$
58
Other long-term liabilities
22
28
Total warranty liabilities
$
70
$
86
Warranty expense accrued during the period includes amounts accrued for systems at the time of shipment, adjustments for changes in estimated costs for warranties on systems shipped in the period and changes in estimated costs for warranties on systems shipped in prior periods. Deferred revenue and financed unearned services revenue (in millions):
April 29, 2016
April 24, 2015
Deferred product revenue
$
68
$
17
Deferred services revenue
3,100
3,075
Financed unearned services revenue
217
105
Total
$
3,385
$
3,197
Reported as:
Short-term
$
1,794
$
1,724
Long-term
1,591
1,473
Total
$
3,385
$
3,197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8 for additional information related to these arrangements.</t>
  </si>
  <si>
    <t>Other Income (Expense), Net</t>
  </si>
  <si>
    <t>Nonoperating Income Expense [Abstract]</t>
  </si>
  <si>
    <t>8. Other income (expense), net Other income (expense), net consists of the following (in millions):
Year Ended
April 29, 2016
April 24, 2015
April 25, 2014
Interest income
$
46
$
37
$
35
Interest expense
(49
)
(42
)
(36
)
Other income, net
—
2
8
Total other income (expense), net
$
(3
)
$
(3
)
$
7</t>
  </si>
  <si>
    <t>Financial Instruments and Fair Value Measurements</t>
  </si>
  <si>
    <t>Investments Debt And Equity Securities [Abstract]</t>
  </si>
  <si>
    <t>9.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April 29, 2016
April 24, 2015
Cost or
Estimated
Cost or
Estimated
Amortized
Gross Unrealized
Fair
Amortized
Gross Unrealized
Fair
Cost
Gains
Losses
Value
Cost
Gains
Losses
Value
Corporate bonds
$
1,370
$
5
$
(1
)
$
1,374
$
2,249
$
9
$
—
$
2,258
U.S. Treasury and government debt securities
878
2
—
880
1,056
2
—
1,058
Foreign government debt securities
35
—
—
35
38
—
—
38
Commercial paper
202
—
—
202
20
—
—
20
Certificates of deposit
98
—
—
98
286
—
—
286
Mutual funds
30
—
—
30
32
—
—
32
Total debt and equity securities
$
2,613
$
7
$
(1
)
$
2,619
$
3,681
$
11
$
—
$
3,692
As of April 29, 2016 and April 24, 2015, gross unrealized losses related to individual securities were not significant. The following table presents the contractual maturities of our debt investments as of April 29, 2016 (in millions):
Amortized Cost
Fair Value
Due in one year or less
$
901
$
902
Due after one year through five years
1,682
1,687
$
2,583
$
2,589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April 29, 2016
Fair Value Measurements at Reporting Date Using
Total
Level 1
Level 2
Cash
$
2,714
$
2,714
$
—
Corporate bonds
1,374
—
1,374
U.S. Treasury and government debt securities
880
276
604
Foreign government debt securities
35
—
35
Commercial paper
202
—
202
Certificates of deposit
98
—
98
Total cash, cash equivalents and short-term investments
$
5,303
$
2,990
$
2,313
Other items:
Mutual funds (1)
$
5
$
5
$
—
Mutual funds (2)
$
25
$
25
$
—
Foreign currency exchange contracts assets (1)
$
3
$
—
$
3
Foreign currency exchange contracts liabilities (3)
$
(8
)
$
—
$
(8
)
April 24, 2015
Fair Value Measurements at Reporting Date Using
Total
Level 1
Level 2
Cash
$
1,666
$
1,666
$
—
Corporate bonds
2,258
—
2,258
U.S. Treasury and government debt securities
1,058
145
913
Foreign government debt securities
38
—
38
Commercial paper
20
—
20
Certificates of deposit
286
—
286
Total cash, cash equivalents and short-term investments
$
5,326
$
1,811
$
3,515
Other items:
Mutual funds (1)
$
3
$
3
$
—
Mutual funds (2)
$
29
$
29
$
—
Foreign currency exchange contracts assets (1)
$
3
$
—
$
3
(1)
Reported as other current assets in the consolidated balance sheets
(2)
Reported as other non-current assets in the consolidated balance sheets
(3)
Reported as accrued expenses in the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April 29, 2016 and April 24, 2015, we have not made any adjustments to the prices obtained from our third-party pricing providers. Fair Value of Long-Term Debt As of April 29, 2016 and April 24, 2015, the fair value of our long-term debt was approximately $1,519 million and $1,524 million, respectively. The fair value of our long-term debt was based on observable market prices in a less active market. All of our debt obligations are categorized as Level 2 instruments.</t>
  </si>
  <si>
    <t>Financing Arrangements</t>
  </si>
  <si>
    <t>Debt Disclosure [Abstract]</t>
  </si>
  <si>
    <t xml:space="preserve">10. Financing Arrangements Long-Term Debt The following table summarizes information relating to our long-term debt (in millions, except interest rates):
April 29, 2016
April 24, 2015
Effective
Effective
Amount
Interest Rate
Amount
Interest Rate
2.00% Senior Notes Due 2017
$
750
2.25
%
$
750
2.25
%
3.375% Senior Notes Due 2021
500
3.54
%
500
3.54
%
3.25% Senior Notes Due 2022
250
3.43
%
250
3.43
%
Total principal amount
1,500
1,500
Less:
Unamortized discount
(4
)
(5
)
Unamortized issuance costs
(6
)
(8
)
Total long-term debt
$
1,490
$
1,487
Senior Notes In June 2014, we issued $500 million aggregate par value of 3.375% Senior Notes due June 15, 2021, and received proceeds of approximately $495 million, net of discount and issuance costs. Our 2.00% Senior Notes and 3.25% Senior Notes, with a par value of $750 million and $250 million, respectively, were issued in December 2012. We collectively refer to such long-term debt as our Senior Notes. Interest on our Senior Notes is paid semi-annually on June 15 and December 15. Our Senior Notes, which are unsecured, unsubordinated obligations, rank equally in right of payment with any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April 29, 2016, we were in compliance with all covenants associated with the Senior Notes. As of April 29, 2016, our aggregate future principal debt maturities are as follows (in millions):
Fiscal Year
Amount
2018
$
750
Thereafter
750
Total
$
1,500
1.75% Convertible Senior Notes due 2013 settled in June 2013 On June 10, 2008, we issued $1,265 million aggregate principal amount of 1.75% Convertible Senior Notes (the Convertible Notes) that matured in June 2013. Upon maturity, the Convertible Notes were converted into shares of common stock at a conversion rate of 31.40 shares of common stock per $1,000 principal amount of the Convertible Notes (which represented the effective conversion price of $31.85 per share). Upon conversion in June 2013, the holders received cash for the principal amount of the Convertible Notes and an aggregate of 5 million shares of common stock for the $179 million excess of the conversion value over the principal amount. We separately accounted for the liability and equity components of the Convertible Notes. The initial debt component of the Convertible Notes was valued at $1,017 million based on the contractual cash flows discounted at an appropriate comparable market non-convertible debt borrowing rate at the date of issuance of 6.31%, with the equity component representing the residual amount of the proceeds of $248 million which was recorded as a debt discount. Issuance costs were allocated pro-rata based on the relative initial carrying amounts of the debt and equity components. As a result, $5 million of the issuance costs was allocated to the equity component of the Convertible Notes, and $21 million of the issuance costs remained classified as other non-current assets. The debt discount and the issuance costs allocated to the debt component were amortized as additional interest expense over the term of the Convertible Notes using the effective interest method. The interest expense recognized on the Convertible Notes consisted of the following (in millions):
Year Ended
April 25, 2014
Contractual coupon interest expense
$
2
Amortization of debt discount
7
Amortization of debt issuance costs
1
Total interest expense related to Convertible Notes
$
10
Concurrent with the issuance of the Convertible Notes, we entered into arrangements to buy up to approximately 32 million shares of our common stock, at a price of $31.85 per share. During fiscal 2014, concurrent with the repayment and conversion of the Convertible Notes, we exercised the Convertible Note hedges which were net settled for an aggregate of 4 million shares from the counterparties. We also entered into separate transactions in which we sold warrants to acquire 40 million shares of our common stock at an exercise price of $41.28 per share. During fiscal 2014, 32 million warrants were exercised at a weighted-average price of $43.09 and were net settled with 1 million shares of our common stock, equal to the difference between the market price on the date of exercise and the exercise price of the warrants on their respective exercise dates, and the remaining warrants expired unexercised. Credit Facility In December 2012, as amended in February 2016, we entered into a credit agreement with a syndicated group of lenders that is scheduled to expire on December 21, 2017 and provides for an unsecured $300 million revolving credit facility that is comprised of revolving loans, Eurocurrency loans and/or swingline loans. The credit facility includes a $100 million foreign currency sub-facility, a $50 million letter of credit sub-facility and a $10 million swingline sub-facility available on same-day notice. Available borrowings under the credit facility are reduced by the amount of any outstanding borrowings on the sub-facilities. We may also, subject to certain requirements, request an increase in the facility up to an additional $50 million and request two additional one-year extensions, subject to certain conditions. The proceeds from the facility may be used by us for general corporate purposes. Borrowings under the facility, except for swingline loans, accrue interest in arrears at an alternate base rate as defined in the credit agreement or, at our option, an adjusted London Interbank Offered Rate (LIBOR) plus in each case, a spread (based on our public debt ratings and the type of loan) ranging from 0.2% to 1.2%. Swingline borrowings accrue interest at an alternate base rate. In addition, we are required to pay fees to maintain the credit facility, whether or not we have outstanding borrowings. The facility contains financial covenants requiring us to maintain a maximum leverage ratio of not more than 3.0:1.0 and a minimum interest coverage ratio of not less than 3.5:1.0. The facility contains customary affirmative and negative covenants, including covenants that limit our ability to incur debt secured by liens on assets or indebtedness of our subsidiaries and to consolidate, merge or sell all or substantially all of our assets. As of April 29, 2016, no borrowings were outstanding under the facility and we were in compliance with all covenants associated with the facility. Short-Term Loan In connection with the SolidFire acquisition, we entered into a short-term loan of $870 million that matures on November 2, 2016, of which we repaid $20 million in fiscal 2016. We may repay the loan before its maturity without penalty; however, we may not reborrow any borrowings that were repaid under the term loan agreement. As specified in the term loan agreement, interest on the outstanding borrowings accrues at an adjusted LIBOR plus a spread (based on our public debt ratings) or, at our option, a base rate. The interest rate on the loan as of April 29, 2016 was 1.57%. We may, from time to time, elect to convert the outstanding loan from one rate to another. We expect to repay the loan in full on or before the maturity date using funds generated from our global operations. The loan is subject to the same covenants as our credit facility. Sale-leaseback Transactions As discussed in Note 7 – Balance Sheet Details, in fiscal 2016 we entered into a sale-leaseback arrangement of certain of our land and buildings, under which we leased back certain of our properties rent free over lease terms ending at various dates ranging from March 31, 2017 to December 31, 2017, unless terminated early by us. Due to the existence of a prohibited form of continuing involvement, these properties did not qualify for sale-leaseback accounting and as a result they have been accounted for as financing transactions under lease accounting standards. Under the financing method, the assets, which had a net book value of $67 million at the date of the transactions, will remain on our consolidated balance sheets and proceeds received by us from these transactions of $148 million are reported as financing obligations. At the end of each respective leaseback period, or when our continuing involvement under the leaseback agreements ends, each transaction will be reported as a non-cash sale of land and buildings and extinguishment of financing obligations, and the difference between the then net book value of the properties and the unamortized balance of the financing obligations will be recognized as a gain on sale of properties. </t>
  </si>
  <si>
    <t>Stockholders' Equity</t>
  </si>
  <si>
    <t>Disclosure Of Compensation Related Costs Sharebased Payments [Abstract]</t>
  </si>
  <si>
    <t>11. Stockholders’ Equity Equity Incentive Programs The 1999 Plan — As most recently amended on September 11, 2015, the 1999 Stock Option Plan (the Plan) comprises five separate equity incentive programs: (i) the Discretionary Option Grant Program under which options may be granted to eligible individuals at a fixed price per share; (ii) the Stock Appreciation Rights Program under which eligible persons may be granted stock appreciation rights that allow individuals to receive the appreciation in fair market value of the shares; (iii) the Stock Issuance Program under which eligible individuals may be issued shares of common stock directly; (iv) the Performance Share and Performance Unit Program under which eligible persons may be granted performance shares or performance units which result in payment to the participant only if performance goals or other vesting criteria are achieved and (v) the Automatic Award Program under which nonemployee board members automatically receive equity grants at designated intervals over their period of board service. The Plan expires in August 2019. Under the Plan, the Board of Directors may grant to employees, nonemployee directors, consultants and independent advisors options to purchase shares of our common stock during their period of service. The exercise price for an incentive stock option and a nonstatutory option cannot be less than 100% of the fair market value of the common stock on the grant date. Options granted under the Plan generally vest over a four-year period. Options granted generally have a term of seven years after the grant date, subject to earlier termination upon the occurrence of certain events. The Plan prohibits the repricing of any outstanding stock option or stock appreciation right after it has been granted or to cancel any outstanding stock option or stock appreciation right and immediately replace it with a new stock option or stock appreciation right with a lower exercise price unless approved by stockholders. RSUs granted under the Plan include time-based RSUs that generally vest over a four-year period with 25% vesting on each anniversary of the grant date. The Compensation Committee of the Board of Directors (the Compensation Committee) has the discretion to use different vesting schedules. In addition, performance-based RSUs may be granted under the Plan and are subject to performance criteria and vesting terms specified by the Compensation Committee. Under the Plan, the number of shares reserved for issuance is reduced by two shares for every share subject to a full value award, which are specified to be grants that are in the form of performance shares and/or performance unit awards, stock, restricted stock or restricted stock units. The Plan (i) limits the number of shares that may be granted pursuant to awards under the Stock Issuance Program to a participant in any calendar year to 1 million, (ii) limits the initial value of performance units a participant may receive to not more than $5 million and (iii) limits the number of performance shares a participant may receive in a calendar year to 1 million. During fiscal 2016, the shares reserved for issuance under the Plan were increased by approximately 16 million shares. As of April 29, 2016, 23 million shares were available for grant under the Plan. Stock Options The following table summarizes activity related to our stock options (in millions, except for exercise price and contractual term):
Number of Shares
Weighted- Average Exercise Price
Weighted- Average Remaining Contractual Term (Years)
Aggregate Intrinsic Value
Outstanding at April 26, 2013
19
$
31.27
Granted
3
$
38.26
Exercised
(6
)
$
25.83
Forfeited and expired
(1
)
$
42.47
Outstanding as of April 25, 2014
15
$
34.10
Granted
2
$
36.64
Exercised
(5
)
$
25.25
Forfeited and expired
—
$
42.42
Outstanding as of April 24, 2015
12
$
37.74
Assumed in acquisition
2
$
5.20
Exercised
(2
)
$
19.64
Forfeited and expired
(3
)
$
38.27
Outstanding as of April 29, 2016
9
$
34.01
3.52
$
29
Vested and expected to vest as of April 29, 2016
9
$
34.52
3.40
$
26
Exercisable as of April 29, 2016
6
$
39.98
2.22
$
3
The aggregate intrinsic value represents the pre-tax difference between the exercise price of stock options and the quoted market price of our stock on that day for all in-the-money options. Additional information related to our stock options is summarized below (in millions):
Year Ended
April 29, 2016
April 24, 2015
April 25, 2014
Intrinsic value of exercises
$
16
$
70
$
91
Proceeds received from exercises
$
27
$
117
$
164
Fair value of options vested
$
15
$
33
$
45
Restricted Stock Units In fiscal 2016, In fiscal 2016, 5 million time-based RSUs granted will vest at 50% annually over two years. All other time-based RSUs will vest over four years. The following table summarizes activity related to RSUs, including PBRSUs, (in millions, except for fair value):
Number of Shares
Weighted- Average Grant Date Fair Value
Outstanding at April 26, 2013
13
$
38.36
Granted
6
$
38.61
Vested
(4
)
$
38.48
Forfeited
(2
)
$
39.08
Outstanding as of April 25, 2014
13
$
38.35
Granted
7
$
35.80
Vested
(5
)
$
40.14
Forfeited
(2
)
$
37.48
Outstanding as of April 24, 2015
13
$
36.58
Granted
7
$
29.26
Vested
(5
)
$
37.72
Forfeited
(2
)
$
34.85
Outstanding as of April 29, 2016
13
$
32.46
We primarily use the net share settlement approach upon vesting, where a portion of the shares are withheld as settlement of statutory employee withholding taxes, which decreases the shares issued to the employee by a corresponding value. The number and value of the shares netted for employee taxes are summarized in the table below (in millions):
Year Ended
April 29, 2016
April 24, 2015
April 25, 2014
Shares withheld for taxes
2
2
1
Fair value of shares withheld
$
50
$
57
$
58
Employee Stock Purchase Plan Eligible employees are offered shares through a 24-month offering period, which consists of four consecutive 6-month purchase periods. Employees may purchase a limited number of shares of the Company’s stock at a discount of up to 15% of the lesser of the market value at the beginning of the offering period or the end of each 6-month purchase period. On September 11, 2015, the ESPP was amended to increase the shares reserved for issuance by 5 million shares of common stock. As of April 29, 2016, 11 million shares were available for issuance. The following table summarizes activity related to the purchase rights issued under the ESPP (in millions):
Year Ended
April 29, 2016
April 24, 2015
April 25, 2014
Shares issued under the ESPP
3
3
4
Proceeds from issuance of shares
$
93
$
97
$
95
Stock-Based Compensation Expense Stock-based compensation expense is included in the consolidated statements of operations as follows (in millions):
Year Ended
April 29, 2016
April 24, 2015
April 25, 2014
Cost of product revenues
$
5
$
6
$
5
Cost of hardware maintenance and other services revenues
19
16
17
Sales and marketing
110
116
125
Research and development
84
84
88
General and administrative
42
37
38
Total stock-based compensation expense
$
260
$
259
$
273
As of April 29, 2016, total unrecognized compensation expense related to our equity awards was $310 million, which is expected to be recognized on a straight-line basis over a weighted-average remaining service period of 1.8 years. Total income tax benefit associated with employee stock transactions and recognized in stockholders’ equity were as follows (in millions):
Year Ended
April 29, 2016
April 24, 2015
April 25, 2014
Income tax benefit associated with employee stock transactions
$
59
$
57
$
40
Valuation Assumptions The valuation of stock options, RSUs and ESPP purchase rights and the underlying weighted-average assumptions are summarized as follows:
Year Ended
April 29, 2016
April 24, 2015
April 25, 2014
Stock options:
Expected term in years
N/A
4.8
4.8
Risk-free interest rate
N/A
1.6
%
1.1
%
Expected volatility
N/A
29
%
34
%
Expected dividend yield
N/A
1.8
%
1.6
%
Weighted-average fair value per share granted
N/A
$
8.24
$
9.85
RSUs:
Risk-free interest rate
0.6
%
0.6
%
0.5
%
Expected dividend yield
2.3
%
1.8
%
1.6
%
Weighted-average fair value per share granted
$
29.26
$
35.80
$
38.61
ESPP:
Expected term in years
1.2
1.3
1.2
Risk-free interest rate
0.5
%
0.2
%
0.2
%
Expected volatility
27
%
27
%
31
%
Expected dividend yield
2.3
%
1.8
%
1.6
%
Weighted-average fair value per right granted
$
8.18
$
9.81
$
10.83
N/A - Not applicable. No options were granted in fiscal 2016. In connection with our acquisition of SolidFire, we assumed all of the then outstanding unvested options to purchase SolidFire common stock and converted those into unvested options to purchase 2 million shares of our common stock. The weighted average assumptions used to value these options, as of the acquisition date, were an expected term of 4.3 years, risk-free interest rate of 1.1%, expected volatility of 31% and expected dividend yield of 3.3%. The weighted average fair value per share of these options was $14.32. Stock Repurchase Program As of April 29, 2016, our Board of Directors has authorized the repurchase of up to $9.6 billion of our common stock. Under this program, which we may suspend or discontinue at any time, we may purchase shares of our outstanding common stock through open market and privately negotiated transactions at prices deemed appropriate by our management. The following table summarizes activity related to this program (in millions, except per share amounts):
Year Ended
April 29, 2016
April 24, 2015
April 25, 2014
Number of shares repurchased
33
30
47
Average price per share
$
28.80
$
39.30
$
39.78
Aggregate purchase price
$
960
$
1,165
$
1,881
Remaining authorization at end of period
$
1,499
$
2,460
$
1,125
The aggregate purchase price of our stock repurchases for fiscal 2016 consisted of $960 million of open market purchases, of which, $763 million and $197 million was allocated to additional paid-in capital and retained earnings, respectively. Since the May 13, 2003 inception of our stock repurchase program through April 29, 2016, we repurchased a total of 247 million shares of our common stock at an average price of $32.85 per share, for an aggregate purchase price of $8.1 billion. Accelerated Share Repurchase Agreement In fiscal 2014, we entered into a collared Accelerated Share Repurchase (ASR) with a third party under which we prepaid $750 million to purchase shares of our common stock. The aggregate number of shares ultimately purchased was determined based on the volume weighted-average share price of our common stock over a specified period of time. This contract settled in fiscal 2014, resulting in the repurchase of 19 million shares, at an average price per share of $39.13. The value of the ASR forward contract was determined to be $14 million, which was recorded as additional paid-in capital. Preferred Stock Our Board of Directors has the authority to issue up to 5 million shares of preferred stock and to determine the price, rights, preferences, privileges, and restrictions, including voting rights, of those shares without any further vote or action by the stockholders. No shares of preferred stock were issued or outstanding in any period presented. Dividends The following is a summary of our fiscal 2016, 2015 and 2014 activities related to dividends on our common stock (in millions, except per share amounts).
Year Ended
April 29, 2016
April 24, 2015
April 25, 2014
Dividends per share declared
$
0.72
$
0.66
$
0.60
Dividend payments allocated to additional paid-in capital
$
125
$
52
$
50
Dividend payments allocated to retained earnings
$
85
$
156
$
152
On May 25, 2016, we declared a cash dividend of $0.19 per share of common stock, payable on July 27, 2016 to holders of record as of the close of business on July 18, 2016. The timing and amount of future dividends will depend on market conditions, corporate business and financial considerations and regulatory requirements. All dividends declared have been determined by the Company to be legally authorized under the laws of the state in which we are incorporated. Accumulated Other Comprehensive Income (Loss) Changes in AOCI by component, net of tax, are summarized below (in millions):
Foreign Currency Translation Adjustments
Defined Benefit Obligation Adjustments
Unrealized Gains (Losses) on Available- for-Sale Securities
Unrealized Gains (Losses) on Derivative Instruments
Total
Balance as of April 25, 2014
$
5
$
(5
)
$
9
$
—
$
9
OCI before reclassifications, net of tax
(28
)
(8
)
2
15
(19
)
Amounts reclassified from AOCI, net of tax
—
—
—
(14
)
(14
)
Total OCI
(28
)
(8
)
2
1
(33
)
Balance as of April 24, 2015
(23
)
(13
)
11
1
(24
)
OCI before reclassifications, net of tax
4
(5
)
(4
)
(4
)
(9
)
Amounts reclassified from AOCI, net of tax
—
2
(1
)
1
2
Total OCI
4
(3
)
(5
)
(3
)
(7
)
Balance as of April 29, 2016
$
(19
)
$
(16
)
$
6
$
(2
)
$
(31
) The amounts reclassified out of AOCI are as follows (in millions):
Year Ended
April 29, 2016
April 24, 2015
April 25, 2014
Amounts Reclassified from AOCI
Statements of Operations Location
Recognized losses on defined benefit obligations
$
2
$
—
$
—
Operating expenses
Realized gains on available-for-sale securities
(1
)
—
(1
)
Other income (expense), net
Realized (gains) losses on cash flow hedges
1
(14
)
2
Net revenues
Total reclassifications
$
2
$
(14
)
$
1</t>
  </si>
  <si>
    <t>Derivatives and Hedging Activities</t>
  </si>
  <si>
    <t>Derivative Instruments And Hedging Activities Disclosure [Abstract]</t>
  </si>
  <si>
    <t>12. Derivatives and Hedging Activities We use derivative instruments to manage exposures to foreign currency risk. Our primary objective in holding derivatives is to reduce the volatility of earnings and cash flows associated with changes in foreign currency exchange rates. The program is not designated for trading or speculative purposes. Our derivatives expose us to credit risk to the extent that the counterparties may be unable to meet the terms of the agreement.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solidated balance sheets. The gross and net fair value amounts of such instruments were not material as of April 29, 2016 or April 24, 2015. We did not recognize any gains and losses in earnings due to hedge ineffectiveness for any period presented. All contracts have a maturity of less than six months. Over the next 12 months, we expect an immaterial amount of derivative net gains or losses recorded in AOCI as of April 29, 2016 will be reclassified into net revenues. The maximum length of time over which forecasted foreign currency denominated revenues are hedged is six months. The notional amount of our outstanding U.S. dollar equivalent foreign currency exchange forward contracts consisted of the following (in millions):
April 29, 2016
April 24, 2015
Cash Flow Hedges
Forward contracts purchased
$
99
$
94
Balance Sheet Contracts
Forward contracts sold
$
160
$
160
Forward contracts purchased
$
396
$
231
The effect of derivative instruments designated as cash flow hedges recognized in net revenues on our consolidated statements of operations is presented in the consolidated statements of comprehensive income (loss) and Note 11 – Stockholders’ Equity. The effect of derivative instruments not designated as hedging instruments recognized in other income (expense), net on our consolidated statements of operations was as follows (in millions):
Year Ended
April 29, 2016
April 24, 2015
April 25, 2014
Gain (Loss) Recognized into Income
Foreign currency exchange contracts
$
(4
)
$
14
$
1</t>
  </si>
  <si>
    <t>Restructuring and Other Charges</t>
  </si>
  <si>
    <t>Restructuring And Related Activities [Abstract]</t>
  </si>
  <si>
    <t>13. Restructuring and Other Charges Beginning in the first quarter of fiscal 2014, management approved several restructuring actions to streamline our business, eliminate costs and redirect resources to our highest return activities. These actions included the May 2013 Plan, the March 2014 Plan, the May 2015 Plan and the March 2016 Plan, under which we reduced our global workforce by approximately 7%, 4%, 3%, and 11%, respectively. We have completed all of these activities, with the exception of the March 2016 Plan, which we expect to complete by the second quarter of fiscal 2017 with no significant additional charges. Restructuring and other charges related to these plans consisted primarily of employee severance-related costs. Activities related to these plans are summarized as follows (in millions):
March 2016 Plan
May 2015 Plan
March 2014 Plan
May 2013 Plan
Total
Balance as of April 26, 2013
$
—
$
—
$
—
$
—
$
—
Net charges
—
—
39
49
88
Cash payments
—
—
(12
)
(49
)
(61
)
Balance as of April 25, 2014
—
—
27
—
27
Net charges
—
—
—
—
—
Cash payments
—
—
(27
)
—
(27
)
Balance as of April 24, 2015
—
—
—
—
—
Net charges
80
28
—
—
108
Cash payments
(35
)
(28
)
—
—
(63
)
Balance as of April 29, 2016
$
45
$
—
$
—
$
—
$
45
Liabilities for our restructuring activities are included in accrued expenses in our consolidated balance sheets.</t>
  </si>
  <si>
    <t>Income Taxes</t>
  </si>
  <si>
    <t>Income Tax Disclosure [Abstract]</t>
  </si>
  <si>
    <t xml:space="preserve">14. Income Taxes Income before income taxes is as follows (in millions):
Year Ended
April 29, 2016
April 24, 2015
April 25, 2014
Domestic
$
88
$
253
$
121
Foreign
257
460
620
Total
$
345
$
713
$
741
Domestic income before taxes is lower than foreign income before taxes due to significant domestic expenses related to the amortization of intangibles, stock-based compensation and restructuring expenses. The provision for income taxes consists of the following (in millions):
Year Ended
April 29, 2016
April 24, 2015
April 25, 2014
Current:
Federal
$
180
$
104
$
124
State
14
12
14
Foreign
35
40
41
Total current
229
156
179
Deferred:
Federal
(91
)
8
(65
)
State
(17
)
(3
)
(6
)
Foreign
(5
)
(8
)
(5
)
Total deferred
(113
)
(3
)
(76
)
Provision for income taxes
$
116
$
153
$
103
The provision for income taxes differs from the amount computed by applying the statutory federal income tax rate as follows (in millions):
Year Ended
April 29, 2016
April 24, 2015
April 25, 2014
Tax computed at federal statutory rate
$
121
$
250
$
259
State income taxes, net of federal benefit
(3
)
5
6
Foreign earnings in lower tax jurisdictions
(81
)
(141
)
(163
)
Stock-based compensation
13
6
10
Research and development credits
(14
)
(14
)
(9
)
Resolution of income tax examinations
20
46
—
Domestic production activities deduction
(10
)
(5
)
(6
)
Tax charge from integration of intellectual property from the SolidFire acquisition
64
—
—
Other
6
6
6
Provision for income taxes
$
116
$
153
$
103
We generated foreign earnings in lower tax jurisdictions primarily related to income from our European operations which are headquartered in the Netherlands. During fiscal 2016, we acquired SolidFire and recorded a tax charge of $64 million related to the integration of SolidFire intellectual property into our worldwide operations. The components of our deferred tax assets and liabilities are as follows (in millions):
April 29, 2016
April 24, 2015
Deferred tax assets:
Reserves and accruals
$
214
$
94
Acquired intangibles
—
44
Net operating loss and credit carryforwards
72
80
Stock-based compensation
66
70
Deferred revenue
336
298
Other
39
27
Gross deferred tax assets
727
613
Valuation allowance
(59
)
(58
)
Deferred tax assets, net of valuation allowance
668
555
Deferred tax liabilities:
Prepaids and accruals
3
4
Acquired intangibles
27
14
Property and equipment
14
26
Other
3
3
Total deferred tax liabilities
47
47
Deferred tax assets, net of valuation allowance and deferred tax liabilities
$
621
$
508
Net deferred tax assets consist of the following (in millions):
April 29, 2016
April 24, 2015
Current deferred tax assets, net
$
—
$
252
Non-current deferred tax assets, net
$
621
$
256
In the third quarter of fiscal 2016, we adopted The valuation allowance increased by $1 million and $8 million in fiscal 2016 and 2015, respectively. The increases are mainly attributable to corresponding changes in deferred tax assets, primarily foreign tax credit carryforwards in a foreign jurisdiction and state tax credit carryforwards in certain states. As of April 29, 2016, the federal and state net operating loss carryforwards were approximately $15 million and $31 million, respectively, before applying tax rates for the respective jurisdictions. The federal, state and foreign tax credit carryforwards were approximately $40 million, $131 million and $22 million, respectively. Certain acquired net operating loss and credit carryforwards are subject to an annual limitation under Internal Revenue Code Section 382, but are expected to be realized with the exception of those which have a valuation allowance. The federal and state net operating loss carryforwards and credits will expire in various years from fiscal 2018 through 2036. If realized, $41 million, tax effected, of net operating loss and tax credit carryovers will be recognized as additional paid-in capital. The foreign tax credit carryforward does not expire. A reconciliation of the beginning and ending amount of unrecognized tax benefits is as follows (in millions):
Year Ended
April 29, 2016
April 24, 2015
April 25, 2014
Balance at beginning of period
$
272
$
236
$
190
Additions based on tax positions related to the current year
14
22
27
Additions for tax positions of prior years
21
101
24
Decreases for tax positions of prior years
(39
)
(29
)
(5
)
Settlements
(52
)
(58
)
—
Balance at end of period
$
216
$
272
$
236
As of April 29, 2016, we had $216 million of gross unrecognized tax benefits, of which $164 million has been recorded in other long-term liabilities. Unrecognized tax benefits of $147 million, including penalties, interest and indirect benefits, would affect our provision for income taxes if recognized. We recognize accrued interest and penalties related to unrecognized tax benefits in the income tax provision. During fiscal 2016, 2015 and 2014, we recognized accrued interest and penalties of approximately $2 million, $4 million and $2 million, respectively in the consolidated statements of operations and $11 million and $9 million, respectively, were recorded in the consolidated balance sheets as of April 29, 2016 and April 24, 2015. The tax years that remain subject to examination for our major tax jurisdictions are shown below: Fiscal Years Subject to Examination for Major Tax Jurisdictions at April 29, 2016
2012 — 2016
United States — federal income tax
2008 — 2016
United States — state and local income tax
2012 — 2016
Australia
2013 — 2016
Germany
2007 — 2016
India
2010 — 2016
Japan
2012 — 2016
The Netherlands
2013 — 2016
United Kingdom
2008 — 2016
Canada In addition, we are effectively subject to federal tax examination adjustments for tax years ended on or after fiscal 2001, in that we have carryforward attributes from these years that could be subject to adjustment in the tax years of utilization. In June 2015, the Internal Revenue Service (IRS) signed a closing agreement with respect to transfer pricing arrangements and, in October 2015, completed the examination of our fiscal 2008 to 2010 income tax returns. During fiscal 2016, we recorded a tax charge of $23 million attributable to transfer pricing and other audit settlements and the related re-measurement of uncertain tax positions for tax years subject to future audits. During fiscal 2016, the German tax authority concluded the examination of our fiscal 2009 to 2012 returns. We recorded a $2 million tax benefit for the net impact of the audit adjustments and related release of unrecognized tax benefits. In July 2014, the IRS completed the examination of our fiscal 2005 to 2007 income tax returns upon approval by the Joint Committee of Taxation. During fiscal 2015, we recorded a tax charge of $47 million attributable to the audit settlement and related re-measurements of uncertain tax positions for tax years subject to future audits. We are currently undergoing federal income tax audits in the United States (U.S.) and several foreign tax jurisdictions. Transfer pricing calculations are key issues under audits in various jurisdictions, and are often subject to dispute and appeals. The IRS has concluded the examination of our tax returns for our fiscal years through 2010. The IRS plans to commence the audit of our fiscal 2012 and 2013 returns in fiscal 2017. On September 17, 2010, the Danish Tax Authorities issued a decision concluding that distributions declared in 2005 and 2006 from our Danish subsidiary were subject to Danish at-source dividend withholding tax. We do not believe that our Danish subsidiary is liable for withholding tax and filed an appeal with the Danish Tax Tribunal to that effect. On December 19, 2011, the Danish Tax Tribunal issued a ruling that our Danish subsidiary was not liable for Danish withholding tax. The Danish tax examination agency appealed to the Danish High Court in March 2012. In February 2016, the Danish High Court referred the case to the European Court of Justice. We continue to monitor the progress of ongoing discussions with tax authorities and the impact, if any, of the expected expiration of the statute of limitations in various taxing jurisdictions. We engage in continuous discussion and negotiation with taxing authorities regarding tax matters in multiple jurisdictions. As of April 29, 2016, the amount of accumulated unremitted earnings from our foreign subsidiaries is approximately $4 billion. We have not provided U.S. income taxes and foreign withholding taxes on the undistributed earnings of foreign subsidiaries because we intend to permanently reinvest such earnings outside the U.S. If these foreign earnings were to be repatriated in the future, the related U.S. tax liability may be reduced by any foreign income taxes previously paid on these earnings as well as tax attribute carryforwards. We estimate the unrecognized deferred tax liability related to these earnings to be approximately $1 billion as of April 29, 2016. On July 27, 2015, in Altera Corp. v. Commissioner </t>
  </si>
  <si>
    <t>Net Income per Share</t>
  </si>
  <si>
    <t>Earnings Per Share [Abstract]</t>
  </si>
  <si>
    <t>15. Net Income per Share The following is a calculation of basic and diluted net income per share (in millions, except per share amounts):
Year Ended
April 29, 2016
April 24, 2015
April 25, 2014
Numerator:
Net income
$
229
$
560
$
638
Denominator:
Shares used in basic computation
294
316
340
Dilutive impact of employee equity award plans
3
5
7
Dilutive impact of assumed conversion of convertible notes
—
—
1
Shares used in diluted computation
297
321
348
Net Income per Share:
Basic
$
0.78
$
1.77
$
1.87
Diluted
$
0.77
$
1.75
$
1.83
We have excluded 12 million, 8 million and 6 million weighted-average shares of common stock potentially issuable under employee equity award plans in fiscal 2016, 2015 and 2014, respectively, from the diluted net income per share calculations as their effect would have been anti-dilutive.</t>
  </si>
  <si>
    <t>Segment, Geographic, and Significant Customer Information</t>
  </si>
  <si>
    <t>Segment Reporting [Abstract]</t>
  </si>
  <si>
    <t xml:space="preserve">16.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Year Ended
April 29, 2016
April 24, 2015
April 25, 2014
United States, Canada and Latin America (Americas)
$
3,067
$
3,447
$
3,513
Europe, Middle East and Africa (EMEA)
1,757
1,857
1,955
Asia Pacific (APAC)
722
819
857
Net revenues
$
5,546
$
6,123
$
6,325
Americas revenues consist of sales to Americas commercial and U.S. public sector markets. Sales to customers inside the U.S. were $2,753 million, $3,096 million and $3,131 million during fiscal 2016, 2015 and 2014,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April 29, 2016
April 24, 2015
U.S.
$
513
$
596
International
4,790
4,730
Total
$
5,303
$
5,326
With the exception of property and equipment, we do not identify or allocate our long-lived assets by geographic area. The following table presents property and equipment information for geographic areas based on the physical location of the assets (in millions):
April 29, 2016
April 24, 2015
U.S.
$
797
$
927
International
140
103
Total
$
937
$
1,030
The following customers, each of which is a distributor, accounted for 10% or more of our net revenues:
Year Ended
April 29, 2016
April 24, 2015
April 25, 2014
Arrow Electronics, Inc.
22
%
23
%
22
%
Avnet, Inc.
19
%
16
%
16
% The following customers accounted for 10% or more of accounts receivable:
April 29, 2016
April 24, 2015
Arrow Electronics, Inc.
12
%
14
%
Avnet, Inc.
15
%
16
% </t>
  </si>
  <si>
    <t>Employee Benefits and Deferred Compensation</t>
  </si>
  <si>
    <t>Compensation And Retirement Disclosure [Abstract]</t>
  </si>
  <si>
    <t xml:space="preserve">17. Employee Benefits and Deferred Compensation Employee 401(k) Plan Our 401(k) Plan is a deferred salary arrangement under Section 401(k) of the Internal Revenue Code. Under the 401(k) Plan, participating U.S. employees may defer a portion of their pre-tax earnings, up to the IRS annual contribution limit. We match 100% of the first 2% of eligible earnings an employee contributes to the 401(k) Plan, and then match 50% of the next 4% of eligible earnings an employee contributes. An employee receives the full 4% match when he/she contributes at least 6% of his/her eligible earnings, up to a maximum calendar year matching contribution of $6,000. Our employer matching contributions to the 401(k) Plan were as follows (in millions):
Year Ended
April 29, 2016
April 24, 2015
April 25, 2014
401(k) matching contributions
$
35
$
16
$
20
Deferred Compensation Plan We have a non-qualified deferred compensation plan that allows a group of employees within the U.S. to contribute base salary and commissions or incentive compensation on a tax deferred basis in excess of the IRS limits imposed on 401(k) plans. The marketable securities related to these investments are held in a Rabbi Trust. The related deferred compensation plan assets and liabilities under the non-qualified deferred compensation plan were as follows (in millions):
April 29, 2016
April 24, 2015
Deferred compensation plan assets
$
30
$
32
Deferred compensation liabilities reported as:
Accrued expenses
$
5
$
3
Other long-term liabilities
$
25
$
29
Postretirement Health Care Plan Certain of our executive officers are eligible to participate in our Executive Retirement Medical Plan, which upon retirement provides medical coverage beyond the COBRA maximum benefit period to a defined group of senior executives based on minimum age, service and level of responsibility (that is, Executive Vice President or above) as a fully-insured plan. Coverage continues through the duration of the lifetime of the retiree or the retiree’s spouse, whichever is longer. In fiscal 2016, the Compensation Committee closed this plan to the executives eligible for participation as of November 12, 2015. Participation in the plan will not be offered to executives who were not eligible for the plan on that date. There is no funding requirement associated with the plan and none of the benefit obligation was funded as of April 29, 2016. Assumed health care cost trend rates have a significant effect on the amounts reported for the health care plan. International Defined Benefit Plans We maintain various defined benefit plans to provide termination and postretirement benefits to certain eligible employees outside of the U.S. We also provide disability benefits to certain eligible employees in the U.S. Eligibility is determined based on the terms of our plans and local statutory requirements. Assumed discount rates and expected long-term returns on plan assets have significant effects on the amounts reported for the defined benefit plans. Funded Status The funded status of our postretirement health care and international termination and postretirement benefits was as follows (in millions):
April 29, 2016
April 24, 2015
Fair value of plan assets
$
24
$
20
Benefit obligations
(76
)
(60
)
Unfunded obligations
$
(52
)
$
(40
) Amounts recognized in the consolidated balance sheets were as follows (in millions):
April 29, 2016
April 24, 2015
Other long-term liabilities
$
52
$
40
AOCI
$
(16
)
$
(13
) </t>
  </si>
  <si>
    <t>Commitments and Contingencies</t>
  </si>
  <si>
    <t>Commitments And Contingencies Disclosure [Abstract]</t>
  </si>
  <si>
    <t xml:space="preserve">18. Commitments and Contingencies Operating Leases We lease various equipment, vehicles and office space in the U.S. and internationally. Future annual minimum lease payments under all non-cancelable operating leases with an initial term in excess of one year as of April 29, 2016 are as follows (in millions):
2017
2018
2019
2020
2021
Thereafter
Total
Operating lease commitments
$
60
$
50
$
39
$
31
$
23
$
50
$
253
Rent expense under all cancellable and non-cancelable operating leases was $69 million, $67 million and $66 million in fiscal 2016, 2015 and 2014, respectively. Purchase Orders and Other Commitments In the ordinary course of business, we make commitments to third-party contract manufacturers, to manage manufacturer lead times and meet product forecasts, and to other parties, to purchase various key components used in the manufacture of our products. A significant portion of our reported purchase commitments arising from these agreements consist of firm, non-cancelable, and unconditional commitments. As of April 29, 2016, we had $211 million in non-cancelable purchase commitments for inventory. We record a liability for firm, non-cancelable and unconditional purchase commitments with contract manufacturers for quantities in excess of our future demand forecasts. As of April 29, 2016 and April 24, 2015, such liability amounted to $7 million and $17 million, respectively, and is included in accrued expenses in our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April 29, 2016, we had $37 million in construction related obligations and $152 million in other purchase obligations. During the ordinary course of business, we provide standby letters of credit or other guarantee instruments to third parties as required for certain transactions initiated either by us or our subsidiaries. As of April 29, 2016, our financial guarantees of $14 million that were not recorded on our consolidated balance sheets consisted primarily of standby letters of credit and surety bond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243 million, $197 million and $296 million of receivables during fiscal 2016, 2015 and 2014,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 As of April 29, 2016 and April 24, 2015, the aggregate amount by which such contingencies exceeded the associated liabilities was not significant. To date, we have not experienced material losses under our lease financing programs or other financing arrangements.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April 29, 2016,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solidated balance sheets . Indemnification Agreements We enter into standard indemnification agreements in the ordinary course of business. Pursuant to these agreements, we agree to defend and indemnify other parties, primarily our customers or business partners or subcontractors, for damages and reasonable costs incurred in any suit or claim brought against them alleging that our products sold to them infringe any U.S. patent, copyright, trade secret, or similar right. If a product becomes the subject of an infringement claim, we may, at our option: (i) replace the product with another non-infringing product that provides substantially similar performance; (ii) modify the infringing product so that it no longer infringes but remains functionally equivalent; (iii) obtain the right for the customer to continue using the product at our expense and for the reseller to continue selling the product; (iv) take back the infringing product and refund to the customer the purchase price paid less depreciation amortized on a straight-line basis. We have not been required to make material payments pursuant to these provisions historically. We have not recorded any liability at April 29, 2016 related to these guarantees since the maximum amount of potential future payments under such guarantees, indemnities and warranties is not determinable, other than as described above.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We are subject to various legal proceedings and claims that arise in the normal course of business. No accrual has been recorded as of April 29, 2016 related to such matters as they are not probable and/or reasonably estimable. </t>
  </si>
  <si>
    <t>Description of Business and Significant Accounting Policies (Policies)</t>
  </si>
  <si>
    <t>Fiscal Year</t>
  </si>
  <si>
    <t>Fiscal Year — Our fiscal year is reported on a 52- or 53-week year ending on the last Friday in April. An additional week is included in the first fiscal quarter approximately every six years to realign fiscal months with calendar months. Fiscal year 2016, ended on April 29, 2016, was a 53-week year. Our fiscal years 2015 and 2014, ended on April 24, 2015 and April 25, 2014, respectively, were each 52-week years. Unless otherwise stated, references to particular years, quarters, months and periods refer to the Company’s fiscal years ended on the last Friday of April and the associated quarters, months and periods of those fiscal years .</t>
  </si>
  <si>
    <t>Principles of Consolidation</t>
  </si>
  <si>
    <t>Principles of Consolidation — The consolidated financial statements include the Company and its subsidiaries. Intercompany accounts and transactions are eliminated in consolidation.</t>
  </si>
  <si>
    <t>Accounting Change</t>
  </si>
  <si>
    <t>Accounting Change — During fiscal 2016, we adopted an accounting standard that simplified the presentation of deferred taxes by requiring deferred tax assets and liabilities to be classified as noncurrent in a classified statement of financial position. We adopted this accounting standard prospectively. Accordingly, the prior period amounts in our consolidated balance sheets within this Annual Report on Form 10-K were not adjusted to conform to the new accounting standard. The adoption of this accounting standard was not material to our consolidated financial statements.</t>
  </si>
  <si>
    <t>Use of Estimates</t>
  </si>
  <si>
    <t>Use of Estimates —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benefit accruals; stock-based compensation; loss contingencies; investment impairments; income taxes and fair value measurements. Actual results could differ materially from those estimates.</t>
  </si>
  <si>
    <t>Cash Equivalents</t>
  </si>
  <si>
    <t>Cash Equivalents — We consider all highly liquid debt investments with original maturities of three months or less at the time of purchase to be cash equivalents.</t>
  </si>
  <si>
    <t>Available-for-Sale Investments</t>
  </si>
  <si>
    <t>Available-for-Sale Investments — We classify our investments in debt securities as available-for-sale investments. Debt securities primarily consist of corporate bonds, U.S. Treasury and government debt securities and certificates of deposit. These available-for-sale investments are primarily held in the custody of a major financial institution. A specific identification method is used to determine the cost basis of debt securities sold. These investments are recorded in the consolidated balance sheets at fair value. Unrealized gains and temporary losses, net of related taxes, are included in accumulated other comprehensive income (loss) (AOCI). Upon realization, those amounts are reclassified from AOCI to earnings. The amortization of premiums and discounts on the investments are included in our results of operations. Realized gains and losses on our available-for-sale investments are calculated based on the specific identification method. We classify our investments as current or noncurrent based on the nature of the investments and their availability for use in current operations.</t>
  </si>
  <si>
    <t>Other-than-Temporary Impairments on Investments</t>
  </si>
  <si>
    <t xml:space="preserve">Other-than-Temporary Impairments on Investments — All of our available-for-sale investments are subject to periodic impairment review. When the fair value of a debt security is less than its amortized cost, it is deemed impaired, and we assess whether the impairment is other-than-temporary. An impairment is considered other-than-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than-temporary based on condition (i) or (ii) described above, the entire difference between the amortized cost and the fair value of the debt security is recognized in the results of operations. If an impairment is considered other-than-temporary based on condition (iii) described above, the amount representing credit losses (defined as the difference between the present value of the cash flows expected to be collected and the amortized cost basis of the debt security) is recognized in earnings, and the amount relating to all other factors is recognized in other comprehensive income (OCI). </t>
  </si>
  <si>
    <t>Inventories — Inventories are stated at the lower of cost or market, which approximates actual cost on a first-in, first-out basis. We write down excess and obsolete inventory based on the difference between the cost of inventory and the estimated net realizable value based upon assumptions about future demand forecasts and market conditions. At the point of a loss recognition, a new, lower cost basis for that inventory is established, and subsequent changes in facts or circumstances do not result in the restoration or increase in that newly established basis. In addition, we record a liability for firm, non-cancelable and unconditional purchase commitments with contract manufacturers and suppliers for quantities in excess of our future demand forecasts consistent with our valuation of excess and obsolete inventory.</t>
  </si>
  <si>
    <t>Property and Equipment</t>
  </si>
  <si>
    <t>Property and Equipment — Property and equipment are recorded at cost. 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 Construction in progress will be depreciated over the estimated useful lives of the respective assets when they are ready for use. We capitalize interest on significant facility assets under construction and on significant software development projects.</t>
  </si>
  <si>
    <t>Software Development Costs</t>
  </si>
  <si>
    <t>Software Development Costs — The costs for the development of new software products and substantial enhancements to existing software products are expensed as incurred until technological feasibility has been established, at which time any additional costs would be capitalized in accordance with the accounting guidance for software. Because our current process for developing software is essentially completed concurrently with the establishment of technological feasibility, which occurs upon the completion of a working model, no costs have been capitalized for any of the periods presented.</t>
  </si>
  <si>
    <t>Internal-Use Software Development Costs</t>
  </si>
  <si>
    <t>Internal-Use Software Development Costs — We capitalize qualifying costs, which are incurred during the application development stage, for computer software developed or obtained for internal-use and amortize them over the software’s estimated useful life.</t>
  </si>
  <si>
    <t>Business Combinations — We recognize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assets acquired and liabilities assumed at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that we identify adjustments to the preliminary purchase price allocation. Upon the conclusion of the measurement period or final determination of the values of assets acquired or liabilities assumed, whichever comes first, any subsequent adjustments are recorded to our consolidated statements of operations.</t>
  </si>
  <si>
    <t>Goodwill and Purchased Intangible Assets</t>
  </si>
  <si>
    <t>Goodwill and Purchased Intangible Assets — Goodwill is recorded when the consideration paid for an acquisition exceeds the fair value of net tangible and intangible assets acquired. Purchased intangible assets with finite lives are amortized on a straight-line basis over their economic lives of three to six years for developed technology, two to eight years for customer contracts/relationships, two to three years for covenants not to compete and two to seven years for trademarks and trade names as we believe this method most closely reflects the pattern in which the economic benefits of the assets will be consumed. In-process research and development is accounted for as an indefinite lived intangible asset and is assessed for potential impairment annually until development is complete or when events or circumstances indicate that their carrying amounts might be impaired. Upon completion of development, in-process research and development is accounted for as a finite-lived intangible asset. The carrying value of goodwill is tested for impairment on an annual basis in the fourth quarter of our fiscal year, or more frequently if we believe indicators of impairment exist. Triggering events for impairment reviews may be indicators such as adverse industry or economic trends, restructuring actions, lower projections of profitability, or a sustained decline in our market capitalization. The performance of the test involves a two-step process. The first step requires comparing the fair value of each of our reporting units to its carrying amount, including goodwill. We have three reporting units, the fair values of which are determined based on an allocation of our entity level market capitalization, as determined through quoted market prices. A potential impairment exists if the fair value of a reporting unit is lower than its carrying amount. The second step of the process is only performed if a potential impairment exists, and it involves determining the difference between the fair value of the reporting unit’s net assets other than goodwill and the fair value of the reporting unit. If that difference is less than the net book value of goodwill, an impairment exists and is recorded. We have not been required to perform this second step of the process because the fair values of each of our reporting units have substantially exceeded their respective carrying amounts in all periods presented.</t>
  </si>
  <si>
    <t>Impairment of Long-Lived Assets</t>
  </si>
  <si>
    <t>Impairment of Long-Lived Assets —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If this review indicates that there is an impairment, the impaired asset is written down to its fair value, which is typically calculated using: (i) quoted market prices and/or (ii) expected future cash flows utilizing a discount rate. Our estimates regarding future anticipate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t>
  </si>
  <si>
    <t>Derivative Instruments</t>
  </si>
  <si>
    <t>Derivative Instruments — Our derivative instruments, which are carried at fair value in our consolidated balance sheets, consist of foreign currency exchange contracts as described below: Balance Sheet Hedges — We utilize foreign currency exchange forward and option contracts to hedge against the short-term impact of foreign currency exchange rate fluctuations related to certain foreign currency denominated monetary assets and liabilities, primarily intercompany receivables and payables. These derivative instruments are not designated as hedging instruments and do not subject us to material balance sheet risk due to exchange rate movements because the gains and losses on these contracts are intended to offset the gains and losses in the underlying foreign currency denominated monetary assets and liabilities being hedged, and the net amount is included in earnings. Cash Flow Hedges — We utilize foreign currency exchange forward contracts to hedge foreign currency exchange exposures related to forecasted sales transactions denominated in certain foreign currencies. These derivative instruments are designated and qualify as cash flow hedges and in general, closely match the underlying forecasted transactions in duration. The effective portion of the contracts’ gains and losses resulting from changes in fair value is recorded in AOCI until the forecasted transaction is recognized in the consolidated statements of operations. When the forecasted transactions occur, we reclassify the related gains or losses on the cash flow hedges into net revenues. If the underlying forecasted transactions do not occur, or it becomes probable that they will not occur within the defined hedge period, the gains or losses on the related cash flow hedges are reclassified from AOCI and recognized immediately in earnings. We measure the effectiveness of hedges of forecasted transactions on a monthly basis by comparing the fair values of the designated foreign currency exchange forward purchase contracts with the fair values of the forecasted transactions. Any ineffective portion of the derivative hedging gain or loss, as well as changes in the fair value of the derivative’s time value (which are excluded from the assessment of hedge effectiveness), are recognized in earnings. Factors that could have an impact on the effectiveness of our hedging programs include the accuracy of forecasts and the volatility of foreign currency markets. These programs reduce, but do not entirely eliminate, the impact of currency exchange movements. Currently, we do not enter into any foreign currency exchange forward contracts to hedge exposures related to firm commitments. Cash flows from our derivative programs are included under operating activities in the consolidated statements of cash flows.</t>
  </si>
  <si>
    <t>Revenue Recognition</t>
  </si>
  <si>
    <t>Revenue Recognition — We recognize revenue when:
·
Persuasive evidence of an arrangement exists . Customarily we have a purchase order and/or contract prior to recognizing revenue on an arrangement from our end users, customers, value-added resellers or distributors.
·
Delivery has occurred . Our product is physically delivered to our customers. We typically do not allow for restocking rights with any of our value-added resellers or distributors. Products shipped with acceptance criteria or return rights are not recognized as revenue until all criteria are achieved. We do not recognize revenue if undelivered products or services exist that are essential to the functionality of the delivered product in an arrangement.
·
The fee is fixed or determinable . Arrangements with payment terms extending beyond our standard terms, conditions and practices are not considered to be fixed or determinable. Revenue from such arrangements is recognized at the earlier of customer payment or when the fees become due and payable. We typically do not allow for price-protection rights with any of our value-added resellers or distributors.
·
Collection is reasonably assured . If there is considerable doubt surrounding the creditworthiness of a customer at the outset of an arrangement, the associated revenue is deferred and recognized upon cash receipt. The hardware systems and software components essential to the functionality of the hardware systems are considered non-software deliverables and therefore are not subject to industry-specific software revenue recognition guidance. Our product revenues also include revenues from the sale of non-essential software products. Non-essential software sales generally include a perpetual license to our software. Non-essential software sales are subject to the industry-specific software revenue recognition guidance. Our multiple element arrangements may include our systems, software maintenance, hardware maintenance and other services. Software maintenance contracts entitle our customers to receive unspecified product upgrades and enhancements on a when-and-if-available basis, and patch releases. Hardware maintenance services include contracts for extended warranty, technical support and minimum response times. Other services include professional services and customer education and training services. Revenues from software maintenance and hardware maintenance services are recognized ratably over the contractual term, generally from one to five years. We also offer extended warranty contracts (which extend our standard parts warranty and may include premium hardware maintenance) at the end of the original warranty term; revenues from these contracts are recognized ratably over their respective contract term. We sell professional services either on a time and materials basis or under fixed price projects; we recognize revenue for these services as they are performed. For multiple element arrangements, we allocate revenue to the software deliverables and the non-software deliverables as a group based on the relative selling prices of all of the deliverables in the arrangement. The selling price for each element is based upon the following selling price hierarchy: vendor specific objective evidence of selling price (VSOE) if available, third party evidence (TPE) if VSOE is not available, or estimated selling price (ESP) if neither VSOE nor TPE are available. ESP is generally evidenced by a majority of historical transactions falling within a reasonable price range. We also consider multiple factors, including, but not limited to, cost of products, gross margin objectives, historical pricing practices, type of customer and distribution channels. For our non-software deliverables, we generally allocate the arrangement consideration based on the relative selling price of the deliverables using ESP. For our software maintenance services, we generally use VSOE. When we are unable to establish VSOE for our software maintenance services, we use ESP in our allocation of arrangement consideration. VSOE is based upon the normal pricing and discounting practices for those services when sold separately. VSOE is generally evidenced by a substantial majority of historical stand-alone transactions falling within a reasonably narrow range. In addition, we consider major service type, customer type, and other variables in determining VSOE. When VSOE cannot be established, we attempt to establish the selling price of each element based on third party evidence of selling price (TPE). Generally, we are not able to determine TPE because our go-to-market strategy differs from that of our peers and our offerings contain a significant level of differentiation such that the comparable pricing of products with similar functionality cannot be obtained. We regularly review VSOE, TPE, and ESP and maintain internal controls over the establishment and updates of these estimates. For our software deliverables, we use the residual method to recognize revenue when an arrangement includes one or more elements to be delivered at a future date and VSOE of all undelivered elements exists. Typically, only software maintenance, hardware maintenance and/or other services remain undelivered after the product is delivered. Under the residual method, the fair value of the undelivered elements is deferred and the remaining portion of the consideration is recognized as product revenues for delivered elements. If evidence of the fair value of one or more undelivered elements does not exist, all revenue is generally deferred until the earlier of when delivery of those elements occurs or when fair value can be established. In instances where the only undelivered element without fair value is software maintenance, the entire arrangement is recognized ratably over the maintenance period. We record reductions to revenue for estimated sales returns at the time of shipment. Sales returns are estimated based on historical sales returns, current trends, and our expectations regarding future experience. We monitor and analyze the accuracy of sales returns estimates by reviewing actual returns and adjust them for future expectations. Additionally, distributors and retail partners participate in various marketing and other programs, and we record estimated accruals and allowances for these programs. We accrue for these programs based on contractual terms and historical experience. Sales and value added taxes collected from customers and remitted to governmental authorities are presented on a net basis in the accompanying consolidated statements of operations. Where we provide a guarantee for recourse leases, we defer revenues subject to the industry-specific software revenue recognition guidance, and recognize revenues for non-software deliverables in accordance with our multiple deliverable revenue arrangement policy. In connection with certain recourse financing arrangements, we receive advance payments associated with undelivered elements that are subject to customer refund rights.</t>
  </si>
  <si>
    <t>Product Warranties</t>
  </si>
  <si>
    <t xml:space="preserve">Product Warranties — Estimated future hardware and software warranty costs are recorded as a cost of product revenues at the time of product shipment,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and estimated materials, distribution and labor costs. We assess the adequacy of our warranty accrual each quarter and adjust the amount as considered necessary. </t>
  </si>
  <si>
    <t>Foreign Currency Translation</t>
  </si>
  <si>
    <t>Foreign Currency Translation — For international subsidiaries whose functional currency is the local currency, gains and losses resulting from translation of these foreign currency financial statements into U.S. dollars are recorded in AOCI. For subsidiaries where the functional currency is the U.S. dollar, gains and losses resulting from the process of remeasuring foreign currency financial statements into U.S. dollars are included in other income (expense), net.</t>
  </si>
  <si>
    <t>Benefit Plans</t>
  </si>
  <si>
    <t>Benefit Plans — We have a postretirement health care plan and various international defined benefit plans for certain of our employees. We record actuarial gains and losses within AOCI and amortize net gains or losses in excess of 10 percent of the greater of the market value of plan assets or the plans' projected benefit obligation on a straight-line basis over the remaining estimated service life of plan participants. The measurement date for all defined benefit plans is our fiscal year end.</t>
  </si>
  <si>
    <t>Stock-Based Compensation</t>
  </si>
  <si>
    <t>Stock-Based Compensation — We measure and recognize stock-based compensation for all stock-based awards, including employee stock options, restricted stock units (RSUs), including time-based RSUs and performance-based RSUs (PBRSUs), and rights to purchase shares under our employee stock purchase plan (ESPP), based on their estimated fair value, and recognize the costs in our financial statements using the single option straight-line approach over the requisite service period for the entire award. The fair value of employee time-based RSUs is equal to the market value of our common stock on the grant date of the award, less the present value of expected dividends during the vesting period, discounted at a risk-free interest rate. The fair value of PBRSUs is measured using a Monte Carlo simulation model on the date of grant. The fair value of each award is estimated on the grant date and is not remeasured as a result of subsequent stock price fluctuations. Our expected term assumption is based primarily on historical exercise and post-vesting forfeiture experience. Our stock price volatility assumption is based on a combination of our historical and implied volatility. The risk-free interest rates are based upon United States Treasury bills with equivalent expected terms, and the expected dividends are based on our history and expected dividend payouts. We estimate the number of stock-based awards that will be forfeited due to employee turnover. Our forfeiture assumption is primarily based on historical experience.</t>
  </si>
  <si>
    <t>Income Taxes — Deferred income tax assets and liabilities are provided for temporary differences that will result in tax deductions or income in future periods, as well as the future benefit of tax credit carryforwards. A valuation allowance reduces tax assets to their estimated realizable value. We recognize the tax liability for uncertain income tax positions on the income tax return based on the two-step process prescribed in the interpretation.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us to determine the probability of various possible outcomes. We evaluate these uncertain tax positions on a quarterly basis. We recognize interest and penalties related to unrecognized tax benefits within the income tax expense line in the accompanying consolidated statements of operations. Tax attributes related to the exercise of employee stock options are not realized until they result in a reduction of taxes payable. We do not include unrealized stock option attributes as components of our gross deferred tax assets and corresponding valuation allowance disclosures.</t>
  </si>
  <si>
    <t>Net Income per Share — Basic net income per share is computed by dividing income available to common stockholders by the weighted-average number of common shares outstanding. Diluted net income per share is computed giving effect to all dilutive potential shares that were outstanding during the period. Potential dilutive common shares consist primarily of outstanding stock options, shares to be purchased under our employee stock purchase plan and unvested RSUs.</t>
  </si>
  <si>
    <t>Treasury Stock — We account for treasury stock under the cost method. Upon the retirement of treasury stock, we allocate the value of treasury shares between common stock, additional paid-in capital and retained earnings.</t>
  </si>
  <si>
    <t>Accounting Standards on Transfers of Financial Assets</t>
  </si>
  <si>
    <t>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243 million, $197 million and $296 million of receivables during fiscal 2016, 2015 and 2014, respectively.</t>
  </si>
  <si>
    <t>Debt</t>
  </si>
  <si>
    <t>The portion of the financial arrangement that represents unearned services revenue is included in deferred revenue and financed unearned services revenue in our consolidated balance sheets .</t>
  </si>
  <si>
    <t>Description of Business and Significant Accounting Policies (Tables)</t>
  </si>
  <si>
    <t>Property and Equipment Depreciation Life</t>
  </si>
  <si>
    <t xml:space="preserve">Depreciation and amortization is computed using the straight-line method, generally over the following periods:
Depreciation Life
Buildings and improvements
10 to 40 years
Furniture and fixtures
5 years
Computer, production, engineering and other equipment
2 to 3 years
Computer software
3 to 5 years
Leasehold improvements
Shorter of remaining lease term or useful life </t>
  </si>
  <si>
    <t>Statements of Cash Flows Additional Information (Tables)</t>
  </si>
  <si>
    <t>Supplemental Cash Flows and Non-Cash Investing Activities</t>
  </si>
  <si>
    <t>Non-cash investing activities and supplemental cash flow information are as follows (in millions):
Year Ended
April 29, 2016
April 24, 2015
April 25, 2014
Non-cash Investing Activities:
Capital expenditures incurred but not paid
$
18
$
12
$
18
Acquisition of software through long-term financing
$
—
$
12
$
11
Supplemental Cash Flow Information:
Income taxes paid, net of refunds
$
161
$
97
$
58
Interest paid
$
43
$
33
$
35</t>
  </si>
  <si>
    <t>Business Combinations (Tables)</t>
  </si>
  <si>
    <t>Business Acquisition [Line Items]</t>
  </si>
  <si>
    <t>Components of Intangible Assets Acquired</t>
  </si>
  <si>
    <t>The components of intangible assets acquired were as follows (in millions, except useful life):
Estimated useful life (years)
Developed technology
$
99
5
Customer contracts/relationships
41
3
Trade name
9
2
Total intangible assets subject to amortization
149
In-process research and development
19
N/A
Total intangible assets
$
168</t>
  </si>
  <si>
    <t>Pro Forma Combined Financial Information</t>
  </si>
  <si>
    <t>The unaudited pro forma condensed combined financial information is presented for informational purposes only, and is not intended to represent or be indicative of the results of operations of the Company that would have been reported had the acquisition occurred on April 26, 2014 and should not be taken as representative of future consolidated results of operations of the combined company (in millions).
Year Ended
April 29, 2016
April 24, 2015
Net income
$
219
$
377</t>
  </si>
  <si>
    <t>SolidFire</t>
  </si>
  <si>
    <t>Fair Value of Assets Acquired and Liabilities Assumed</t>
  </si>
  <si>
    <t>The preliminary fair values of assets acquired and liabilities assumed on the closing date are summarized as follows (in millions):
Cash
$
8
Intangible assets
168
Goodwill
649
Other assets
56
Total assets acquired
881
Liabilities assumed
(31
)
Total purchase price
$
850</t>
  </si>
  <si>
    <t>Fiscal 2015 Acquisitions</t>
  </si>
  <si>
    <t>Following are the fair values of net assets acquired as of the closing date (in millions):
Net tangible assets
$
14
Finite-lived intangible assets
32
Goodwill
39
Total purchase price
$
85</t>
  </si>
  <si>
    <t>Goodwill and Purchased Intangible Assets, Net (Tables)</t>
  </si>
  <si>
    <t>Schedule of Goodwill Activity</t>
  </si>
  <si>
    <t>Goodwill activity is summarized as follows (in millions):
Balance as of April 25, 2014
$
988
Goodwill acquired
39
Balance as of April 24, 2015
1,027
Goodwill acquired
649
Balance as of April 29, 2016
$
1,676</t>
  </si>
  <si>
    <t>Purchased Intangible Assets</t>
  </si>
  <si>
    <t>Purchased intangible assets are summarized below (in millions):
April 29, 2016
April 24, 2015
Gross
Accumulated
Net
Gross
Accumulated
Net
Assets
Amortization
Assets
Assets
Amortization
Assets
Developed technology
$
403
$
(289
)
$
114
$
313
$
(225
)
$
88
Customer contracts/relationships
46
(7
)
39
5
(3
)
2
Other purchased intangibles
10
(2
)
8
3
(3
)
—
Total intangible assets subject to amortization
459
(298
)
161
321
(231
)
90
In-process research and development
19
—
19
—
—
—
Total purchased intangible assets
$
478
$
(298
)
$
180
$
321
$
(231
)
$
90</t>
  </si>
  <si>
    <t>Amortization Expense for Purchased Intangible Assets</t>
  </si>
  <si>
    <t>Amortization expense for purchased intangible assets is summarized below (in millions):
Year Ended
Statement of
April 29, 2016
April 24, 2015
April 25, 2014
Operations Classifications
Developed technology
$
61
$
63
$
57
Cost of revenues
Customer contracts/relationships
5
1
1
Operating expenses
Other purchased intangibles
1
—
1
Operating expenses
Total
$
67
$
64
$
59</t>
  </si>
  <si>
    <t>Future Amortization Expense Related to Purchased Intangible Assets</t>
  </si>
  <si>
    <t>As of April 29, 2016, future amortization expense related to purchased intangible assets is as follows (in millions):
Fiscal Year
Amount
2017
$
64
2018
43
2019
35
2020
23
2021
15
Total
$
180</t>
  </si>
  <si>
    <t>Balance Sheet Details (Tables)</t>
  </si>
  <si>
    <t>Cash and Cash Equivalents</t>
  </si>
  <si>
    <t>Cash and cash equivalents (in millions):
April 29, 2016
April 24, 2015
Cash
$
2,714
$
1,666
Cash equivalents
154
256
Cash and cash equivalents
$
2,868
$
1,922</t>
  </si>
  <si>
    <t>Inventories (in millions):
April 29, 2016
April 24, 2015
Purchased components
$
10
$
36
Finished goods
88
110
Inventories
$
98
$
146</t>
  </si>
  <si>
    <t>Other Current Assets</t>
  </si>
  <si>
    <t>Other current assets (in millions):
April 29, 2016
April 24, 2015
Prepaid expenses and other current assets
$
234
$
268
Deferred tax assets
—
254
Other current assets
$
234
$
522</t>
  </si>
  <si>
    <t>Property and Equipment, Net</t>
  </si>
  <si>
    <t>Property and equipment, net (in millions):
April 29, 2016
April 24, 2015
Land
$
215
$
265
Buildings and improvements
605
607
Leasehold improvements
106
107
Computer, production, engineering and other equipment
751
754
Computer software
352
372
Furniture and fixtures
88
85
Construction-in-progress
74
33
2,191
2,223
Accumulated depreciation and amortization
(1,254
)
(1,193
)
Property and equipment, net
$
937
$
1,030</t>
  </si>
  <si>
    <t>Depreciation and Amortization Expense</t>
  </si>
  <si>
    <t>Depreciation and amortization expense related to property and equipment, net is summarized below (in millions):
Year Ended
April 29, 2016
April 24, 2015
April 25, 2014
Depreciation and amortization expense
$
212
$
243
$
275</t>
  </si>
  <si>
    <t>Other Non-Current Assets</t>
  </si>
  <si>
    <t>Other non-current assets (in millions):
April 29, 2016
April 24, 2015
Deferred tax assets
$
621
$
256
Other assets
175
225
Other non-current assets
$
796
$
481</t>
  </si>
  <si>
    <t>Accrued Expenses</t>
  </si>
  <si>
    <t>Accrued expenses (in millions):
April 29, 2016
April 24, 2015
Accrued compensation and benefits
$
371
$
359
Product warranty liability
48
58
Other current liabilities
346
284
Accrued expenses
$
765
$
701</t>
  </si>
  <si>
    <t>Product Warranty Liabilities</t>
  </si>
  <si>
    <t>The following tables summarize the activity related to product warranty liabilities and their balances as reported in our consolidated balance sheets (in millions):
Year Ended
April 29, 2016
April 24, 2015
Balance at beginning of period
$
86
$
110
Expense accrued during the period
35
35
Warranty costs incurred
(51
)
(59
)
Balance at end of period
$
70
$
86
April 29, 2016
April 24, 2015
Accrued expenses
$
48
$
58
Other long-term liabilities
22
28
Total warranty liabilities
$
70
$
86</t>
  </si>
  <si>
    <t>Deferred Revenue and Financed Unearned Services Revenue</t>
  </si>
  <si>
    <t>Deferred revenue and financed unearned services revenue (in millions):
April 29, 2016
April 24, 2015
Deferred product revenue
$
68
$
17
Deferred services revenue
3,100
3,075
Financed unearned services revenue
217
105
Total
$
3,385
$
3,197
Reported as:
Short-term
$
1,794
$
1,724
Long-term
1,591
1,473
Total
$
3,385
$
3,197</t>
  </si>
  <si>
    <t>Other Income (Expense), Net (Tables)</t>
  </si>
  <si>
    <t>Other income (expense), net consists of the following (in millions):
Year Ended
April 29, 2016
April 24, 2015
April 25, 2014
Interest income
$
46
$
37
$
35
Interest expense
(49
)
(42
)
(36
)
Other income, net
—
2
8
Total other income (expense), net
$
(3
)
$
(3
)
$
7</t>
  </si>
  <si>
    <t>Financial Instruments and Fair Value Measurements (Tables)</t>
  </si>
  <si>
    <t>Summary of Investments</t>
  </si>
  <si>
    <t>The following is a summary of our investments (in millions):
April 29, 2016
April 24, 2015
Cost or
Estimated
Cost or
Estimated
Amortized
Gross Unrealized
Fair
Amortized
Gross Unrealized
Fair
Cost
Gains
Losses
Value
Cost
Gains
Losses
Value
Corporate bonds
$
1,370
$
5
$
(1
)
$
1,374
$
2,249
$
9
$
—
$
2,258
U.S. Treasury and government debt securities
878
2
—
880
1,056
2
—
1,058
Foreign government debt securities
35
—
—
35
38
—
—
38
Commercial paper
202
—
—
202
20
—
—
20
Certificates of deposit
98
—
—
98
286
—
—
286
Mutual funds
30
—
—
30
32
—
—
32
Total debt and equity securities
$
2,613
$
7
$
(1
)
$
2,619
$
3,681
$
11
$
—
$
3,692</t>
  </si>
  <si>
    <t>Contractual Maturities of Debt Investments</t>
  </si>
  <si>
    <t>The following table presents the contractual maturities of our debt investments as of April 29, 2016 (in millions):
Amortized Cost
Fair Value
Due in one year or less
$
901
$
902
Due after one year through five years
1,682
1,687
$
2,583
$
2,589</t>
  </si>
  <si>
    <t>Summary of Financial Assets and Liabilities Measured at Fair Value on Recurring Basis</t>
  </si>
  <si>
    <t>The following table summarizes our financial assets and liabilities measured at fair value on a recurring basis (in millions):
April 29, 2016
Fair Value Measurements at Reporting Date Using
Total
Level 1
Level 2
Cash
$
2,714
$
2,714
$
—
Corporate bonds
1,374
—
1,374
U.S. Treasury and government debt securities
880
276
604
Foreign government debt securities
35
—
35
Commercial paper
202
—
202
Certificates of deposit
98
—
98
Total cash, cash equivalents and short-term investments
$
5,303
$
2,990
$
2,313
Other items:
Mutual funds (1)
$
5
$
5
$
—
Mutual funds (2)
$
25
$
25
$
—
Foreign currency exchange contracts assets (1)
$
3
$
—
$
3
Foreign currency exchange contracts liabilities (3)
$
(8
)
$
—
$
(8
)
April 24, 2015
Fair Value Measurements at Reporting Date Using
Total
Level 1
Level 2
Cash
$
1,666
$
1,666
$
—
Corporate bonds
2,258
—
2,258
U.S. Treasury and government debt securities
1,058
145
913
Foreign government debt securities
38
—
38
Commercial paper
20
—
20
Certificates of deposit
286
—
286
Total cash, cash equivalents and short-term investments
$
5,326
$
1,811
$
3,515
Other items:
Mutual funds (1)
$
3
$
3
$
—
Mutual funds (2)
$
29
$
29
$
—
Foreign currency exchange contracts assets (1)
$
3
$
—
$
3
(1)
Reported as other current assets in the consolidated balance sheets
(2)
Reported as other non-current assets in the consolidated balance sheets
(3)
Reported as accrued expenses in the consolidated balance sheets</t>
  </si>
  <si>
    <t>Financing Arrangements (Tables)</t>
  </si>
  <si>
    <t>Carrying Value of Long-Term Debt</t>
  </si>
  <si>
    <t>The following table summarizes information relating to our long-term debt (in millions, except interest rates):
April 29, 2016
April 24, 2015
Effective
Effective
Amount
Interest Rate
Amount
Interest Rate
2.00% Senior Notes Due 2017
$
750
2.25
%
$
750
2.25
%
3.375% Senior Notes Due 2021
500
3.54
%
500
3.54
%
3.25% Senior Notes Due 2022
250
3.43
%
250
3.43
%
Total principal amount
1,500
1,500
Less:
Unamortized discount
(4
)
(5
)
Unamortized issuance costs
(6
)
(8
)
Total long-term debt
$
1,490
$
1,487</t>
  </si>
  <si>
    <t>Future Principal Debt Maturities</t>
  </si>
  <si>
    <t>As of April 29, 2016, our aggregate future principal debt maturities are as follows (in millions):
Fiscal Year
Amount
2018
$
750
Thereafter
750
Total
$
1,500</t>
  </si>
  <si>
    <t>Amount of Interest Expense Related to Convertible Notes</t>
  </si>
  <si>
    <t>The interest expense recognized on the Convertible Notes consisted of the following (in millions):
Year Ended
April 25, 2014
Contractual coupon interest expense
$
2
Amortization of debt discount
7
Amortization of debt issuance costs
1
Total interest expense related to Convertible Notes
$
10</t>
  </si>
  <si>
    <t>Stockholders' Equity (Tables)</t>
  </si>
  <si>
    <t>Activity Related to Stock Options</t>
  </si>
  <si>
    <t>The following table summarizes activity related to our stock options (in millions, except for exercise price and contractual term):
Number of Shares
Weighted- Average Exercise Price
Weighted- Average Remaining Contractual Term (Years)
Aggregate Intrinsic Value
Outstanding at April 26, 2013
19
$
31.27
Granted
3
$
38.26
Exercised
(6
)
$
25.83
Forfeited and expired
(1
)
$
42.47
Outstanding as of April 25, 2014
15
$
34.10
Granted
2
$
36.64
Exercised
(5
)
$
25.25
Forfeited and expired
—
$
42.42
Outstanding as of April 24, 2015
12
$
37.74
Assumed in acquisition
2
$
5.20
Exercised
(2
)
$
19.64
Forfeited and expired
(3
)
$
38.27
Outstanding as of April 29, 2016
9
$
34.01
3.52
$
29
Vested and expected to vest as of April 29, 2016
9
$
34.52
3.40
$
26
Exercisable as of April 29, 2016
6
$
39.98
2.22
$
3</t>
  </si>
  <si>
    <t>Additional Information Related to Stock Options</t>
  </si>
  <si>
    <t>Additional information related to our stock options is summarized below (in millions):
Year Ended
April 29, 2016
April 24, 2015
April 25, 2014
Intrinsic value of exercises
$
16
$
70
$
91
Proceeds received from exercises
$
27
$
117
$
164
Fair value of options vested
$
15
$
33
$
45</t>
  </si>
  <si>
    <t>Activity Related to Restricted Stock Units Including Performance-Based Restricted Stock Units</t>
  </si>
  <si>
    <t>The following table summarizes activity related to RSUs, including PBRSUs, (in millions, except for fair value):
Number of Shares
Weighted- Average Grant Date Fair Value
Outstanding at April 26, 2013
13
$
38.36
Granted
6
$
38.61
Vested
(4
)
$
38.48
Forfeited
(2
)
$
39.08
Outstanding as of April 25, 2014
13
$
38.35
Granted
7
$
35.80
Vested
(5
)
$
40.14
Forfeited
(2
)
$
37.48
Outstanding as of April 24, 2015
13
$
36.58
Granted
7
$
29.26
Vested
(5
)
$
37.72
Forfeited
(2
)
$
34.85
Outstanding as of April 29, 2016
13
$
32.46</t>
  </si>
  <si>
    <t>Number and Value of the Shares Netted for Employee Taxes</t>
  </si>
  <si>
    <t>The number and value of the shares netted for employee taxes are summarized in the table below (in millions):
Year Ended
April 29, 2016
April 24, 2015
April 25, 2014
Shares withheld for taxes
2
2
1
Fair value of shares withheld
$
50
$
57
$
58</t>
  </si>
  <si>
    <t>Schedule of Employee Stock Purchase Plan (ESPP) Disclosures</t>
  </si>
  <si>
    <t>The following table summarizes activity related to the purchase rights issued under the ESPP (in millions):
Year Ended
April 29, 2016
April 24, 2015
April 25, 2014
Shares issued under the ESPP
3
3
4
Proceeds from issuance of shares
$
93
$
97
$
95</t>
  </si>
  <si>
    <t>Stock-Based Compensation Expense</t>
  </si>
  <si>
    <t>Stock-based compensation expense is included in the consolidated statements of operations as follows (in millions):
Year Ended
April 29, 2016
April 24, 2015
April 25, 2014
Cost of product revenues
$
5
$
6
$
5
Cost of hardware maintenance and other services revenues
19
16
17
Sales and marketing
110
116
125
Research and development
84
84
88
General and administrative
42
37
38
Total stock-based compensation expense
$
260
$
259
$
273</t>
  </si>
  <si>
    <t>Income Tax Effects Associated with Employee Stock Transactions</t>
  </si>
  <si>
    <t>Total income tax benefit associated with employee stock transactions and recognized in stockholders’ equity were as follows (in millions):
Year Ended
April 29, 2016
April 24, 2015
April 25, 2014
Income tax benefit associated with employee stock transactions
$
59
$
57
$
40</t>
  </si>
  <si>
    <t>Summary of Valuation Assumptions</t>
  </si>
  <si>
    <t xml:space="preserve">The valuation of stock options, RSUs and ESPP purchase rights and the underlying weighted-average assumptions are summarized as follows:
Year Ended
April 29, 2016
April 24, 2015
April 25, 2014
Stock options:
Expected term in years
N/A
4.8
4.8
Risk-free interest rate
N/A
1.6
%
1.1
%
Expected volatility
N/A
29
%
34
%
Expected dividend yield
N/A
1.8
%
1.6
%
Weighted-average fair value per share granted
N/A
$
8.24
$
9.85
RSUs:
Risk-free interest rate
0.6
%
0.6
%
0.5
%
Expected dividend yield
2.3
%
1.8
%
1.6
%
Weighted-average fair value per share granted
$
29.26
$
35.80
$
38.61
ESPP:
Expected term in years
1.2
1.3
1.2
Risk-free interest rate
0.5
%
0.2
%
0.2
%
Expected volatility
27
%
27
%
31
%
Expected dividend yield
2.3
%
1.8
%
1.6
%
Weighted-average fair value per right granted
$
8.18
$
9.81
$
10.83
N/A - Not applicable. No options were granted in fiscal 2016. </t>
  </si>
  <si>
    <t>Summary of Activities Related to Stock Repurchase Program</t>
  </si>
  <si>
    <t>The following table summarizes activity related to this program (in millions, except per share amounts):
Year Ended
April 29, 2016
April 24, 2015
April 25, 2014
Number of shares repurchased
33
30
47
Average price per share
$
28.80
$
39.30
$
39.78
Aggregate purchase price
$
960
$
1,165
$
1,881
Remaining authorization at end of period
$
1,499
$
2,460
$
1,125</t>
  </si>
  <si>
    <t>Summary of Activities Related to Dividends on Common Stock</t>
  </si>
  <si>
    <t>The following is a summary of our fiscal 2016, 2015 and 2014 activities related to dividends on our common stock (in millions, except per share amounts).
Year Ended
April 29, 2016
April 24, 2015
April 25, 2014
Dividends per share declared
$
0.72
$
0.66
$
0.60
Dividend payments allocated to additional paid-in capital
$
125
$
52
$
50
Dividend payments allocated to retained earnings
$
85
$
156
$
152</t>
  </si>
  <si>
    <t>Accumulated Other Comprehensive Income (Loss) by Component Net of Tax</t>
  </si>
  <si>
    <t xml:space="preserve">Changes in AOCI by component, net of tax, are summarized below (in millions):
Foreign Currency Translation Adjustments
Defined Benefit Obligation Adjustments
Unrealized Gains (Losses) on Available- for-Sale Securities
Unrealized Gains (Losses) on Derivative Instruments
Total
Balance as of April 25, 2014
$
5
$
(5
)
$
9
$
—
$
9
OCI before reclassifications, net of tax
(28
)
(8
)
2
15
(19
)
Amounts reclassified from AOCI, net of tax
—
—
—
(14
)
(14
)
Total OCI
(28
)
(8
)
2
1
(33
)
Balance as of April 24, 2015
(23
)
(13
)
11
1
(24
)
OCI before reclassifications, net of tax
4
(5
)
(4
)
(4
)
(9
)
Amounts reclassified from AOCI, net of tax
—
2
(1
)
1
2
Total OCI
4
(3
)
(5
)
(3
)
(7
)
Balance as of April 29, 2016
$
(19
)
$
(16
)
$
6
$
(2
)
$
(31
) </t>
  </si>
  <si>
    <t>Amounts Reclassified Out of Accumulated Other Comprehensive Income (Loss)</t>
  </si>
  <si>
    <t>The amounts reclassified out of AOCI are as follows (in millions):
Year Ended
April 29, 2016
April 24, 2015
April 25, 2014
Amounts Reclassified from AOCI
Statements of Operations Location
Recognized losses on defined benefit obligations
$
2
$
—
$
—
Operating expenses
Realized gains on available-for-sale securities
(1
)
—
(1
)
Other income (expense), net
Realized (gains) losses on cash flow hedges
1
(14
)
2
Net revenues
Total reclassifications
$
2
$
(14
)
$
1</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
April 29, 2016
April 24, 2015
Cash Flow Hedges
Forward contracts purchased
$
99
$
94
Balance Sheet Contracts
Forward contracts sold
$
160
$
160
Forward contracts purchased
$
396
$
231</t>
  </si>
  <si>
    <t>Schedule of Derivative Instruments Not Designated as Hedging Instruments</t>
  </si>
  <si>
    <t>The effect of derivative instruments not designated as hedging instruments recognized in other income (expense), net on our consolidated statements of operations was as follows (in millions):
Year Ended
April 29, 2016
April 24, 2015
April 25, 2014
Gain (Loss) Recognized into Income
Foreign currency exchange contracts
$
(4
)
$
14
$
1</t>
  </si>
  <si>
    <t>Restructuring and Other Charges (Tables)</t>
  </si>
  <si>
    <t>Activities Related to Restructuring Reserves</t>
  </si>
  <si>
    <t>Activities related to these plans are summarized as follows (in millions):
March 2016 Plan
May 2015 Plan
March 2014 Plan
May 2013 Plan
Total
Balance as of April 26, 2013
$
—
$
—
$
—
$
—
$
—
Net charges
—
—
39
49
88
Cash payments
—
—
(12
)
(49
)
(61
)
Balance as of April 25, 2014
—
—
27
—
27
Net charges
—
—
—
—
—
Cash payments
—
—
(27
)
—
(27
)
Balance as of April 24, 2015
—
—
—
—
—
Net charges
80
28
—
—
108
Cash payments
(35
)
(28
)
—
—
(63
)
Balance as of April 29, 2016
$
45
$
—
$
—
$
—
$
45</t>
  </si>
  <si>
    <t>Income Taxes (Tables)</t>
  </si>
  <si>
    <t>Income Before Income Taxes</t>
  </si>
  <si>
    <t>Income before income taxes is as follows (in millions):
Year Ended
April 29, 2016
April 24, 2015
April 25, 2014
Domestic
$
88
$
253
$
121
Foreign
257
460
620
Total
$
345
$
713
$
741</t>
  </si>
  <si>
    <t>Provision for Income Taxes</t>
  </si>
  <si>
    <t>The provision for income taxes consists of the following (in millions):
Year Ended
April 29, 2016
April 24, 2015
April 25, 2014
Current:
Federal
$
180
$
104
$
124
State
14
12
14
Foreign
35
40
41
Total current
229
156
179
Deferred:
Federal
(91
)
8
(65
)
State
(17
)
(3
)
(6
)
Foreign
(5
)
(8
)
(5
)
Total deferred
(113
)
(3
)
(76
)
Provision for income taxes
$
116
$
153
$
103</t>
  </si>
  <si>
    <t>Schedule of Effective Income Tax Rate Reconciliation</t>
  </si>
  <si>
    <t>The provision for income taxes differs from the amount computed by applying the statutory federal income tax rate as follows (in millions):
Year Ended
April 29, 2016
April 24, 2015
April 25, 2014
Tax computed at federal statutory rate
$
121
$
250
$
259
State income taxes, net of federal benefit
(3
)
5
6
Foreign earnings in lower tax jurisdictions
(81
)
(141
)
(163
)
Stock-based compensation
13
6
10
Research and development credits
(14
)
(14
)
(9
)
Resolution of income tax examinations
20
46
—
Domestic production activities deduction
(10
)
(5
)
(6
)
Tax charge from integration of intellectual property from the SolidFire acquisition
64
—
—
Other
6
6
6
Provision for income taxes
$
116
$
153
$
103</t>
  </si>
  <si>
    <t>Deferred Tax Assets and Liabilities</t>
  </si>
  <si>
    <t>The components of our deferred tax assets and liabilities are as follows (in millions):
April 29, 2016
April 24, 2015
Deferred tax assets:
Reserves and accruals
$
214
$
94
Acquired intangibles
—
44
Net operating loss and credit carryforwards
72
80
Stock-based compensation
66
70
Deferred revenue
336
298
Other
39
27
Gross deferred tax assets
727
613
Valuation allowance
(59
)
(58
)
Deferred tax assets, net of valuation allowance
668
555
Deferred tax liabilities:
Prepaids and accruals
3
4
Acquired intangibles
27
14
Property and equipment
14
26
Other
3
3
Total deferred tax liabilities
47
47
Deferred tax assets, net of valuation allowance and deferred tax liabilities
$
621
$
508</t>
  </si>
  <si>
    <t>Net Deferred Tax Assets</t>
  </si>
  <si>
    <t>Net deferred tax assets consist of the following (in millions):
April 29, 2016
April 24, 2015
Current deferred tax assets, net
$
—
$
252
Non-current deferred tax assets, net
$
621
$
256</t>
  </si>
  <si>
    <t>Unrecognized Tax Benefits</t>
  </si>
  <si>
    <t>A reconciliation of the beginning and ending amount of unrecognized tax benefits is as follows (in millions):
Year Ended
April 29, 2016
April 24, 2015
April 25, 2014
Balance at beginning of period
$
272
$
236
$
190
Additions based on tax positions related to the current year
14
22
27
Additions for tax positions of prior years
21
101
24
Decreases for tax positions of prior years
(39
)
(29
)
(5
)
Settlements
(52
)
(58
)
—
Balance at end of period
$
216
$
272
$
236</t>
  </si>
  <si>
    <t>Summary of Tax Years Remain Subject to Examinations under Major Tax Jurisdictions</t>
  </si>
  <si>
    <t xml:space="preserve">The tax years that remain subject to examination for our major tax jurisdictions are shown below: Fiscal Years Subject to Examination for Major Tax Jurisdictions at April 29, 2016
2012 — 2016
United States — federal income tax
2008 — 2016
United States — state and local income tax
2012 — 2016
Australia
2013 — 2016
Germany
2007 — 2016
India
2010 — 2016
Japan
2012 — 2016
The Netherlands
2013 — 2016
United Kingdom
2008 — 2016
Canada </t>
  </si>
  <si>
    <t>Net Income per Share (Tables)</t>
  </si>
  <si>
    <t>Computation of Basic and Diluted Net Income Per Share</t>
  </si>
  <si>
    <t>The following is a calculation of basic and diluted net income per share (in millions, except per share amounts):
Year Ended
April 29, 2016
April 24, 2015
April 25, 2014
Numerator:
Net income
$
229
$
560
$
638
Denominator:
Shares used in basic computation
294
316
340
Dilutive impact of employee equity award plans
3
5
7
Dilutive impact of assumed conversion of convertible notes
—
—
1
Shares used in diluted computation
297
321
348
Net Income per Share:
Basic
$
0.78
$
1.77
$
1.87
Diluted
$
0.77
$
1.75
$
1.83</t>
  </si>
  <si>
    <t>Segment, Geographic, and Significant Customer Information (Tables)</t>
  </si>
  <si>
    <t>Schedule of Revenues by Geographic Region</t>
  </si>
  <si>
    <t>Summarized revenues by geographic region based on information from our internal management system and utilized by our Chief Executive Officer, who is considered our Chief Operating Decision Maker, is as follows (in millions):
Year Ended
April 29, 2016
April 24, 2015
April 25, 2014
United States, Canada and Latin America (Americas)
$
3,067
$
3,447
$
3,513
Europe, Middle East and Africa (EMEA)
1,757
1,857
1,955
Asia Pacific (APAC)
722
819
857
Net revenues
$
5,546
$
6,123
$
6,325</t>
  </si>
  <si>
    <t>Schedule of Cash, Cash Equivalents and Short-Term Investments</t>
  </si>
  <si>
    <t>The following table presents cash, cash equivalents and short-term investments held in the U.S. and internationally in various foreign subsidiaries (in millions):
April 29, 2016
April 24, 2015
U.S.
$
513
$
596
International
4,790
4,730
Total
$
5,303
$
5,326</t>
  </si>
  <si>
    <t>Schedule of Property and Equipment, Net by Geographic Areas</t>
  </si>
  <si>
    <t>The following table presents property and equipment information for geographic areas based on the physical location of the assets (in millions):
April 29, 2016
April 24, 2015
U.S.
$
797
$
927
International
140
103
Total
$
937
$
1,030</t>
  </si>
  <si>
    <t>Schedule of Revenues from Significant Customers</t>
  </si>
  <si>
    <t xml:space="preserve">The following customers, each of which is a distributor, accounted for 10% or more of our net revenues:
Year Ended
April 29, 2016
April 24, 2015
April 25, 2014
Arrow Electronics, Inc.
22
%
23
%
22
%
Avnet, Inc.
19
%
16
%
16
% </t>
  </si>
  <si>
    <t>Schedule of Net Accounts Receivable from Significant Customers</t>
  </si>
  <si>
    <t xml:space="preserve">The following customers accounted for 10% or more of accounts receivable:
April 29, 2016
April 24, 2015
Arrow Electronics, Inc.
12
%
14
%
Avnet, Inc.
15
%
16
% </t>
  </si>
  <si>
    <t>Employee Benefits and Deferred Compensation (Tables)</t>
  </si>
  <si>
    <t>Amount Contributed Under 401(k) Plans</t>
  </si>
  <si>
    <t>Our employer matching contributions to the 401(k) Plan were as follows (in millions):
Year Ended
April 29, 2016
April 24, 2015
April 25, 2014
401(k) matching contributions
$
35
$
16
$
20</t>
  </si>
  <si>
    <t>Deferred Compensation Plans</t>
  </si>
  <si>
    <t>The related deferred compensation plan assets and liabilities under the non-qualified deferred compensation plan were as follows (in millions):
April 29, 2016
April 24, 2015
Deferred compensation plan assets
$
30
$
32
Deferred compensation liabilities reported as:
Accrued expenses
$
5
$
3
Other long-term liabilities
$
25
$
29</t>
  </si>
  <si>
    <t>Schedule of Defined Benefit Plans</t>
  </si>
  <si>
    <t xml:space="preserve">The funded status of our postretirement health care and international termination and postretirement benefits was as follows (in millions):
April 29, 2016
April 24, 2015
Fair value of plan assets
$
24
$
20
Benefit obligations
(76
)
(60
)
Unfunded obligations
$
(52
)
$
(40
) </t>
  </si>
  <si>
    <t>Schedule of Amounts Recognized in Balance Sheet</t>
  </si>
  <si>
    <t xml:space="preserve">Amounts recognized in the consolidated balance sheets were as follows (in millions):
April 29, 2016
April 24, 2015
Other long-term liabilities
$
52
$
40
AOCI
$
(16
)
$
(13
) </t>
  </si>
  <si>
    <t>Commitments and Contingencies (Tables)</t>
  </si>
  <si>
    <t>Future Annual Minimum Lease Payments Under All Non-cancelable Operating Leases</t>
  </si>
  <si>
    <t>Future annual minimum lease payments under all non-cancelable operating leases with an initial term in excess of one year as of April 29, 2016 are as follows (in millions):
2017
2018
2019
2020
2021
Thereafter
Total
Operating lease commitments
$
60
$
50
$
39
$
31
$
23
$
50
$
253</t>
  </si>
  <si>
    <t>Description of Business and Significant Accounting Policies - Property and Equipment Depreciation Life (Detail)</t>
  </si>
  <si>
    <t>Buildings and improvements | Minimum</t>
  </si>
  <si>
    <t>Property Plant And Equipment [Line Items]</t>
  </si>
  <si>
    <t>Depreciation life (years)</t>
  </si>
  <si>
    <t>10 years</t>
  </si>
  <si>
    <t>Buildings and improvements | Maximum</t>
  </si>
  <si>
    <t>40 years</t>
  </si>
  <si>
    <t>Furniture and fixtures</t>
  </si>
  <si>
    <t>5 years</t>
  </si>
  <si>
    <t>Computer, production, engineering and other equipment | Minimum</t>
  </si>
  <si>
    <t>2 years</t>
  </si>
  <si>
    <t>Computer, production, engineering and other equipment | Maximum</t>
  </si>
  <si>
    <t>3 years</t>
  </si>
  <si>
    <t>Computer software | Minimum</t>
  </si>
  <si>
    <t>Computer software | Maximum</t>
  </si>
  <si>
    <t>Leasehold improvements</t>
  </si>
  <si>
    <t>Shorter of remaining lease term or useful life</t>
  </si>
  <si>
    <t>Description of Business and Significant Accounting Policies - Additional Information (Detail)</t>
  </si>
  <si>
    <t>Minimum | Software maintenance and Hardware maintenance services</t>
  </si>
  <si>
    <t>Maintenance contractual term</t>
  </si>
  <si>
    <t>1 year</t>
  </si>
  <si>
    <t>Minimum | Developed Technology</t>
  </si>
  <si>
    <t>Finite-Lived Intangible Asset, Useful Life</t>
  </si>
  <si>
    <t>Minimum | Customer Contracts/Relationships</t>
  </si>
  <si>
    <t>Minimum | Covenants not to Compete</t>
  </si>
  <si>
    <t>Minimum | Trademarks and Trade Names</t>
  </si>
  <si>
    <t>Maximum | Software maintenance and Hardware maintenance services</t>
  </si>
  <si>
    <t>Maximum | Developed Technology</t>
  </si>
  <si>
    <t>6 years</t>
  </si>
  <si>
    <t>Maximum | Customer Contracts/Relationships</t>
  </si>
  <si>
    <t>8 years</t>
  </si>
  <si>
    <t>Maximum | Covenants not to Compete</t>
  </si>
  <si>
    <t>Maximum | Trademarks and Trade Names</t>
  </si>
  <si>
    <t>7 years</t>
  </si>
  <si>
    <t>Statements of Cash Flows Additional Information - Supplemental Cash Flows and Non Cash Investing Activities (Detail) - USD ($) $ in Millions</t>
  </si>
  <si>
    <t>Non-cash Investing Activities:</t>
  </si>
  <si>
    <t>Capital expenditures incurred but not paid</t>
  </si>
  <si>
    <t>Acquisition of software through long-term financing</t>
  </si>
  <si>
    <t>Supplemental Cash Flow Information:</t>
  </si>
  <si>
    <t>Income taxes paid, net of refunds</t>
  </si>
  <si>
    <t>Interest paid</t>
  </si>
  <si>
    <t>Business Combinations - Additional Information (Detail) - USD ($) $ in Millions</t>
  </si>
  <si>
    <t>Feb. 02, 2016</t>
  </si>
  <si>
    <t>Oct. 27, 2014</t>
  </si>
  <si>
    <t>Business acquisition cash paid</t>
  </si>
  <si>
    <t>Fiscal 2015 Acquisitions | SteelStore Product Line</t>
  </si>
  <si>
    <t>Fiscal 2015 Acquisitions | Privately Held Software Developer</t>
  </si>
  <si>
    <t>Business Combinations - Preliminary Fair Value of Assets Acquired and Liabilities Assumed (Detail) - USD ($) $ in Millions</t>
  </si>
  <si>
    <t>Cash</t>
  </si>
  <si>
    <t>Intangible assets</t>
  </si>
  <si>
    <t>Other assets</t>
  </si>
  <si>
    <t>Total assets acquired</t>
  </si>
  <si>
    <t>Liabilities assumed</t>
  </si>
  <si>
    <t>Total purchase price</t>
  </si>
  <si>
    <t>Business Combinations - Components of Intangible Assets Acquired (Detail) - SolidFire $ in Millions</t>
  </si>
  <si>
    <t>Apr. 29, 2016USD ($)</t>
  </si>
  <si>
    <t>Developed Technology</t>
  </si>
  <si>
    <t>Useful Life (Years)</t>
  </si>
  <si>
    <t>Customer Contracts/Relationships</t>
  </si>
  <si>
    <t>Trade Name</t>
  </si>
  <si>
    <t>Intangible Assets Subject to Amortization</t>
  </si>
  <si>
    <t>In Process Research and Development</t>
  </si>
  <si>
    <t>Business Combinations - Pro Forma Combined Financial Information (Detail) - USD ($) $ in Millions</t>
  </si>
  <si>
    <t>Business Combinations - Fair Values of Net Assets Acquired (Detail) - USD ($) $ in Millions</t>
  </si>
  <si>
    <t>Net tangible assets</t>
  </si>
  <si>
    <t>Finite-lived intangible assets</t>
  </si>
  <si>
    <t>Goodwill and Purchased Intangible Assets, Net - Schedule of Goodwill Activity (Detail) - USD ($) $ in Millions</t>
  </si>
  <si>
    <t>Beginning balance</t>
  </si>
  <si>
    <t>Goodwill acquired</t>
  </si>
  <si>
    <t>Ending balance</t>
  </si>
  <si>
    <t>Goodwill and Purchased Intangible Assets - Purchased Intangible Assets, Net (Detail) - USD ($) $ in Millions</t>
  </si>
  <si>
    <t>Acquired Finite Lived Intangible Assets [Line Items]</t>
  </si>
  <si>
    <t>Gross Assets</t>
  </si>
  <si>
    <t>Accumulated Amortization</t>
  </si>
  <si>
    <t>Net Assets</t>
  </si>
  <si>
    <t>Other Purchased Intangibles</t>
  </si>
  <si>
    <t>Goodwill and Purchased Intangible Assets, Net - Additional Information (Detail) $ in Millions</t>
  </si>
  <si>
    <t>Intangible impairment</t>
  </si>
  <si>
    <t>Goodwill and Purchased Intangible Assets, Net - Amortization Expense for Purchased Intangible Assets (Detail) - USD ($) $ in Millions</t>
  </si>
  <si>
    <t>Amortization expense</t>
  </si>
  <si>
    <t>Cost of revenues | Developed Technology</t>
  </si>
  <si>
    <t>Operating expenses | Customer Contracts/Relationships</t>
  </si>
  <si>
    <t>Operating expenses | Other Purchased Intangibles</t>
  </si>
  <si>
    <t>Goodwill and Purchased Intangible Assets, Net - Future Amortization Expense Related to Purchased Intangible Assets (Detail) - USD ($) $ in Millions</t>
  </si>
  <si>
    <t>Balance Sheet Details - Cash and Cash Equivalents (Detail) - USD ($) $ in Millions</t>
  </si>
  <si>
    <t>Apr. 26, 2013</t>
  </si>
  <si>
    <t>Cash And Cash Equivalents [Abstract]</t>
  </si>
  <si>
    <t>Cash equivalents</t>
  </si>
  <si>
    <t>Balance Sheet Details - Inventories (Detail) - USD ($) $ in Millions</t>
  </si>
  <si>
    <t>Inventory Disclosure [Abstract]</t>
  </si>
  <si>
    <t>Purchased components</t>
  </si>
  <si>
    <t>Finished goods</t>
  </si>
  <si>
    <t>Balance Sheet Details - Other Current Assets (Detail) - USD ($) $ in Millions</t>
  </si>
  <si>
    <t>Deferred Costs Capitalized Prepaid And Other Assets Disclosure [Abstract]</t>
  </si>
  <si>
    <t>Prepaid expenses and other current assets</t>
  </si>
  <si>
    <t>Deferred tax assets</t>
  </si>
  <si>
    <t>Balance Sheet Details - Property and Equipment Net (Detail) - USD ($) $ in Millions</t>
  </si>
  <si>
    <t>Property and equipment, gross</t>
  </si>
  <si>
    <t>Accumulated depreciation and amortization</t>
  </si>
  <si>
    <t>Land</t>
  </si>
  <si>
    <t>Buildings and improvements</t>
  </si>
  <si>
    <t>Computer, production, engineering and other equipment</t>
  </si>
  <si>
    <t>Computer software</t>
  </si>
  <si>
    <t>Construction-in-progress</t>
  </si>
  <si>
    <t>Balance Sheet Details - Additional Information (Detail) - USD ($) $ in Millions</t>
  </si>
  <si>
    <t>Apr. 19, 2016</t>
  </si>
  <si>
    <t>Net book value</t>
  </si>
  <si>
    <t>Cash proceeds from properties sold</t>
  </si>
  <si>
    <t>Gain recognized on sale of asset</t>
  </si>
  <si>
    <t>Properties Subject to Real Estate Transactions</t>
  </si>
  <si>
    <t>Properties Sold</t>
  </si>
  <si>
    <t>Balance Sheet Details - Depreciation and Amortization Expense (Detail) - USD ($) $ in Millions</t>
  </si>
  <si>
    <t>Depreciation, Depletion and Amortization [Abstract]</t>
  </si>
  <si>
    <t>Depreciation and amortization expense</t>
  </si>
  <si>
    <t>Balance Sheet Details - Other Non-Current Assets (Detail) - USD ($) $ in Millions</t>
  </si>
  <si>
    <t>Balance Sheet Details - Accrued expenses (Detail) - USD ($) $ in Millions</t>
  </si>
  <si>
    <t>Payables And Accruals [Abstract]</t>
  </si>
  <si>
    <t>Accrued compensation and benefits</t>
  </si>
  <si>
    <t>Product warranty liability</t>
  </si>
  <si>
    <t>Other current liabilities</t>
  </si>
  <si>
    <t>Balance Sheet Details - Product Warranty Liabilities (Detail) - USD ($) $ in Millions</t>
  </si>
  <si>
    <t>Movement In Standard Product Warranty Accrual [Roll Forward]</t>
  </si>
  <si>
    <t>Balance at beginning of period</t>
  </si>
  <si>
    <t>Expense accrued during the period</t>
  </si>
  <si>
    <t>Warranty costs incurred</t>
  </si>
  <si>
    <t>Balance at end of period</t>
  </si>
  <si>
    <t>Standard Product Warranty Accrual, Balance Sheet Classification [Abstract]</t>
  </si>
  <si>
    <t>Total warranty liabilities</t>
  </si>
  <si>
    <t>Balance Sheet Details - Deferred Revenue and Financed Unearned Services Revenue (Detail) - USD ($) $ in Millions</t>
  </si>
  <si>
    <t>Deferred Revenue And Credits [Line Items]</t>
  </si>
  <si>
    <t>Short-term</t>
  </si>
  <si>
    <t>Long-term</t>
  </si>
  <si>
    <t>Deferred product revenue</t>
  </si>
  <si>
    <t>Deferred services revenue</t>
  </si>
  <si>
    <t>Financed unearned services revenue</t>
  </si>
  <si>
    <t>Other Income (Expense), Net (Detail) - USD ($) $ in Millions</t>
  </si>
  <si>
    <t>Interest income</t>
  </si>
  <si>
    <t>Interest expense</t>
  </si>
  <si>
    <t>Other income, net</t>
  </si>
  <si>
    <t>Total other income (expense), net</t>
  </si>
  <si>
    <t>Financial Instruments and Fair Value Measurements - Summary of Investments (Detail) - USD ($) $ in Millions</t>
  </si>
  <si>
    <t>Schedule of Available-for-sale Securities [Line Items]</t>
  </si>
  <si>
    <t>Cost or amortized cost</t>
  </si>
  <si>
    <t>Gross unrealized gains</t>
  </si>
  <si>
    <t>Gross unrealized losses</t>
  </si>
  <si>
    <t>Estimated fair value</t>
  </si>
  <si>
    <t>Corporate Bonds</t>
  </si>
  <si>
    <t>U.S. Treasury and Government Debt Securities</t>
  </si>
  <si>
    <t>Foreign Government Debt Securities</t>
  </si>
  <si>
    <t>Commercial Paper</t>
  </si>
  <si>
    <t>Certificates of Deposit</t>
  </si>
  <si>
    <t>Mutual Funds</t>
  </si>
  <si>
    <t>Financial Instruments and Fair Value Measurements - Contractual Maturities of Debt Investments (Detail) $ in Millions</t>
  </si>
  <si>
    <t>Due in one year or less, Amortized Cost</t>
  </si>
  <si>
    <t>Due after one year through five years, Amortized Cost</t>
  </si>
  <si>
    <t>Total, Amortized Cost</t>
  </si>
  <si>
    <t>Due in one year or less, Estimated Fair Value</t>
  </si>
  <si>
    <t>Due after one year through five years, Estimated Fair Value</t>
  </si>
  <si>
    <t>Total, Estimated Fair Value</t>
  </si>
  <si>
    <t>Financial Instruments and Fair Value Measurements - Summary of Financial Assets and Liabilities Measured at Fair Value on Recurring Basis (Detail) - USD ($) $ in Millions</t>
  </si>
  <si>
    <t>Fair Value, Assets and Liabilities Measured on Recurring and Nonrecurring Basis [Line Items]</t>
  </si>
  <si>
    <t>Assets</t>
  </si>
  <si>
    <t>Foreign currency exchange contracts assets</t>
  </si>
  <si>
    <t>[1]</t>
  </si>
  <si>
    <t>Foreign currency exchange contracts liabilities</t>
  </si>
  <si>
    <t>[2]</t>
  </si>
  <si>
    <t>Quoted Prices in Active Markets for Identical Assets (Level 1)</t>
  </si>
  <si>
    <t>Quoted Prices in Active Markets for Identical Assets (Level 1) | Other Current Assets</t>
  </si>
  <si>
    <t>Quoted Prices in Active Markets for Identical Assets (Level 1) | Accrued Expenses</t>
  </si>
  <si>
    <t>Significant Other Observable Inputs (Level 2)</t>
  </si>
  <si>
    <t>Significant Other Observable Inputs (Level 2) | Other Current Assets</t>
  </si>
  <si>
    <t>Significant Other Observable Inputs (Level 2) | Accrued Expenses</t>
  </si>
  <si>
    <t>Cash | Quoted Prices in Active Markets for Identical Assets (Level 1)</t>
  </si>
  <si>
    <t>Cash | Significant Other Observable Inputs (Level 2)</t>
  </si>
  <si>
    <t>Corporate Bonds | Quoted Prices in Active Markets for Identical Assets (Level 1)</t>
  </si>
  <si>
    <t>Corporate Bonds | Significant Other Observable Inputs (Level 2)</t>
  </si>
  <si>
    <t>U.S. Treasury and Government Debt Securities | Quoted Prices in Active Markets for Identical Assets (Level 1)</t>
  </si>
  <si>
    <t>U.S. Treasury and Government Debt Securities | Significant Other Observable Inputs (Level 2)</t>
  </si>
  <si>
    <t>Foreign Government Debt Securities | Quoted Prices in Active Markets for Identical Assets (Level 1)</t>
  </si>
  <si>
    <t>Foreign Government Debt Securities | Significant Other Observable Inputs (Level 2)</t>
  </si>
  <si>
    <t>Commercial Paper | Quoted Prices in Active Markets for Identical Assets (Level 1)</t>
  </si>
  <si>
    <t>Commercial Paper | Significant Other Observable Inputs (Level 2)</t>
  </si>
  <si>
    <t>Certificates of Deposit | Quoted Prices in Active Markets for Identical Assets (Level 1)</t>
  </si>
  <si>
    <t>Certificates of Deposit | Significant Other Observable Inputs (Level 2)</t>
  </si>
  <si>
    <t>Mutual Funds | Other Current Assets</t>
  </si>
  <si>
    <t>Mutual Funds | Other Noncurrent Assets</t>
  </si>
  <si>
    <t>[3]</t>
  </si>
  <si>
    <t>Mutual Funds | Quoted Prices in Active Markets for Identical Assets (Level 1) | Other Current Assets</t>
  </si>
  <si>
    <t>Mutual Funds | Quoted Prices in Active Markets for Identical Assets (Level 1) | Other Noncurrent Assets</t>
  </si>
  <si>
    <t>Mutual Funds | Significant Other Observable Inputs (Level 2) | Other Current Assets</t>
  </si>
  <si>
    <t>Mutual Funds | Significant Other Observable Inputs (Level 2) | Other Noncurrent Assets</t>
  </si>
  <si>
    <t>Reported as other current assets in the consolidated balance sheets</t>
  </si>
  <si>
    <t>Reported as accrued expenses in the consolidated balance sheets</t>
  </si>
  <si>
    <t>Reported as other non-current assets in the consolidated balance sheets</t>
  </si>
  <si>
    <t>Financial Instruments and Fair Value Measurements - Additional Information (Detail) - USD ($) $ in Millions</t>
  </si>
  <si>
    <t>Debt Instrument, Fair Value Disclosure</t>
  </si>
  <si>
    <t>Financing Arrangements - Carrying Value of Long-Term Debt (Detail) - USD ($) $ in Millions</t>
  </si>
  <si>
    <t>Debt Instrument [Line Items]</t>
  </si>
  <si>
    <t>Total long-term debt</t>
  </si>
  <si>
    <t>Senior Notes</t>
  </si>
  <si>
    <t>Total principal amount</t>
  </si>
  <si>
    <t>Less: Unamortized discount</t>
  </si>
  <si>
    <t>Unamortized issuance costs</t>
  </si>
  <si>
    <t>Senior Notes | Due 2017</t>
  </si>
  <si>
    <t>Debt Instrument, Effective Interest Rate</t>
  </si>
  <si>
    <t>2.25%</t>
  </si>
  <si>
    <t>Senior Notes | Due 2021</t>
  </si>
  <si>
    <t>3.54%</t>
  </si>
  <si>
    <t>Senior Notes | Due 2022</t>
  </si>
  <si>
    <t>3.43%</t>
  </si>
  <si>
    <t>Financing Arrangements - Additional Information (Detail) $ / shares in Units, shares in Millions</t>
  </si>
  <si>
    <t>Feb. 02, 2016USD ($)</t>
  </si>
  <si>
    <t>Feb. 29, 2016USD ($)Extension</t>
  </si>
  <si>
    <t>Apr. 29, 2016USD ($)$ / sharesshares</t>
  </si>
  <si>
    <t>Apr. 24, 2015USD ($)</t>
  </si>
  <si>
    <t>Apr. 25, 2014USD ($)$ / sharesshares</t>
  </si>
  <si>
    <t>Apr. 26, 2013$ / sharesshares</t>
  </si>
  <si>
    <t>Jun. 10, 2008USD ($)</t>
  </si>
  <si>
    <t>Short-term loan maturity date</t>
  </si>
  <si>
    <t>Nov. 2,
		2016</t>
  </si>
  <si>
    <t>Notes issued, proceeds amount</t>
  </si>
  <si>
    <t>Interest rate on short-term loan</t>
  </si>
  <si>
    <t>1.57%</t>
  </si>
  <si>
    <t>Sale leaseback transaction, net proceeds, financing obligations</t>
  </si>
  <si>
    <t>Properties Not Qualified For Sale Leaseback Accounting</t>
  </si>
  <si>
    <t>Sale leaseback transaction, net book value</t>
  </si>
  <si>
    <t>Revolving Credit Facility</t>
  </si>
  <si>
    <t>Credit facility, amount</t>
  </si>
  <si>
    <t>Credit facility, date expiry</t>
  </si>
  <si>
    <t>Dec. 21,
		2017</t>
  </si>
  <si>
    <t>Credit facility, increase in facility</t>
  </si>
  <si>
    <t>Credit facility, number of extensions | Extension</t>
  </si>
  <si>
    <t>Credit facility, extensions period</t>
  </si>
  <si>
    <t>Credit facility, outstanding borrowings</t>
  </si>
  <si>
    <t>Minimum | Revolving Credit Facility</t>
  </si>
  <si>
    <t>Credit facility, base rate</t>
  </si>
  <si>
    <t>0.20%</t>
  </si>
  <si>
    <t>Interest coverage ratio</t>
  </si>
  <si>
    <t>350.00%</t>
  </si>
  <si>
    <t>Maximum | Revolving Credit Facility</t>
  </si>
  <si>
    <t>1.20%</t>
  </si>
  <si>
    <t>Leverage ratio</t>
  </si>
  <si>
    <t>300.00%</t>
  </si>
  <si>
    <t>Put Option | Common Stock</t>
  </si>
  <si>
    <t>Convertible Note Hedge number of shares contracted to sell | shares</t>
  </si>
  <si>
    <t>Convertible Note Hedge Exercise Price | $ / shares</t>
  </si>
  <si>
    <t>Convertible note hedge and warrants exercised and settled with shares of common stock | shares</t>
  </si>
  <si>
    <t>Warrant | Common Stock</t>
  </si>
  <si>
    <t>Outstanding warrants, number of shares | shares</t>
  </si>
  <si>
    <t>Exercise price of warrants | $ / shares</t>
  </si>
  <si>
    <t>Warrants exercised, number of shares | shares</t>
  </si>
  <si>
    <t>Warrant | Weighted Average | Common Stock</t>
  </si>
  <si>
    <t>Convertible Notes Payable</t>
  </si>
  <si>
    <t>Notes issued, interest rate</t>
  </si>
  <si>
    <t>1.75%</t>
  </si>
  <si>
    <t>Jun. 1,
		2013</t>
  </si>
  <si>
    <t>Notes issued, principal amount</t>
  </si>
  <si>
    <t>Conversion factor for convertible notes</t>
  </si>
  <si>
    <t>Denominator of principal amount upon which conversion rate is based</t>
  </si>
  <si>
    <t>Conversion price of notes to shares of common stock | $ / shares</t>
  </si>
  <si>
    <t>Conversion of convertible notes | shares</t>
  </si>
  <si>
    <t>Excess conversion value over principal amount of Convertible Notes</t>
  </si>
  <si>
    <t>Effective interest rate</t>
  </si>
  <si>
    <t>6.31%</t>
  </si>
  <si>
    <t>Notes issued, issuance discount</t>
  </si>
  <si>
    <t>Issuance costs on Convertible Notes</t>
  </si>
  <si>
    <t>Equity Components Of Convertible Notes</t>
  </si>
  <si>
    <t>Foreign Currency Sub Facility | Revolving Credit Facility</t>
  </si>
  <si>
    <t>Letter Of Credit Sub Facility | Revolving Credit Facility</t>
  </si>
  <si>
    <t>Swingline Sub Facility | Revolving Credit Facility</t>
  </si>
  <si>
    <t>3.375%</t>
  </si>
  <si>
    <t>Jun. 15,
		2021</t>
  </si>
  <si>
    <t>2.00%</t>
  </si>
  <si>
    <t>3.25%</t>
  </si>
  <si>
    <t>Financing Arrangements - Future Principal Debt Maturities (Detail) - Senior Notes - USD ($) $ in Millions</t>
  </si>
  <si>
    <t>Thereafter</t>
  </si>
  <si>
    <t>Financing Arrangements - Amount of Interest Expense Recognized Related to Convertible Notes (Detail) - Convertible Notes Payable $ in Millions</t>
  </si>
  <si>
    <t>Apr. 25, 2014USD ($)</t>
  </si>
  <si>
    <t>Contractual coupon interest expense</t>
  </si>
  <si>
    <t>Amortization of debt discount</t>
  </si>
  <si>
    <t>Amortization of debt issuance costs</t>
  </si>
  <si>
    <t>Total interest expense related to Convertible Notes</t>
  </si>
  <si>
    <t>Stockholders' Equity - Additional Information (Detail)</t>
  </si>
  <si>
    <t>May 25, 2016$ / shares</t>
  </si>
  <si>
    <t>Sep. 11, 2015shares</t>
  </si>
  <si>
    <t>Apr. 29, 2016USD ($)Period$ / sharesshares</t>
  </si>
  <si>
    <t>Apr. 24, 2015USD ($)$ / sharesshares</t>
  </si>
  <si>
    <t>Apr. 26, 2013shares</t>
  </si>
  <si>
    <t>Share-based Compensation Arrangement by Share-based Payment Award [Line Items]</t>
  </si>
  <si>
    <t>Unrecognized compensation expense related to equity awards | $</t>
  </si>
  <si>
    <t>Unrecognized compensation expense will be amortized on a straight-line basis over a weighted-average remaining period, in years</t>
  </si>
  <si>
    <t>1 year 9 months 18 days</t>
  </si>
  <si>
    <t>Stock repurchase program, authorized amount | $</t>
  </si>
  <si>
    <t>Allocation of purchase price of share repurchases | $</t>
  </si>
  <si>
    <t>Repurchase of common stock, shares</t>
  </si>
  <si>
    <t>Average price of common stock repurchased under repurchase program | $ / shares</t>
  </si>
  <si>
    <t>Aggregate purchase price of common stock authorized under repurchase program | $</t>
  </si>
  <si>
    <t>Prepayment to purchase shares of common stock | $</t>
  </si>
  <si>
    <t>Accelerated share repurchases, weighted-average price | $ / shares</t>
  </si>
  <si>
    <t>Cash dividends declared, per common share | $ / shares</t>
  </si>
  <si>
    <t>Subsequent Event</t>
  </si>
  <si>
    <t>Cash dividend payable date</t>
  </si>
  <si>
    <t>Jul. 27,
		2016</t>
  </si>
  <si>
    <t>Cash dividend record date</t>
  </si>
  <si>
    <t>Jul. 18,
		2016</t>
  </si>
  <si>
    <t>Additional Paid-in Capital</t>
  </si>
  <si>
    <t>Value of forward contract | $</t>
  </si>
  <si>
    <t>Accelerated Share Repurchase Agreement</t>
  </si>
  <si>
    <t>Solid Fire Acquisition</t>
  </si>
  <si>
    <t>Options nonvested, number of shares</t>
  </si>
  <si>
    <t>Expected term in years</t>
  </si>
  <si>
    <t>4 years 3 months 18 days</t>
  </si>
  <si>
    <t>Risk-free interest rate</t>
  </si>
  <si>
    <t>1.10%</t>
  </si>
  <si>
    <t>Expected volatility</t>
  </si>
  <si>
    <t>31.00%</t>
  </si>
  <si>
    <t>Expected dividend yield</t>
  </si>
  <si>
    <t>3.30%</t>
  </si>
  <si>
    <t>Weighted-average fair value per share granted | $ / shares</t>
  </si>
  <si>
    <t>Minimum</t>
  </si>
  <si>
    <t>Percentage of Common stock issued to settle PBRSUs of target shares granted</t>
  </si>
  <si>
    <t>0.00%</t>
  </si>
  <si>
    <t>Maximum</t>
  </si>
  <si>
    <t>200.00%</t>
  </si>
  <si>
    <t>Stock Option</t>
  </si>
  <si>
    <t>0 years</t>
  </si>
  <si>
    <t>4 years 9 months 18 days</t>
  </si>
  <si>
    <t>1.60%</t>
  </si>
  <si>
    <t>29.00%</t>
  </si>
  <si>
    <t>34.00%</t>
  </si>
  <si>
    <t>1.80%</t>
  </si>
  <si>
    <t>Restricted Stock Units</t>
  </si>
  <si>
    <t>PBRSUs outstanding</t>
  </si>
  <si>
    <t>RSUs granted, Number of Shares</t>
  </si>
  <si>
    <t>0.60%</t>
  </si>
  <si>
    <t>0.50%</t>
  </si>
  <si>
    <t>2.30%</t>
  </si>
  <si>
    <t>Restricted Stock Units | RSU Two</t>
  </si>
  <si>
    <t>Vesting rate</t>
  </si>
  <si>
    <t>50.00%</t>
  </si>
  <si>
    <t>Award granted, vesting period</t>
  </si>
  <si>
    <t>Restricted Stock Units | RSU One</t>
  </si>
  <si>
    <t>4 years</t>
  </si>
  <si>
    <t>Performance Based Restricted Stock Unit</t>
  </si>
  <si>
    <t>RSUs grant date fair value | $</t>
  </si>
  <si>
    <t>Performance Based Restricted Stock Unit | PBRSU One</t>
  </si>
  <si>
    <t>Performance Based Restricted Stock Unit | PBRSU Two</t>
  </si>
  <si>
    <t>Employee Stock Purchase Plan</t>
  </si>
  <si>
    <t>Additional shares authorized</t>
  </si>
  <si>
    <t>Shares available for grant</t>
  </si>
  <si>
    <t>Share offering period for eligible employees</t>
  </si>
  <si>
    <t>24 months</t>
  </si>
  <si>
    <t>Number of consecutive purchase periods | Period</t>
  </si>
  <si>
    <t>Duration of purchase period</t>
  </si>
  <si>
    <t>6 months</t>
  </si>
  <si>
    <t>Percentage of discount from quoted market price, employees entitled to buy shares (ESPP)</t>
  </si>
  <si>
    <t>15.00%</t>
  </si>
  <si>
    <t>1 year 2 months 12 days</t>
  </si>
  <si>
    <t>1 year 3 months 18 days</t>
  </si>
  <si>
    <t>27.00%</t>
  </si>
  <si>
    <t>1999 Stock Option Plan</t>
  </si>
  <si>
    <t>Decrease in number of shares reserved for issuance for every share subject to a full value award</t>
  </si>
  <si>
    <t>Number of shares that may be granted to a participant in any calendar year</t>
  </si>
  <si>
    <t>Maximum initial value of performance units a participant may receive | $</t>
  </si>
  <si>
    <t>Number of performance shares a participant may receive in a calendar year</t>
  </si>
  <si>
    <t>1999 Stock Option Plan | Stock Option</t>
  </si>
  <si>
    <t>Purchase price of common stock, percentage</t>
  </si>
  <si>
    <t>100.00%</t>
  </si>
  <si>
    <t>Options granted period term</t>
  </si>
  <si>
    <t>1999 Stock Option Plan | Restricted Stock Units</t>
  </si>
  <si>
    <t>25.00%</t>
  </si>
  <si>
    <t>Stockholders' Equity - Activity Related to Stock Options (Detail) - USD ($) $ / shares in Units, shares in Millions, $ in Millions</t>
  </si>
  <si>
    <t>Number of Shares</t>
  </si>
  <si>
    <t>Beginning balance, Number of Shares</t>
  </si>
  <si>
    <t>Options granted, Number of Shares</t>
  </si>
  <si>
    <t>Options assumed in acquisition, Number of Shares</t>
  </si>
  <si>
    <t>Options exercised, Number of Shares</t>
  </si>
  <si>
    <t>Options forfeited and expired, Number of Shares</t>
  </si>
  <si>
    <t>Ending balance, Number of Shares</t>
  </si>
  <si>
    <t>Options vested and expected to vest, Number of Shares</t>
  </si>
  <si>
    <t>Options Exercisable, Number of Shares</t>
  </si>
  <si>
    <t>Weighted-Average Exercise Price</t>
  </si>
  <si>
    <t>Beginning balance, Weighted-Average Exercise Price</t>
  </si>
  <si>
    <t>Options granted, Weighted-Average Exercise Price</t>
  </si>
  <si>
    <t>Options assumed in acquisition, Weighted-Average Exercise Price</t>
  </si>
  <si>
    <t>Options exercised, Weighted-Average Exercise Price</t>
  </si>
  <si>
    <t>Options forfeited and expired, Weighted-Average Exercise Price</t>
  </si>
  <si>
    <t>Ending balance, Weighted-Average Exercise Price</t>
  </si>
  <si>
    <t>Options vested and expected to vest, Weighted-Average Exercise Price</t>
  </si>
  <si>
    <t>Options Exercisable, Weighted-Average Exercise Price</t>
  </si>
  <si>
    <t>Weighted-Average Remaining Contractual Term and Aggregate Intrinsic Value</t>
  </si>
  <si>
    <t>Outstanding, Weighted-Average Remaining Contractual Term</t>
  </si>
  <si>
    <t>3 years 6 months 7 days</t>
  </si>
  <si>
    <t>Options vested and expected to vest, Weighted-Average Remaining Contractual Term</t>
  </si>
  <si>
    <t>3 years 4 months 24 days</t>
  </si>
  <si>
    <t>Exercisable, Weighted-Average Remaining Contractual Term</t>
  </si>
  <si>
    <t>2 years 2 months 19 days</t>
  </si>
  <si>
    <t>Outstanding, Aggregate Intrinsic Value</t>
  </si>
  <si>
    <t>Options vested and expected to vest, Aggregate Intrinsic Value</t>
  </si>
  <si>
    <t>Exercisable, Aggregate Intrinsic Value</t>
  </si>
  <si>
    <t>Stockholders' Equity - Additional Information Related to Stock Options (Detail) - USD ($) $ in Millions</t>
  </si>
  <si>
    <t>Intrinsic value of exercises</t>
  </si>
  <si>
    <t>Proceeds received from exercises</t>
  </si>
  <si>
    <t>Fair value of options vested</t>
  </si>
  <si>
    <t>Stockholders' Equity - Activity Related to Restricted Stock Units Including Performance-Based Restricted Stock Units (Detail) - Restricted Stock Units - $ / shares shares in Millions</t>
  </si>
  <si>
    <t>RSUs vested, Number of Shares</t>
  </si>
  <si>
    <t>RSUs forfeited, Number of Shares</t>
  </si>
  <si>
    <t>Ending Balance, Number of Shares</t>
  </si>
  <si>
    <t>Beginning Balance, Weighted-Average Grant Date Fair Value</t>
  </si>
  <si>
    <t>RSUs granted, Weighted-Average Grant Date Fair Value</t>
  </si>
  <si>
    <t>RSUs vested, Weighted-Average Grant Date Fair Value</t>
  </si>
  <si>
    <t>RSUs forfeited, Weighted-Average Grant Date Fair Value</t>
  </si>
  <si>
    <t>Ending Balance, Weighted-Average Grant Date Fair Value</t>
  </si>
  <si>
    <t>Stockholders' Equity - Number and Value of Shares Netted for Employee Taxes (Detail) - Restricted Stock Units - USD ($) shares in Millions, $ in Millions</t>
  </si>
  <si>
    <t>Shares withheld for taxes</t>
  </si>
  <si>
    <t>Fair value of shares withheld</t>
  </si>
  <si>
    <t>Stockholders' Equity - Schedule of Employee Stock Purchase Plan (ESPP) (Detail) - USD ($) shares in Millions, $ in Millions</t>
  </si>
  <si>
    <t>Shares issued under the ESPP</t>
  </si>
  <si>
    <t>Proceeds from issuance of shares</t>
  </si>
  <si>
    <t>Stockholders' Equity - Stock-Based Compensation Expense (Detail) - USD ($) $ in Millions</t>
  </si>
  <si>
    <t>Total stock-based compensation expense</t>
  </si>
  <si>
    <t>Cost of Product Revenues</t>
  </si>
  <si>
    <t>Cost of Hardware Maintenance and Other Services Revenues</t>
  </si>
  <si>
    <t>Sales and Marketing</t>
  </si>
  <si>
    <t>Research and Development</t>
  </si>
  <si>
    <t>General and Administrative</t>
  </si>
  <si>
    <t>Stockholders' Equity - Income Tax Effects Associated with Employee Stock Transactions (Detail) - USD ($) $ in Millions</t>
  </si>
  <si>
    <t>Income tax benefit associated with employee stock transactions</t>
  </si>
  <si>
    <t>Stockholders' Equity - Summary of Valuation Assumptions (Detail) - $ / shares</t>
  </si>
  <si>
    <t>Weighted-average fair value per share granted</t>
  </si>
  <si>
    <t>Stockholders' Equity - Summary of Activities Related to Stock Repurchase Program (Detail) - USD ($) $ / shares in Units, shares in Millions, $ in Millions</t>
  </si>
  <si>
    <t>156 Months Ended</t>
  </si>
  <si>
    <t>Equity [Abstract]</t>
  </si>
  <si>
    <t>Number of shares repurchased</t>
  </si>
  <si>
    <t>Average price per share</t>
  </si>
  <si>
    <t>Aggregate purchase price</t>
  </si>
  <si>
    <t>Remaining authorization at end of period</t>
  </si>
  <si>
    <t>Stockholders' Equity - Summary of Activities Related to Dividends on Common Stock (Detail) - USD ($) $ / shares in Units, $ in Millions</t>
  </si>
  <si>
    <t>Dividends, Common Stock [Abstract]</t>
  </si>
  <si>
    <t>Dividends per share declared</t>
  </si>
  <si>
    <t>Dividend payments</t>
  </si>
  <si>
    <t>Stockholders' Equity - Accumulated Other Comprehensive Income (Loss) by Component Net of Tax (Detail) - USD ($) $ in Millions</t>
  </si>
  <si>
    <t>Accumulated Other Comprehensive Income (Loss) [Line Items]</t>
  </si>
  <si>
    <t>OCI before reclassifications, net of tax</t>
  </si>
  <si>
    <t>Amounts reclassified from AOCI, net of tax</t>
  </si>
  <si>
    <t>Foreign Currency Translation Adjustments</t>
  </si>
  <si>
    <t>Defined Benefit Obligation Adjustments</t>
  </si>
  <si>
    <t>Unrealized Gains (Losses) on Available-for-Sale Securities</t>
  </si>
  <si>
    <t>Unrealized Gains (Losses) on Derivative Instruments</t>
  </si>
  <si>
    <t>Stockholders' Equity - Amounts Reclassified Out of Accumulated Other Comprehensive Income (Loss) (Detail) - USD ($) $ in Millions</t>
  </si>
  <si>
    <t>Reclassification Adjustment out of Accumulated Other Comprehensive Income [Line Items]</t>
  </si>
  <si>
    <t>Operating expenses</t>
  </si>
  <si>
    <t>Reclassification out of Accumulated Other Comprehensive Income</t>
  </si>
  <si>
    <t>Reclassification out of Accumulated Other Comprehensive Income | Recognized Losses on Defined Benefit Obligations</t>
  </si>
  <si>
    <t>Reclassification out of Accumulated Other Comprehensive Income | Realized Gains on Available-for-Sale Securities</t>
  </si>
  <si>
    <t>Reclassification out of Accumulated Other Comprehensive Income | Realized (Gains) Losses on Cash Flow Hedges</t>
  </si>
  <si>
    <t>Derivatives and Hedging Activities - Schedule of Notional Value of Outstanding Foreign Currency Forward Contracts (Detail) - United States of America, Dollars - USD ($) $ in Millions</t>
  </si>
  <si>
    <t>Cash Flow Hedging | Long</t>
  </si>
  <si>
    <t>Derivative [Line Items]</t>
  </si>
  <si>
    <t>Forward contracts, Notional Amount</t>
  </si>
  <si>
    <t>Non Designated | Long</t>
  </si>
  <si>
    <t>Non Designated | Short</t>
  </si>
  <si>
    <t>Derivatives and Hedging Activities - Schedule of Derivative Instruments Not Designated as Cash Flow Hedges (Detail) - USD ($) $ in Millions</t>
  </si>
  <si>
    <t>Foreign Exchange Forward Contracts</t>
  </si>
  <si>
    <t>Derivative Instruments, Gain (Loss) [Line Items]</t>
  </si>
  <si>
    <t>Foreign currency exchange contracts</t>
  </si>
  <si>
    <t>Restructuring and Other Charges - Additional Information (Detail)</t>
  </si>
  <si>
    <t>Jul. 26, 2013</t>
  </si>
  <si>
    <t>May 2013 Restructuring</t>
  </si>
  <si>
    <t>Restructuring Cost and Reserve [Line Items]</t>
  </si>
  <si>
    <t>Reduction of global work force</t>
  </si>
  <si>
    <t>7.00%</t>
  </si>
  <si>
    <t>March 2014 Restructuring</t>
  </si>
  <si>
    <t>4.00%</t>
  </si>
  <si>
    <t>May 2015 Restructuring</t>
  </si>
  <si>
    <t>3.00%</t>
  </si>
  <si>
    <t>March 2016 Restructuring</t>
  </si>
  <si>
    <t>11.00%</t>
  </si>
  <si>
    <t>Restructuring and Other Charges - Activities Related to Restructuring Reserves (Detail) - USD ($) $ in Millions</t>
  </si>
  <si>
    <t>Net charges</t>
  </si>
  <si>
    <t>Cash payments</t>
  </si>
  <si>
    <t>Income Taxes - Income Before Income Taxes (Detail) - USD ($) $ in Millions</t>
  </si>
  <si>
    <t>Domestic</t>
  </si>
  <si>
    <t>Foreign</t>
  </si>
  <si>
    <t>Income Taxes - Provision for Income Taxes (Detail) - USD ($) $ in Millions</t>
  </si>
  <si>
    <t>Components of Income Tax Expense (Benefit), Continuing Operations [Abstract]</t>
  </si>
  <si>
    <t>Current, Federal</t>
  </si>
  <si>
    <t>Current, State</t>
  </si>
  <si>
    <t>Current, Foreign</t>
  </si>
  <si>
    <t>Total current</t>
  </si>
  <si>
    <t>Deferred, Federal</t>
  </si>
  <si>
    <t>Deferred, State</t>
  </si>
  <si>
    <t>Deferred, Foreign</t>
  </si>
  <si>
    <t>Total deferred</t>
  </si>
  <si>
    <t>Income Taxes - Statutory Federal Income Tax Rate (Detail) - USD ($) $ in Millions</t>
  </si>
  <si>
    <t>Effective Income Tax Rate Reconciliation, Amount [Abstract]</t>
  </si>
  <si>
    <t>Tax computed at federal statutory rate</t>
  </si>
  <si>
    <t>State income taxes, net of federal benefit</t>
  </si>
  <si>
    <t>Foreign earnings in lower tax jurisdictions</t>
  </si>
  <si>
    <t>Research and development credits</t>
  </si>
  <si>
    <t>Resolution of income tax examinations</t>
  </si>
  <si>
    <t>Domestic production activities deduction</t>
  </si>
  <si>
    <t>Other</t>
  </si>
  <si>
    <t>Tax charge from integration of intellectual properties from the SolidFire acquisition</t>
  </si>
  <si>
    <t>Income Taxes - Additional Information (Detail) - USD ($) $ in Millions</t>
  </si>
  <si>
    <t>Income Tax Contingency [Line Items]</t>
  </si>
  <si>
    <t>Deferred tax assets, increase/decrease in valuation allowance</t>
  </si>
  <si>
    <t>Operating loss and credit carryforwards, expiration dates range, minimum</t>
  </si>
  <si>
    <t>Operating loss and credit carryforwards, expiration dates range, maximum</t>
  </si>
  <si>
    <t>Gross unrecognized tax benefits</t>
  </si>
  <si>
    <t>Unrecognized tax benefits included in other long-term liabilities</t>
  </si>
  <si>
    <t>Unrecognized tax benefits that would affect provision for income taxes</t>
  </si>
  <si>
    <t>Tax penalties and interest on unrecognized tax benefits</t>
  </si>
  <si>
    <t>Accrued tax penalties and interest on unrecognized tax benefits</t>
  </si>
  <si>
    <t>Accumulated unremitted earnings from foreign subsidiaries</t>
  </si>
  <si>
    <t>Estimated unrecognized deferred tax liability on unremitted earnings of foreign subsidiaries</t>
  </si>
  <si>
    <t>Federal Income Tax</t>
  </si>
  <si>
    <t>Operating loss carry forwards</t>
  </si>
  <si>
    <t>Tax credit carry forward amount</t>
  </si>
  <si>
    <t>Germany</t>
  </si>
  <si>
    <t>State and Local Income Tax</t>
  </si>
  <si>
    <t>Foreign Income Tax</t>
  </si>
  <si>
    <t>Unrecognized tax benefits</t>
  </si>
  <si>
    <t>Income Taxes - Deferred Tax Assets and Liabilities (Detail) - USD ($) $ in Millions</t>
  </si>
  <si>
    <t>Components of Deferred Tax Assets and Liabilities [Abstract]</t>
  </si>
  <si>
    <t>Reserves and accruals</t>
  </si>
  <si>
    <t>Acquired intangibles</t>
  </si>
  <si>
    <t>Net operating loss and credit carryforwards</t>
  </si>
  <si>
    <t>Deferred revenue</t>
  </si>
  <si>
    <t>Gross deferred tax assets</t>
  </si>
  <si>
    <t>Valuation allowance</t>
  </si>
  <si>
    <t>Deferred tax assets, net of valuation allowance</t>
  </si>
  <si>
    <t>Prepaids and accruals</t>
  </si>
  <si>
    <t>Property and equipment</t>
  </si>
  <si>
    <t>Total deferred tax liabilities</t>
  </si>
  <si>
    <t>Deferred tax assets, net of valuation allowance and deferred tax liabilities</t>
  </si>
  <si>
    <t>Income Taxes - Net Deferred Tax Assets (Detail) - USD ($) $ in Millions</t>
  </si>
  <si>
    <t>Current deferred tax assets, net</t>
  </si>
  <si>
    <t>Non-current deferred tax assets, net</t>
  </si>
  <si>
    <t>Income Taxes - Unrecognized Tax Benefits (Detail) - USD ($) $ in Millions</t>
  </si>
  <si>
    <t>Additions based on tax positions related to the current year</t>
  </si>
  <si>
    <t>Additions for tax positions of prior years</t>
  </si>
  <si>
    <t>Decreases for tax positions of prior years</t>
  </si>
  <si>
    <t>Settlements</t>
  </si>
  <si>
    <t>Income Taxes - Summary of Tax Years Remain Subject to Examinations under Major Tax Jurisdictions (Detail)</t>
  </si>
  <si>
    <t>Earliest Tax Year | United States - State and Local Income Tax</t>
  </si>
  <si>
    <t>Income Tax Examination [Line Items]</t>
  </si>
  <si>
    <t>Tax year subject to examination</t>
  </si>
  <si>
    <t>Latest Tax Year | United States - State and Local Income Tax</t>
  </si>
  <si>
    <t>Federal Income Tax | Earliest Tax Year</t>
  </si>
  <si>
    <t>Federal Income Tax | Latest Tax Year</t>
  </si>
  <si>
    <t>Australia | Earliest Tax Year</t>
  </si>
  <si>
    <t>Australia | Latest Tax Year</t>
  </si>
  <si>
    <t>Germany | Earliest Tax Year</t>
  </si>
  <si>
    <t>Germany | Latest Tax Year</t>
  </si>
  <si>
    <t>India | Earliest Tax Year</t>
  </si>
  <si>
    <t>India | Latest Tax Year</t>
  </si>
  <si>
    <t>Japan | Earliest Tax Year</t>
  </si>
  <si>
    <t>Japan | Latest Tax Year</t>
  </si>
  <si>
    <t>The Netherlands | Earliest Tax Year</t>
  </si>
  <si>
    <t>The Netherlands | Latest Tax Year</t>
  </si>
  <si>
    <t>United Kingdom | Earliest Tax Year</t>
  </si>
  <si>
    <t>United Kingdom | Latest Tax Year</t>
  </si>
  <si>
    <t>Canada | Earliest Tax Year</t>
  </si>
  <si>
    <t>Canada | Latest Tax Year</t>
  </si>
  <si>
    <t>Net Income per Share - Computation of Basic and Diluted Net Income Per Share (Detail) - USD ($) $ / shares in Units, shares in Millions, $ in Millions</t>
  </si>
  <si>
    <t>Shares used in basic computation</t>
  </si>
  <si>
    <t>Dilutive impact of employee equity award plans</t>
  </si>
  <si>
    <t>Dilutive impact of assumed conversion of convertible notes</t>
  </si>
  <si>
    <t>Shares used in diluted computation</t>
  </si>
  <si>
    <t>Net Income per Share - Additional Information (Detail) - shares shares in Millions</t>
  </si>
  <si>
    <t>Employee equity award plans</t>
  </si>
  <si>
    <t>Segment Geographic and Significant Customer Information - Additional Information (Detail) $ in Millions</t>
  </si>
  <si>
    <t>Apr. 29, 2016USD ($)Segment</t>
  </si>
  <si>
    <t>Apr. 24, 2015USD ($)Segment</t>
  </si>
  <si>
    <t>Apr. 25, 2014USD ($)Segment</t>
  </si>
  <si>
    <t>Segment Reporting Information [Line Items]</t>
  </si>
  <si>
    <t>Number of industry segment | Segment</t>
  </si>
  <si>
    <t>U.S.</t>
  </si>
  <si>
    <t>Segment Geographic and Significant Customer Information - Schedule of Revenues by Geographic Region (Detail) - USD ($) $ in Millions</t>
  </si>
  <si>
    <t>United States, Canada And Latin America (Americas)</t>
  </si>
  <si>
    <t>Europe, Middle East And Africa (EMEA)</t>
  </si>
  <si>
    <t>Asia Pacific (APAC)</t>
  </si>
  <si>
    <t>Segment Geographic and Significant Customer Information - Schedule of Cash, Cash Equivalents and Short-Term Investments (Detail) - USD ($) $ in Millions</t>
  </si>
  <si>
    <t>Cash, cash equivalents and short-term investments</t>
  </si>
  <si>
    <t>International</t>
  </si>
  <si>
    <t>Segment Geographic and Significant Customer Information - Schedule of Property and Equipment Net by Geographic Areas (Detail) - USD ($) $ in Millions</t>
  </si>
  <si>
    <t>Segment Reporting, Asset Reconciling Item [Line Items]</t>
  </si>
  <si>
    <t>Segment Geographic and Significant Customer Information - Significant Customers (Detail) - Net Revenue - Customer Concentration Risk</t>
  </si>
  <si>
    <t>Arrow Electronics, Inc.</t>
  </si>
  <si>
    <t>Percentage of net revenues</t>
  </si>
  <si>
    <t>22.00%</t>
  </si>
  <si>
    <t>23.00%</t>
  </si>
  <si>
    <t>Avnet, Inc.</t>
  </si>
  <si>
    <t>19.00%</t>
  </si>
  <si>
    <t>16.00%</t>
  </si>
  <si>
    <t>Segment Geographic and Significant Customer Information - Schedule of Net Accounts Receivable from Significant Customers (Detail) - Accounts Receivable - Credit Concentration Risk</t>
  </si>
  <si>
    <t>Percentage of net accounts receivable</t>
  </si>
  <si>
    <t>12.00%</t>
  </si>
  <si>
    <t>14.00%</t>
  </si>
  <si>
    <t>Employee Benefits and Deferred Compensation - Additional Information (Detail)</t>
  </si>
  <si>
    <t>Defined Contribution Plan Disclosure [Line Items]</t>
  </si>
  <si>
    <t>Employee 401(k) Plan, Description</t>
  </si>
  <si>
    <t>An employee receives the full 4% match when he/she contributes at least 6% of his/her eligible earnings, up to a maximum calendar year matching contribution of $6,000.</t>
  </si>
  <si>
    <t>Employee contribution percentage</t>
  </si>
  <si>
    <t>6.00%</t>
  </si>
  <si>
    <t>Maximum amount of matching contribution</t>
  </si>
  <si>
    <t>Contribution Match First 2% Eligible Earnings Employee</t>
  </si>
  <si>
    <t>Percentage of employee contributions matched</t>
  </si>
  <si>
    <t>Percentage of earnings on employee contributions matched</t>
  </si>
  <si>
    <t>Contribution Match Next 4% Eligible Earnings Employee</t>
  </si>
  <si>
    <t>Employee Benefits and Deferred Compensation - Amount Contributed under 401(k) Plans (Detail) - USD ($) $ in Millions</t>
  </si>
  <si>
    <t>401(k) matching contributions</t>
  </si>
  <si>
    <t>Employee Benefits and Deferred Compensation - Deferred Compensation Plans (Detail) - USD ($) $ in Millions</t>
  </si>
  <si>
    <t>Deferred compensation plan assets</t>
  </si>
  <si>
    <t>Employee Benefits and Deferred Compensation - Schedule of Defined Benefit Plans (Detail) - USD ($) $ in Millions</t>
  </si>
  <si>
    <t>Fair value of plan assets</t>
  </si>
  <si>
    <t>Benefit obligations</t>
  </si>
  <si>
    <t>Unfunded obligations</t>
  </si>
  <si>
    <t>Employee Benefits and Deferred Compensation - Schedule of Amounts Recognized in Balance Sheet (Detail) - USD ($) $ in Millions</t>
  </si>
  <si>
    <t>AOCI</t>
  </si>
  <si>
    <t>Commitments and Contingencies - Future Annual Minimum Lease Payments Under All Noncancelable Operating Leases (Detail) $ in Millions</t>
  </si>
  <si>
    <t>Leases [Abstract]</t>
  </si>
  <si>
    <t>Commitments and Contingencies - Additional Information (Detail) - USD ($)</t>
  </si>
  <si>
    <t>Commitments and Contingencies Disclosure [Line Items]</t>
  </si>
  <si>
    <t>Rent expense</t>
  </si>
  <si>
    <t>Accrued purchase commitments with contract manufacturers</t>
  </si>
  <si>
    <t>Financial guarantees not recorded on consolidated balance sheets</t>
  </si>
  <si>
    <t>Sale of finance receivables</t>
  </si>
  <si>
    <t>Legal proceedings and claims</t>
  </si>
  <si>
    <t>Terms of recourse leases</t>
  </si>
  <si>
    <t>Inventory</t>
  </si>
  <si>
    <t>Purchase orders and other commitments</t>
  </si>
  <si>
    <t>Construction Relat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sharedStrings.xml" Type="http://schemas.openxmlformats.org/officeDocument/2006/relationships/sharedStrings"/><ns0:Relationship Id="rId117" Target="styles.xml" Type="http://schemas.openxmlformats.org/officeDocument/2006/relationships/styles"/><ns0:Relationship Id="rId1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4" t="s">
        <v>18</v>
      </c>
    </row>
    <row r="11" spans="1:4">
      <c r="A11" s="4" t="s">
        <v>19</v>
      </c>
      <c r="B11" s="6" t="n">
        <v>100204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80080152</v>
      </c>
    </row>
    <row r="18" spans="1:4">
      <c r="A18" s="4" t="s">
        <v>30</v>
      </c>
      <c r="D18" s="7" t="n">
        <v>5131692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r="1" spans="1:2">
      <c r="A1" s="1" t="s">
        <v>961</v>
      </c>
      <c r="B1" s="2" t="s">
        <v>1</v>
      </c>
    </row>
    <row r="2" spans="1:2">
      <c r="B2" s="2" t="s">
        <v>2</v>
      </c>
    </row>
    <row r="3" spans="1:2">
      <c r="A3" s="4" t="s">
        <v>962</v>
      </c>
    </row>
    <row r="4" spans="1:2">
      <c r="A4" s="3" t="s">
        <v>963</v>
      </c>
    </row>
    <row r="5" spans="1:2">
      <c r="A5" s="4" t="s">
        <v>964</v>
      </c>
      <c r="B5" s="6" t="n">
        <v>2008</v>
      </c>
    </row>
    <row r="6" spans="1:2">
      <c r="A6" s="4" t="s">
        <v>965</v>
      </c>
    </row>
    <row r="7" spans="1:2">
      <c r="A7" s="3" t="s">
        <v>963</v>
      </c>
    </row>
    <row r="8" spans="1:2">
      <c r="A8" s="4" t="s">
        <v>964</v>
      </c>
      <c r="B8" s="6" t="n">
        <v>2016</v>
      </c>
    </row>
    <row r="9" spans="1:2">
      <c r="A9" s="4" t="s">
        <v>966</v>
      </c>
    </row>
    <row r="10" spans="1:2">
      <c r="A10" s="3" t="s">
        <v>963</v>
      </c>
    </row>
    <row r="11" spans="1:2">
      <c r="A11" s="4" t="s">
        <v>964</v>
      </c>
      <c r="B11" s="6" t="n">
        <v>2012</v>
      </c>
    </row>
    <row r="12" spans="1:2">
      <c r="A12" s="4" t="s">
        <v>967</v>
      </c>
    </row>
    <row r="13" spans="1:2">
      <c r="A13" s="3" t="s">
        <v>963</v>
      </c>
    </row>
    <row r="14" spans="1:2">
      <c r="A14" s="4" t="s">
        <v>964</v>
      </c>
      <c r="B14" s="6" t="n">
        <v>2016</v>
      </c>
    </row>
    <row r="15" spans="1:2">
      <c r="A15" s="4" t="s">
        <v>968</v>
      </c>
    </row>
    <row r="16" spans="1:2">
      <c r="A16" s="3" t="s">
        <v>963</v>
      </c>
    </row>
    <row r="17" spans="1:2">
      <c r="A17" s="4" t="s">
        <v>964</v>
      </c>
      <c r="B17" s="6" t="n">
        <v>2012</v>
      </c>
    </row>
    <row r="18" spans="1:2">
      <c r="A18" s="4" t="s">
        <v>969</v>
      </c>
    </row>
    <row r="19" spans="1:2">
      <c r="A19" s="3" t="s">
        <v>963</v>
      </c>
    </row>
    <row r="20" spans="1:2">
      <c r="A20" s="4" t="s">
        <v>964</v>
      </c>
      <c r="B20" s="6" t="n">
        <v>2016</v>
      </c>
    </row>
    <row r="21" spans="1:2">
      <c r="A21" s="4" t="s">
        <v>970</v>
      </c>
    </row>
    <row r="22" spans="1:2">
      <c r="A22" s="3" t="s">
        <v>963</v>
      </c>
    </row>
    <row r="23" spans="1:2">
      <c r="A23" s="4" t="s">
        <v>964</v>
      </c>
      <c r="B23" s="6" t="n">
        <v>2013</v>
      </c>
    </row>
    <row r="24" spans="1:2">
      <c r="A24" s="4" t="s">
        <v>971</v>
      </c>
    </row>
    <row r="25" spans="1:2">
      <c r="A25" s="3" t="s">
        <v>963</v>
      </c>
    </row>
    <row r="26" spans="1:2">
      <c r="A26" s="4" t="s">
        <v>964</v>
      </c>
      <c r="B26" s="6" t="n">
        <v>2016</v>
      </c>
    </row>
    <row r="27" spans="1:2">
      <c r="A27" s="4" t="s">
        <v>972</v>
      </c>
    </row>
    <row r="28" spans="1:2">
      <c r="A28" s="3" t="s">
        <v>963</v>
      </c>
    </row>
    <row r="29" spans="1:2">
      <c r="A29" s="4" t="s">
        <v>964</v>
      </c>
      <c r="B29" s="6" t="n">
        <v>2007</v>
      </c>
    </row>
    <row r="30" spans="1:2">
      <c r="A30" s="4" t="s">
        <v>973</v>
      </c>
    </row>
    <row r="31" spans="1:2">
      <c r="A31" s="3" t="s">
        <v>963</v>
      </c>
    </row>
    <row r="32" spans="1:2">
      <c r="A32" s="4" t="s">
        <v>964</v>
      </c>
      <c r="B32" s="6" t="n">
        <v>2016</v>
      </c>
    </row>
    <row r="33" spans="1:2">
      <c r="A33" s="4" t="s">
        <v>974</v>
      </c>
    </row>
    <row r="34" spans="1:2">
      <c r="A34" s="3" t="s">
        <v>963</v>
      </c>
    </row>
    <row r="35" spans="1:2">
      <c r="A35" s="4" t="s">
        <v>964</v>
      </c>
      <c r="B35" s="6" t="n">
        <v>2010</v>
      </c>
    </row>
    <row r="36" spans="1:2">
      <c r="A36" s="4" t="s">
        <v>975</v>
      </c>
    </row>
    <row r="37" spans="1:2">
      <c r="A37" s="3" t="s">
        <v>963</v>
      </c>
    </row>
    <row r="38" spans="1:2">
      <c r="A38" s="4" t="s">
        <v>964</v>
      </c>
      <c r="B38" s="6" t="n">
        <v>2016</v>
      </c>
    </row>
    <row r="39" spans="1:2">
      <c r="A39" s="4" t="s">
        <v>976</v>
      </c>
    </row>
    <row r="40" spans="1:2">
      <c r="A40" s="3" t="s">
        <v>963</v>
      </c>
    </row>
    <row r="41" spans="1:2">
      <c r="A41" s="4" t="s">
        <v>964</v>
      </c>
      <c r="B41" s="6" t="n">
        <v>2012</v>
      </c>
    </row>
    <row r="42" spans="1:2">
      <c r="A42" s="4" t="s">
        <v>977</v>
      </c>
    </row>
    <row r="43" spans="1:2">
      <c r="A43" s="3" t="s">
        <v>963</v>
      </c>
    </row>
    <row r="44" spans="1:2">
      <c r="A44" s="4" t="s">
        <v>964</v>
      </c>
      <c r="B44" s="6" t="n">
        <v>2016</v>
      </c>
    </row>
    <row r="45" spans="1:2">
      <c r="A45" s="4" t="s">
        <v>978</v>
      </c>
    </row>
    <row r="46" spans="1:2">
      <c r="A46" s="3" t="s">
        <v>963</v>
      </c>
    </row>
    <row r="47" spans="1:2">
      <c r="A47" s="4" t="s">
        <v>964</v>
      </c>
      <c r="B47" s="6" t="n">
        <v>2013</v>
      </c>
    </row>
    <row r="48" spans="1:2">
      <c r="A48" s="4" t="s">
        <v>979</v>
      </c>
    </row>
    <row r="49" spans="1:2">
      <c r="A49" s="3" t="s">
        <v>963</v>
      </c>
    </row>
    <row r="50" spans="1:2">
      <c r="A50" s="4" t="s">
        <v>964</v>
      </c>
      <c r="B50" s="6" t="n">
        <v>2016</v>
      </c>
    </row>
    <row r="51" spans="1:2">
      <c r="A51" s="4" t="s">
        <v>980</v>
      </c>
    </row>
    <row r="52" spans="1:2">
      <c r="A52" s="3" t="s">
        <v>963</v>
      </c>
    </row>
    <row r="53" spans="1:2">
      <c r="A53" s="4" t="s">
        <v>964</v>
      </c>
      <c r="B53" s="6" t="n">
        <v>2008</v>
      </c>
    </row>
    <row r="54" spans="1:2">
      <c r="A54" s="4" t="s">
        <v>981</v>
      </c>
    </row>
    <row r="55" spans="1:2">
      <c r="A55" s="3" t="s">
        <v>963</v>
      </c>
    </row>
    <row r="56" spans="1:2">
      <c r="A56" s="4" t="s">
        <v>964</v>
      </c>
      <c r="B56" s="6" t="n">
        <v>20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73</v>
      </c>
    </row>
    <row r="3" spans="1:4">
      <c r="A3" s="3" t="s">
        <v>98</v>
      </c>
    </row>
    <row r="4" spans="1:4">
      <c r="A4" s="4" t="s">
        <v>97</v>
      </c>
      <c r="B4" s="7" t="n">
        <v>229</v>
      </c>
      <c r="C4" s="7" t="n">
        <v>560</v>
      </c>
      <c r="D4" s="7" t="n">
        <v>638</v>
      </c>
    </row>
    <row r="5" spans="1:4">
      <c r="A5" s="4" t="s">
        <v>983</v>
      </c>
      <c r="B5" s="6" t="n">
        <v>294</v>
      </c>
      <c r="C5" s="6" t="n">
        <v>316</v>
      </c>
      <c r="D5" s="6" t="n">
        <v>340</v>
      </c>
    </row>
    <row r="6" spans="1:4">
      <c r="A6" s="4" t="s">
        <v>984</v>
      </c>
      <c r="B6" s="6" t="n">
        <v>3</v>
      </c>
      <c r="C6" s="6" t="n">
        <v>5</v>
      </c>
      <c r="D6" s="6" t="n">
        <v>7</v>
      </c>
    </row>
    <row r="7" spans="1:4">
      <c r="A7" s="4" t="s">
        <v>985</v>
      </c>
      <c r="B7" s="6" t="n">
        <v>0</v>
      </c>
      <c r="C7" s="6" t="n">
        <v>0</v>
      </c>
      <c r="D7" s="6" t="n">
        <v>1</v>
      </c>
    </row>
    <row r="8" spans="1:4">
      <c r="A8" s="4" t="s">
        <v>986</v>
      </c>
      <c r="B8" s="6" t="n">
        <v>297</v>
      </c>
      <c r="C8" s="6" t="n">
        <v>321</v>
      </c>
      <c r="D8" s="6" t="n">
        <v>348</v>
      </c>
    </row>
    <row r="9" spans="1:4">
      <c r="A9" s="4" t="s">
        <v>99</v>
      </c>
      <c r="B9" s="9" t="n">
        <v>0.78</v>
      </c>
      <c r="C9" s="9" t="n">
        <v>1.77</v>
      </c>
      <c r="D9" s="9" t="n">
        <v>1.87</v>
      </c>
    </row>
    <row r="10" spans="1:4">
      <c r="A10" s="4" t="s">
        <v>100</v>
      </c>
      <c r="B10" s="9" t="n">
        <v>0.77</v>
      </c>
      <c r="C10" s="9" t="n">
        <v>1.75</v>
      </c>
      <c r="D10" s="9" t="n">
        <v>1.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73</v>
      </c>
    </row>
    <row r="3" spans="1:4">
      <c r="A3" s="3" t="s">
        <v>226</v>
      </c>
    </row>
    <row r="4" spans="1:4">
      <c r="A4" s="4" t="s">
        <v>988</v>
      </c>
      <c r="B4" s="6" t="n">
        <v>12</v>
      </c>
      <c r="C4" s="6" t="n">
        <v>8</v>
      </c>
      <c r="D4" s="6"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r="1" spans="1:4">
      <c r="A1" s="1" t="s">
        <v>989</v>
      </c>
      <c r="B1" s="2" t="s">
        <v>1</v>
      </c>
    </row>
    <row r="2" spans="1:4">
      <c r="B2" s="2" t="s">
        <v>990</v>
      </c>
      <c r="C2" s="2" t="s">
        <v>991</v>
      </c>
      <c r="D2" s="2" t="s">
        <v>992</v>
      </c>
    </row>
    <row r="3" spans="1:4">
      <c r="A3" s="3" t="s">
        <v>993</v>
      </c>
    </row>
    <row r="4" spans="1:4">
      <c r="A4" s="4" t="s">
        <v>994</v>
      </c>
      <c r="B4" s="6" t="n">
        <v>1</v>
      </c>
      <c r="C4" s="6" t="n">
        <v>1</v>
      </c>
      <c r="D4" s="6" t="n">
        <v>1</v>
      </c>
    </row>
    <row r="5" spans="1:4">
      <c r="A5" s="4" t="s">
        <v>78</v>
      </c>
      <c r="B5" s="7" t="n">
        <v>5546</v>
      </c>
      <c r="C5" s="7" t="n">
        <v>6123</v>
      </c>
      <c r="D5" s="7" t="n">
        <v>6325</v>
      </c>
    </row>
    <row r="6" spans="1:4">
      <c r="A6" s="4" t="s">
        <v>995</v>
      </c>
    </row>
    <row r="7" spans="1:4">
      <c r="A7" s="3" t="s">
        <v>993</v>
      </c>
    </row>
    <row r="8" spans="1:4">
      <c r="A8" s="4" t="s">
        <v>78</v>
      </c>
      <c r="B8" s="7" t="n">
        <v>2753</v>
      </c>
      <c r="C8" s="7" t="n">
        <v>3096</v>
      </c>
      <c r="D8" s="7" t="n">
        <v>313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73</v>
      </c>
    </row>
    <row r="3" spans="1:4">
      <c r="A3" s="3" t="s">
        <v>993</v>
      </c>
    </row>
    <row r="4" spans="1:4">
      <c r="A4" s="4" t="s">
        <v>78</v>
      </c>
      <c r="B4" s="7" t="n">
        <v>5546</v>
      </c>
      <c r="C4" s="7" t="n">
        <v>6123</v>
      </c>
      <c r="D4" s="7" t="n">
        <v>6325</v>
      </c>
    </row>
    <row r="5" spans="1:4">
      <c r="A5" s="4" t="s">
        <v>997</v>
      </c>
    </row>
    <row r="6" spans="1:4">
      <c r="A6" s="3" t="s">
        <v>993</v>
      </c>
    </row>
    <row r="7" spans="1:4">
      <c r="A7" s="4" t="s">
        <v>78</v>
      </c>
      <c r="B7" s="6" t="n">
        <v>3067</v>
      </c>
      <c r="C7" s="6" t="n">
        <v>3447</v>
      </c>
      <c r="D7" s="6" t="n">
        <v>3513</v>
      </c>
    </row>
    <row r="8" spans="1:4">
      <c r="A8" s="4" t="s">
        <v>998</v>
      </c>
    </row>
    <row r="9" spans="1:4">
      <c r="A9" s="3" t="s">
        <v>993</v>
      </c>
    </row>
    <row r="10" spans="1:4">
      <c r="A10" s="4" t="s">
        <v>78</v>
      </c>
      <c r="B10" s="6" t="n">
        <v>1757</v>
      </c>
      <c r="C10" s="6" t="n">
        <v>1857</v>
      </c>
      <c r="D10" s="6" t="n">
        <v>1955</v>
      </c>
    </row>
    <row r="11" spans="1:4">
      <c r="A11" s="4" t="s">
        <v>999</v>
      </c>
    </row>
    <row r="12" spans="1:4">
      <c r="A12" s="3" t="s">
        <v>993</v>
      </c>
    </row>
    <row r="13" spans="1:4">
      <c r="A13" s="4" t="s">
        <v>78</v>
      </c>
      <c r="B13" s="7" t="n">
        <v>722</v>
      </c>
      <c r="C13" s="7" t="n">
        <v>819</v>
      </c>
      <c r="D13" s="7" t="n">
        <v>8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0</v>
      </c>
      <c r="B1" s="2" t="s">
        <v>2</v>
      </c>
      <c r="C1" s="2" t="s">
        <v>32</v>
      </c>
    </row>
    <row r="2" spans="1:3">
      <c r="A2" s="3" t="s">
        <v>993</v>
      </c>
    </row>
    <row r="3" spans="1:3">
      <c r="A3" s="4" t="s">
        <v>1001</v>
      </c>
      <c r="B3" s="7" t="n">
        <v>5303</v>
      </c>
      <c r="C3" s="7" t="n">
        <v>5326</v>
      </c>
    </row>
    <row r="4" spans="1:3">
      <c r="A4" s="4" t="s">
        <v>995</v>
      </c>
    </row>
    <row r="5" spans="1:3">
      <c r="A5" s="3" t="s">
        <v>993</v>
      </c>
    </row>
    <row r="6" spans="1:3">
      <c r="A6" s="4" t="s">
        <v>1001</v>
      </c>
      <c r="B6" s="6" t="n">
        <v>513</v>
      </c>
      <c r="C6" s="6" t="n">
        <v>596</v>
      </c>
    </row>
    <row r="7" spans="1:3">
      <c r="A7" s="4" t="s">
        <v>1002</v>
      </c>
    </row>
    <row r="8" spans="1:3">
      <c r="A8" s="3" t="s">
        <v>993</v>
      </c>
    </row>
    <row r="9" spans="1:3">
      <c r="A9" s="4" t="s">
        <v>1001</v>
      </c>
      <c r="B9" s="7" t="n">
        <v>4790</v>
      </c>
      <c r="C9" s="7" t="n">
        <v>473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3</v>
      </c>
      <c r="B1" s="2" t="s">
        <v>2</v>
      </c>
      <c r="C1" s="2" t="s">
        <v>32</v>
      </c>
    </row>
    <row r="2" spans="1:3">
      <c r="A2" s="3" t="s">
        <v>1004</v>
      </c>
    </row>
    <row r="3" spans="1:3">
      <c r="A3" s="4" t="s">
        <v>950</v>
      </c>
      <c r="B3" s="7" t="n">
        <v>937</v>
      </c>
      <c r="C3" s="7" t="n">
        <v>1030</v>
      </c>
    </row>
    <row r="4" spans="1:3">
      <c r="A4" s="4" t="s">
        <v>995</v>
      </c>
    </row>
    <row r="5" spans="1:3">
      <c r="A5" s="3" t="s">
        <v>1004</v>
      </c>
    </row>
    <row r="6" spans="1:3">
      <c r="A6" s="4" t="s">
        <v>950</v>
      </c>
      <c r="B6" s="6" t="n">
        <v>797</v>
      </c>
      <c r="C6" s="6" t="n">
        <v>927</v>
      </c>
    </row>
    <row r="7" spans="1:3">
      <c r="A7" s="4" t="s">
        <v>1002</v>
      </c>
    </row>
    <row r="8" spans="1:3">
      <c r="A8" s="3" t="s">
        <v>1004</v>
      </c>
    </row>
    <row r="9" spans="1:3">
      <c r="A9" s="4" t="s">
        <v>950</v>
      </c>
      <c r="B9" s="7" t="n">
        <v>140</v>
      </c>
      <c r="C9" s="7" t="n">
        <v>10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32</v>
      </c>
      <c r="D2" s="2" t="s">
        <v>73</v>
      </c>
    </row>
    <row r="3" spans="1:4">
      <c r="A3" s="4" t="s">
        <v>1006</v>
      </c>
    </row>
    <row r="4" spans="1:4">
      <c r="A4" s="3" t="s">
        <v>993</v>
      </c>
    </row>
    <row r="5" spans="1:4">
      <c r="A5" s="4" t="s">
        <v>1007</v>
      </c>
      <c r="B5" s="4" t="s">
        <v>1008</v>
      </c>
      <c r="C5" s="4" t="s">
        <v>1009</v>
      </c>
      <c r="D5" s="4" t="s">
        <v>1008</v>
      </c>
    </row>
    <row r="6" spans="1:4">
      <c r="A6" s="4" t="s">
        <v>1010</v>
      </c>
    </row>
    <row r="7" spans="1:4">
      <c r="A7" s="3" t="s">
        <v>993</v>
      </c>
    </row>
    <row r="8" spans="1:4">
      <c r="A8" s="4" t="s">
        <v>1007</v>
      </c>
      <c r="B8" s="4" t="s">
        <v>1011</v>
      </c>
      <c r="C8" s="4" t="s">
        <v>1012</v>
      </c>
      <c r="D8" s="4" t="s">
        <v>10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3</v>
      </c>
      <c r="B1" s="2" t="s">
        <v>1</v>
      </c>
    </row>
    <row r="2" spans="1:3">
      <c r="B2" s="2" t="s">
        <v>2</v>
      </c>
      <c r="C2" s="2" t="s">
        <v>32</v>
      </c>
    </row>
    <row r="3" spans="1:3">
      <c r="A3" s="4" t="s">
        <v>1006</v>
      </c>
    </row>
    <row r="4" spans="1:3">
      <c r="A4" s="3" t="s">
        <v>993</v>
      </c>
    </row>
    <row r="5" spans="1:3">
      <c r="A5" s="4" t="s">
        <v>1014</v>
      </c>
      <c r="B5" s="4" t="s">
        <v>1015</v>
      </c>
      <c r="C5" s="4" t="s">
        <v>1016</v>
      </c>
    </row>
    <row r="6" spans="1:3">
      <c r="A6" s="4" t="s">
        <v>1010</v>
      </c>
    </row>
    <row r="7" spans="1:3">
      <c r="A7" s="3" t="s">
        <v>993</v>
      </c>
    </row>
    <row r="8" spans="1:3">
      <c r="A8" s="4" t="s">
        <v>1014</v>
      </c>
      <c r="B8" s="4" t="s">
        <v>773</v>
      </c>
      <c r="C8" s="4" t="s">
        <v>101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r="A1" s="1" t="s">
        <v>1017</v>
      </c>
      <c r="B1" s="2" t="s">
        <v>1</v>
      </c>
    </row>
    <row r="2" spans="1:2">
      <c r="B2" s="2" t="s">
        <v>472</v>
      </c>
    </row>
    <row r="3" spans="1:2">
      <c r="A3" s="3" t="s">
        <v>1018</v>
      </c>
    </row>
    <row r="4" spans="1:2">
      <c r="A4" s="4" t="s">
        <v>1019</v>
      </c>
      <c r="B4" s="4" t="s">
        <v>1020</v>
      </c>
    </row>
    <row r="5" spans="1:2">
      <c r="A5" s="4" t="s">
        <v>1021</v>
      </c>
      <c r="B5" s="4" t="s">
        <v>1022</v>
      </c>
    </row>
    <row r="6" spans="1:2">
      <c r="A6" s="4" t="s">
        <v>1023</v>
      </c>
      <c r="B6" s="7" t="n">
        <v>6000</v>
      </c>
    </row>
    <row r="7" spans="1:2">
      <c r="A7" s="4" t="s">
        <v>1024</v>
      </c>
    </row>
    <row r="8" spans="1:2">
      <c r="A8" s="3" t="s">
        <v>1018</v>
      </c>
    </row>
    <row r="9" spans="1:2">
      <c r="A9" s="4" t="s">
        <v>1025</v>
      </c>
      <c r="B9" s="4" t="s">
        <v>784</v>
      </c>
    </row>
    <row r="10" spans="1:2">
      <c r="A10" s="4" t="s">
        <v>1026</v>
      </c>
      <c r="B10" s="4" t="s">
        <v>689</v>
      </c>
    </row>
    <row r="11" spans="1:2">
      <c r="A11" s="4" t="s">
        <v>1027</v>
      </c>
    </row>
    <row r="12" spans="1:2">
      <c r="A12" s="3" t="s">
        <v>1018</v>
      </c>
    </row>
    <row r="13" spans="1:2">
      <c r="A13" s="4" t="s">
        <v>1025</v>
      </c>
      <c r="B13" s="4" t="s">
        <v>756</v>
      </c>
    </row>
    <row r="14" spans="1:2">
      <c r="A14" s="4" t="s">
        <v>1026</v>
      </c>
      <c r="B14" s="4" t="s">
        <v>8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73</v>
      </c>
    </row>
    <row r="3" spans="1:4">
      <c r="A3" s="3" t="s">
        <v>232</v>
      </c>
    </row>
    <row r="4" spans="1:4">
      <c r="A4" s="4" t="s">
        <v>1029</v>
      </c>
      <c r="B4" s="7" t="n">
        <v>35</v>
      </c>
      <c r="C4" s="7" t="n">
        <v>16</v>
      </c>
      <c r="D4" s="7" t="n">
        <v>2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0</v>
      </c>
      <c r="B1" s="2" t="s">
        <v>2</v>
      </c>
      <c r="C1" s="2" t="s">
        <v>32</v>
      </c>
    </row>
    <row r="2" spans="1:3">
      <c r="A2" s="3" t="s">
        <v>232</v>
      </c>
    </row>
    <row r="3" spans="1:3">
      <c r="A3" s="4" t="s">
        <v>1031</v>
      </c>
      <c r="B3" s="7" t="n">
        <v>30</v>
      </c>
      <c r="C3" s="7" t="n">
        <v>32</v>
      </c>
    </row>
    <row r="4" spans="1:3">
      <c r="A4" s="4" t="s">
        <v>47</v>
      </c>
      <c r="B4" s="6" t="n">
        <v>5</v>
      </c>
      <c r="C4" s="6" t="n">
        <v>3</v>
      </c>
    </row>
    <row r="5" spans="1:3">
      <c r="A5" s="4" t="s">
        <v>52</v>
      </c>
      <c r="B5" s="7" t="n">
        <v>25</v>
      </c>
      <c r="C5" s="7" t="n">
        <v>2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2</v>
      </c>
      <c r="B1" s="2" t="s">
        <v>2</v>
      </c>
      <c r="C1" s="2" t="s">
        <v>32</v>
      </c>
    </row>
    <row r="2" spans="1:3">
      <c r="A2" s="3" t="s">
        <v>232</v>
      </c>
    </row>
    <row r="3" spans="1:3">
      <c r="A3" s="4" t="s">
        <v>1033</v>
      </c>
      <c r="B3" s="7" t="n">
        <v>24</v>
      </c>
      <c r="C3" s="7" t="n">
        <v>20</v>
      </c>
    </row>
    <row r="4" spans="1:3">
      <c r="A4" s="4" t="s">
        <v>1034</v>
      </c>
      <c r="B4" s="6" t="n">
        <v>-76</v>
      </c>
      <c r="C4" s="6" t="n">
        <v>-60</v>
      </c>
    </row>
    <row r="5" spans="1:3">
      <c r="A5" s="4" t="s">
        <v>1035</v>
      </c>
      <c r="B5" s="7" t="n">
        <v>-52</v>
      </c>
      <c r="C5" s="7" t="n">
        <v>-4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6</v>
      </c>
      <c r="B1" s="2" t="s">
        <v>2</v>
      </c>
      <c r="C1" s="2" t="s">
        <v>32</v>
      </c>
    </row>
    <row r="2" spans="1:3">
      <c r="A2" s="3" t="s">
        <v>232</v>
      </c>
    </row>
    <row r="3" spans="1:3">
      <c r="A3" s="4" t="s">
        <v>52</v>
      </c>
      <c r="B3" s="7" t="n">
        <v>52</v>
      </c>
      <c r="C3" s="7" t="n">
        <v>40</v>
      </c>
    </row>
    <row r="4" spans="1:3">
      <c r="A4" s="4" t="s">
        <v>1037</v>
      </c>
      <c r="B4" s="7" t="n">
        <v>-16</v>
      </c>
      <c r="C4" s="7" t="n">
        <v>-13</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38</v>
      </c>
      <c r="B1" s="2" t="s">
        <v>472</v>
      </c>
    </row>
    <row r="2" spans="1:2">
      <c r="A2" s="3" t="s">
        <v>1039</v>
      </c>
    </row>
    <row r="3" spans="1:2">
      <c r="A3" s="6" t="n">
        <v>2017</v>
      </c>
      <c r="B3" s="7" t="n">
        <v>60</v>
      </c>
    </row>
    <row r="4" spans="1:2">
      <c r="A4" s="6" t="n">
        <v>2018</v>
      </c>
      <c r="B4" s="6" t="n">
        <v>50</v>
      </c>
    </row>
    <row r="5" spans="1:2">
      <c r="A5" s="6" t="n">
        <v>2019</v>
      </c>
      <c r="B5" s="6" t="n">
        <v>39</v>
      </c>
    </row>
    <row r="6" spans="1:2">
      <c r="A6" s="6" t="n">
        <v>2020</v>
      </c>
      <c r="B6" s="6" t="n">
        <v>31</v>
      </c>
    </row>
    <row r="7" spans="1:2">
      <c r="A7" s="6" t="n">
        <v>2021</v>
      </c>
      <c r="B7" s="6" t="n">
        <v>23</v>
      </c>
    </row>
    <row r="8" spans="1:2">
      <c r="A8" s="4" t="s">
        <v>692</v>
      </c>
      <c r="B8" s="6" t="n">
        <v>50</v>
      </c>
    </row>
    <row r="9" spans="1:2">
      <c r="A9" s="4" t="s">
        <v>155</v>
      </c>
      <c r="B9" s="7" t="n">
        <v>25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40</v>
      </c>
      <c r="B1" s="2" t="s">
        <v>1</v>
      </c>
    </row>
    <row r="2" spans="1:4">
      <c r="B2" s="2" t="s">
        <v>2</v>
      </c>
      <c r="C2" s="2" t="s">
        <v>32</v>
      </c>
      <c r="D2" s="2" t="s">
        <v>73</v>
      </c>
    </row>
    <row r="3" spans="1:4">
      <c r="A3" s="3" t="s">
        <v>1041</v>
      </c>
    </row>
    <row r="4" spans="1:4">
      <c r="A4" s="4" t="s">
        <v>1042</v>
      </c>
      <c r="B4" s="7" t="n">
        <v>69000000</v>
      </c>
      <c r="C4" s="7" t="n">
        <v>67000000</v>
      </c>
      <c r="D4" s="7" t="n">
        <v>66000000</v>
      </c>
    </row>
    <row r="5" spans="1:4">
      <c r="A5" s="4" t="s">
        <v>1043</v>
      </c>
      <c r="B5" s="6" t="n">
        <v>7000000</v>
      </c>
      <c r="C5" s="6" t="n">
        <v>17000000</v>
      </c>
    </row>
    <row r="6" spans="1:4">
      <c r="A6" s="4" t="s">
        <v>1044</v>
      </c>
      <c r="B6" s="6" t="n">
        <v>14000000</v>
      </c>
    </row>
    <row r="7" spans="1:4">
      <c r="A7" s="4" t="s">
        <v>1045</v>
      </c>
      <c r="B7" s="6" t="n">
        <v>243000000</v>
      </c>
      <c r="C7" s="7" t="n">
        <v>197000000</v>
      </c>
      <c r="D7" s="7" t="n">
        <v>296000000</v>
      </c>
    </row>
    <row r="8" spans="1:4">
      <c r="A8" s="4" t="s">
        <v>1046</v>
      </c>
      <c r="B8" s="7" t="n">
        <v>0</v>
      </c>
    </row>
    <row r="9" spans="1:4">
      <c r="A9" s="4" t="s">
        <v>739</v>
      </c>
    </row>
    <row r="10" spans="1:4">
      <c r="A10" s="3" t="s">
        <v>1041</v>
      </c>
    </row>
    <row r="11" spans="1:4">
      <c r="A11" s="4" t="s">
        <v>1047</v>
      </c>
      <c r="B11" s="4" t="s">
        <v>429</v>
      </c>
    </row>
    <row r="12" spans="1:4">
      <c r="A12" s="4" t="s">
        <v>1048</v>
      </c>
    </row>
    <row r="13" spans="1:4">
      <c r="A13" s="3" t="s">
        <v>1041</v>
      </c>
    </row>
    <row r="14" spans="1:4">
      <c r="A14" s="4" t="s">
        <v>1049</v>
      </c>
      <c r="B14" s="7" t="n">
        <v>211000000</v>
      </c>
    </row>
    <row r="15" spans="1:4">
      <c r="A15" s="4" t="s">
        <v>1050</v>
      </c>
    </row>
    <row r="16" spans="1:4">
      <c r="A16" s="3" t="s">
        <v>1041</v>
      </c>
    </row>
    <row r="17" spans="1:4">
      <c r="A17" s="4" t="s">
        <v>1049</v>
      </c>
      <c r="B17" s="6" t="n">
        <v>37000000</v>
      </c>
    </row>
    <row r="18" spans="1:4">
      <c r="A18" s="4" t="s">
        <v>919</v>
      </c>
    </row>
    <row r="19" spans="1:4">
      <c r="A19" s="3" t="s">
        <v>1041</v>
      </c>
    </row>
    <row r="20" spans="1:4">
      <c r="A20" s="4" t="s">
        <v>1049</v>
      </c>
      <c r="B20" s="7" t="n">
        <v>152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6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868</v>
      </c>
      <c r="C3" s="7" t="n">
        <v>1922</v>
      </c>
    </row>
    <row r="4" spans="1:3">
      <c r="A4" s="4" t="s">
        <v>35</v>
      </c>
      <c r="B4" s="6" t="n">
        <v>2435</v>
      </c>
      <c r="C4" s="6" t="n">
        <v>3404</v>
      </c>
    </row>
    <row r="5" spans="1:3">
      <c r="A5" s="4" t="s">
        <v>36</v>
      </c>
      <c r="B5" s="6" t="n">
        <v>813</v>
      </c>
      <c r="C5" s="6" t="n">
        <v>779</v>
      </c>
    </row>
    <row r="6" spans="1:3">
      <c r="A6" s="4" t="s">
        <v>37</v>
      </c>
      <c r="B6" s="6" t="n">
        <v>98</v>
      </c>
      <c r="C6" s="6" t="n">
        <v>146</v>
      </c>
    </row>
    <row r="7" spans="1:3">
      <c r="A7" s="4" t="s">
        <v>38</v>
      </c>
      <c r="B7" s="6" t="n">
        <v>234</v>
      </c>
      <c r="C7" s="6" t="n">
        <v>522</v>
      </c>
    </row>
    <row r="8" spans="1:3">
      <c r="A8" s="4" t="s">
        <v>39</v>
      </c>
      <c r="B8" s="6" t="n">
        <v>6448</v>
      </c>
      <c r="C8" s="6" t="n">
        <v>6773</v>
      </c>
    </row>
    <row r="9" spans="1:3">
      <c r="A9" s="4" t="s">
        <v>40</v>
      </c>
      <c r="B9" s="6" t="n">
        <v>937</v>
      </c>
      <c r="C9" s="6" t="n">
        <v>1030</v>
      </c>
    </row>
    <row r="10" spans="1:3">
      <c r="A10" s="4" t="s">
        <v>41</v>
      </c>
      <c r="B10" s="6" t="n">
        <v>1676</v>
      </c>
      <c r="C10" s="6" t="n">
        <v>1027</v>
      </c>
    </row>
    <row r="11" spans="1:3">
      <c r="A11" s="4" t="s">
        <v>42</v>
      </c>
      <c r="B11" s="6" t="n">
        <v>180</v>
      </c>
      <c r="C11" s="6" t="n">
        <v>90</v>
      </c>
    </row>
    <row r="12" spans="1:3">
      <c r="A12" s="4" t="s">
        <v>43</v>
      </c>
      <c r="B12" s="6" t="n">
        <v>796</v>
      </c>
      <c r="C12" s="6" t="n">
        <v>481</v>
      </c>
    </row>
    <row r="13" spans="1:3">
      <c r="A13" s="4" t="s">
        <v>44</v>
      </c>
      <c r="B13" s="6" t="n">
        <v>10037</v>
      </c>
      <c r="C13" s="6" t="n">
        <v>9401</v>
      </c>
    </row>
    <row r="14" spans="1:3">
      <c r="A14" s="3" t="s">
        <v>45</v>
      </c>
    </row>
    <row r="15" spans="1:3">
      <c r="A15" s="4" t="s">
        <v>46</v>
      </c>
      <c r="B15" s="6" t="n">
        <v>254</v>
      </c>
      <c r="C15" s="6" t="n">
        <v>284</v>
      </c>
    </row>
    <row r="16" spans="1:3">
      <c r="A16" s="4" t="s">
        <v>47</v>
      </c>
      <c r="B16" s="6" t="n">
        <v>765</v>
      </c>
      <c r="C16" s="6" t="n">
        <v>701</v>
      </c>
    </row>
    <row r="17" spans="1:3">
      <c r="A17" s="4" t="s">
        <v>48</v>
      </c>
      <c r="B17" s="6" t="n">
        <v>849</v>
      </c>
      <c r="C17" s="6" t="n">
        <v>0</v>
      </c>
    </row>
    <row r="18" spans="1:3">
      <c r="A18" s="4" t="s">
        <v>49</v>
      </c>
      <c r="B18" s="6" t="n">
        <v>1794</v>
      </c>
      <c r="C18" s="6" t="n">
        <v>1724</v>
      </c>
    </row>
    <row r="19" spans="1:3">
      <c r="A19" s="4" t="s">
        <v>50</v>
      </c>
      <c r="B19" s="6" t="n">
        <v>3662</v>
      </c>
      <c r="C19" s="6" t="n">
        <v>2709</v>
      </c>
    </row>
    <row r="20" spans="1:3">
      <c r="A20" s="4" t="s">
        <v>51</v>
      </c>
      <c r="B20" s="6" t="n">
        <v>1490</v>
      </c>
      <c r="C20" s="6" t="n">
        <v>1487</v>
      </c>
    </row>
    <row r="21" spans="1:3">
      <c r="A21" s="4" t="s">
        <v>52</v>
      </c>
      <c r="B21" s="6" t="n">
        <v>413</v>
      </c>
      <c r="C21" s="6" t="n">
        <v>318</v>
      </c>
    </row>
    <row r="22" spans="1:3">
      <c r="A22" s="4" t="s">
        <v>53</v>
      </c>
      <c r="B22" s="6" t="n">
        <v>1591</v>
      </c>
      <c r="C22" s="6" t="n">
        <v>1473</v>
      </c>
    </row>
    <row r="23" spans="1:3">
      <c r="A23" s="4" t="s">
        <v>54</v>
      </c>
      <c r="B23" s="6" t="n">
        <v>7156</v>
      </c>
      <c r="C23" s="6" t="n">
        <v>5987</v>
      </c>
    </row>
    <row r="24" spans="1:3">
      <c r="A24" s="4" t="s">
        <v>55</v>
      </c>
      <c r="B24" s="6" t="n">
        <v>0</v>
      </c>
      <c r="C24" s="6" t="n">
        <v>0</v>
      </c>
    </row>
    <row r="25" spans="1:3">
      <c r="A25" s="3" t="s">
        <v>56</v>
      </c>
    </row>
    <row r="26" spans="1:3">
      <c r="A26" s="4" t="s">
        <v>57</v>
      </c>
      <c r="B26" s="6" t="n">
        <v>0</v>
      </c>
      <c r="C26" s="6" t="n">
        <v>0</v>
      </c>
    </row>
    <row r="27" spans="1:3">
      <c r="A27" s="4" t="s">
        <v>58</v>
      </c>
      <c r="B27" s="6" t="n">
        <v>2912</v>
      </c>
      <c r="C27" s="6" t="n">
        <v>3385</v>
      </c>
    </row>
    <row r="28" spans="1:3">
      <c r="A28" s="4" t="s">
        <v>59</v>
      </c>
      <c r="B28" s="6" t="n">
        <v>0</v>
      </c>
      <c r="C28" s="6" t="n">
        <v>53</v>
      </c>
    </row>
    <row r="29" spans="1:3">
      <c r="A29" s="4" t="s">
        <v>60</v>
      </c>
      <c r="B29" s="6" t="n">
        <v>-31</v>
      </c>
      <c r="C29" s="6" t="n">
        <v>-24</v>
      </c>
    </row>
    <row r="30" spans="1:3">
      <c r="A30" s="4" t="s">
        <v>61</v>
      </c>
      <c r="B30" s="6" t="n">
        <v>2881</v>
      </c>
      <c r="C30" s="6" t="n">
        <v>3414</v>
      </c>
    </row>
    <row r="31" spans="1:3">
      <c r="A31" s="4" t="s">
        <v>62</v>
      </c>
      <c r="B31" s="7" t="n">
        <v>10037</v>
      </c>
      <c r="C31" s="7" t="n">
        <v>94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37</v>
      </c>
      <c r="B11" s="4" t="s">
        <v>252</v>
      </c>
    </row>
    <row r="12" spans="1:2">
      <c r="A12" s="4" t="s">
        <v>253</v>
      </c>
      <c r="B12" s="4" t="s">
        <v>254</v>
      </c>
    </row>
    <row r="13" spans="1:2">
      <c r="A13" s="4" t="s">
        <v>255</v>
      </c>
      <c r="B13" s="4" t="s">
        <v>256</v>
      </c>
    </row>
    <row r="14" spans="1:2">
      <c r="A14" s="4" t="s">
        <v>257</v>
      </c>
      <c r="B14" s="4" t="s">
        <v>258</v>
      </c>
    </row>
    <row r="15" spans="1:2">
      <c r="A15" s="4" t="s">
        <v>196</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22</v>
      </c>
      <c r="B24" s="4" t="s">
        <v>276</v>
      </c>
    </row>
    <row r="25" spans="1:2">
      <c r="A25" s="4" t="s">
        <v>225</v>
      </c>
      <c r="B25" s="4" t="s">
        <v>277</v>
      </c>
    </row>
    <row r="26" spans="1:2">
      <c r="A26" s="4" t="s">
        <v>159</v>
      </c>
      <c r="B26" s="4" t="s">
        <v>278</v>
      </c>
    </row>
    <row r="27" spans="1:2">
      <c r="A27" s="4" t="s">
        <v>279</v>
      </c>
      <c r="B27" s="4" t="s">
        <v>280</v>
      </c>
    </row>
    <row r="28" spans="1:2">
      <c r="A28" s="4" t="s">
        <v>281</v>
      </c>
      <c r="B28"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1</v>
      </c>
      <c r="C3" s="8" t="n">
        <v>0.001</v>
      </c>
    </row>
    <row r="4" spans="1:3">
      <c r="A4" s="4" t="s">
        <v>66</v>
      </c>
      <c r="B4" s="6" t="n">
        <v>5000000</v>
      </c>
      <c r="C4" s="6" t="n">
        <v>5000000</v>
      </c>
    </row>
    <row r="5" spans="1:3">
      <c r="A5" s="4" t="s">
        <v>67</v>
      </c>
      <c r="B5" s="6" t="n">
        <v>0</v>
      </c>
      <c r="C5" s="6" t="n">
        <v>0</v>
      </c>
    </row>
    <row r="6" spans="1:3">
      <c r="A6" s="4" t="s">
        <v>68</v>
      </c>
      <c r="B6" s="6" t="n">
        <v>0</v>
      </c>
      <c r="C6" s="6" t="n">
        <v>0</v>
      </c>
    </row>
    <row r="7" spans="1:3">
      <c r="A7" s="4" t="s">
        <v>69</v>
      </c>
      <c r="B7" s="8" t="n">
        <v>0.001</v>
      </c>
      <c r="C7" s="8" t="n">
        <v>0.001</v>
      </c>
    </row>
    <row r="8" spans="1:3">
      <c r="A8" s="4" t="s">
        <v>70</v>
      </c>
      <c r="B8" s="6" t="n">
        <v>281000000</v>
      </c>
      <c r="C8" s="6" t="n">
        <v>306000000</v>
      </c>
    </row>
    <row r="9" spans="1:3">
      <c r="A9" s="4" t="s">
        <v>71</v>
      </c>
      <c r="B9" s="6" t="n">
        <v>281000000</v>
      </c>
      <c r="C9" s="6" t="n">
        <v>30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97</v>
      </c>
    </row>
    <row r="9" spans="1:2">
      <c r="A9" s="4" t="s">
        <v>298</v>
      </c>
    </row>
    <row r="10" spans="1:2">
      <c r="A10" s="3" t="s">
        <v>290</v>
      </c>
    </row>
    <row r="11" spans="1:2">
      <c r="A11" s="4" t="s">
        <v>296</v>
      </c>
      <c r="B11"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r="1" spans="1:2">
      <c r="A1" s="1" t="s">
        <v>309</v>
      </c>
      <c r="B1" s="2" t="s">
        <v>1</v>
      </c>
    </row>
    <row r="2" spans="1:2">
      <c r="B2" s="2" t="s">
        <v>2</v>
      </c>
    </row>
    <row r="3" spans="1:2">
      <c r="A3" s="3" t="s">
        <v>64</v>
      </c>
    </row>
    <row r="4" spans="1:2">
      <c r="A4" s="4" t="s">
        <v>310</v>
      </c>
      <c r="B4" s="4" t="s">
        <v>311</v>
      </c>
    </row>
    <row r="5" spans="1:2">
      <c r="A5" s="4" t="s">
        <v>37</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27</v>
      </c>
      <c r="B1" s="2" t="s">
        <v>1</v>
      </c>
    </row>
    <row r="2" spans="1:2">
      <c r="B2" s="2" t="s">
        <v>2</v>
      </c>
    </row>
    <row r="3" spans="1:2">
      <c r="A3" s="3" t="s">
        <v>205</v>
      </c>
    </row>
    <row r="4" spans="1:2">
      <c r="A4" s="4" t="s">
        <v>204</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36</v>
      </c>
      <c r="B1" s="2" t="s">
        <v>1</v>
      </c>
    </row>
    <row r="2" spans="1:2">
      <c r="B2" s="2" t="s">
        <v>2</v>
      </c>
    </row>
    <row r="3" spans="1:2">
      <c r="A3" s="3" t="s">
        <v>211</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364</v>
      </c>
      <c r="B14" s="4" t="s">
        <v>365</v>
      </c>
    </row>
    <row r="15" spans="1:2">
      <c r="A15" s="4" t="s">
        <v>366</v>
      </c>
      <c r="B1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1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3</v>
      </c>
      <c r="B1" s="2" t="s">
        <v>1</v>
      </c>
    </row>
    <row r="2" spans="1:2">
      <c r="B2" s="2" t="s">
        <v>2</v>
      </c>
    </row>
    <row r="3" spans="1:2">
      <c r="A3" s="3" t="s">
        <v>220</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2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2986</v>
      </c>
      <c r="C4" s="7" t="n">
        <v>3655</v>
      </c>
      <c r="D4" s="7" t="n">
        <v>3944</v>
      </c>
    </row>
    <row r="5" spans="1:4">
      <c r="A5" s="4" t="s">
        <v>76</v>
      </c>
      <c r="B5" s="6" t="n">
        <v>949</v>
      </c>
      <c r="C5" s="6" t="n">
        <v>899</v>
      </c>
      <c r="D5" s="6" t="n">
        <v>915</v>
      </c>
    </row>
    <row r="6" spans="1:4">
      <c r="A6" s="4" t="s">
        <v>77</v>
      </c>
      <c r="B6" s="6" t="n">
        <v>1611</v>
      </c>
      <c r="C6" s="6" t="n">
        <v>1569</v>
      </c>
      <c r="D6" s="6" t="n">
        <v>1466</v>
      </c>
    </row>
    <row r="7" spans="1:4">
      <c r="A7" s="4" t="s">
        <v>78</v>
      </c>
      <c r="B7" s="6" t="n">
        <v>5546</v>
      </c>
      <c r="C7" s="6" t="n">
        <v>6123</v>
      </c>
      <c r="D7" s="6" t="n">
        <v>6325</v>
      </c>
    </row>
    <row r="8" spans="1:4">
      <c r="A8" s="3" t="s">
        <v>79</v>
      </c>
    </row>
    <row r="9" spans="1:4">
      <c r="A9" s="4" t="s">
        <v>80</v>
      </c>
      <c r="B9" s="6" t="n">
        <v>1558</v>
      </c>
      <c r="C9" s="6" t="n">
        <v>1657</v>
      </c>
      <c r="D9" s="6" t="n">
        <v>1777</v>
      </c>
    </row>
    <row r="10" spans="1:4">
      <c r="A10" s="4" t="s">
        <v>81</v>
      </c>
      <c r="B10" s="6" t="n">
        <v>37</v>
      </c>
      <c r="C10" s="6" t="n">
        <v>36</v>
      </c>
      <c r="D10" s="6" t="n">
        <v>31</v>
      </c>
    </row>
    <row r="11" spans="1:4">
      <c r="A11" s="4" t="s">
        <v>82</v>
      </c>
      <c r="B11" s="6" t="n">
        <v>578</v>
      </c>
      <c r="C11" s="6" t="n">
        <v>597</v>
      </c>
      <c r="D11" s="6" t="n">
        <v>598</v>
      </c>
    </row>
    <row r="12" spans="1:4">
      <c r="A12" s="4" t="s">
        <v>83</v>
      </c>
      <c r="B12" s="6" t="n">
        <v>2173</v>
      </c>
      <c r="C12" s="6" t="n">
        <v>2290</v>
      </c>
      <c r="D12" s="6" t="n">
        <v>2406</v>
      </c>
    </row>
    <row r="13" spans="1:4">
      <c r="A13" s="4" t="s">
        <v>84</v>
      </c>
      <c r="B13" s="6" t="n">
        <v>3373</v>
      </c>
      <c r="C13" s="6" t="n">
        <v>3833</v>
      </c>
      <c r="D13" s="6" t="n">
        <v>3919</v>
      </c>
    </row>
    <row r="14" spans="1:4">
      <c r="A14" s="3" t="s">
        <v>85</v>
      </c>
    </row>
    <row r="15" spans="1:4">
      <c r="A15" s="4" t="s">
        <v>86</v>
      </c>
      <c r="B15" s="6" t="n">
        <v>1792</v>
      </c>
      <c r="C15" s="6" t="n">
        <v>1913</v>
      </c>
      <c r="D15" s="6" t="n">
        <v>1898</v>
      </c>
    </row>
    <row r="16" spans="1:4">
      <c r="A16" s="4" t="s">
        <v>87</v>
      </c>
      <c r="B16" s="6" t="n">
        <v>861</v>
      </c>
      <c r="C16" s="6" t="n">
        <v>920</v>
      </c>
      <c r="D16" s="6" t="n">
        <v>918</v>
      </c>
    </row>
    <row r="17" spans="1:4">
      <c r="A17" s="4" t="s">
        <v>88</v>
      </c>
      <c r="B17" s="6" t="n">
        <v>307</v>
      </c>
      <c r="C17" s="6" t="n">
        <v>284</v>
      </c>
      <c r="D17" s="6" t="n">
        <v>281</v>
      </c>
    </row>
    <row r="18" spans="1:4">
      <c r="A18" s="4" t="s">
        <v>89</v>
      </c>
      <c r="B18" s="6" t="n">
        <v>108</v>
      </c>
      <c r="C18" s="6" t="n">
        <v>0</v>
      </c>
      <c r="D18" s="6" t="n">
        <v>88</v>
      </c>
    </row>
    <row r="19" spans="1:4">
      <c r="A19" s="4" t="s">
        <v>90</v>
      </c>
      <c r="B19" s="6" t="n">
        <v>8</v>
      </c>
      <c r="C19" s="6" t="n">
        <v>0</v>
      </c>
      <c r="D19" s="6" t="n">
        <v>0</v>
      </c>
    </row>
    <row r="20" spans="1:4">
      <c r="A20" s="4" t="s">
        <v>91</v>
      </c>
      <c r="B20" s="6" t="n">
        <v>-51</v>
      </c>
      <c r="C20" s="6" t="n">
        <v>0</v>
      </c>
      <c r="D20" s="6" t="n">
        <v>0</v>
      </c>
    </row>
    <row r="21" spans="1:4">
      <c r="A21" s="4" t="s">
        <v>92</v>
      </c>
      <c r="B21" s="6" t="n">
        <v>3025</v>
      </c>
      <c r="C21" s="6" t="n">
        <v>3117</v>
      </c>
      <c r="D21" s="6" t="n">
        <v>3185</v>
      </c>
    </row>
    <row r="22" spans="1:4">
      <c r="A22" s="4" t="s">
        <v>93</v>
      </c>
      <c r="B22" s="6" t="n">
        <v>348</v>
      </c>
      <c r="C22" s="6" t="n">
        <v>716</v>
      </c>
      <c r="D22" s="6" t="n">
        <v>734</v>
      </c>
    </row>
    <row r="23" spans="1:4">
      <c r="A23" s="4" t="s">
        <v>94</v>
      </c>
      <c r="B23" s="6" t="n">
        <v>-3</v>
      </c>
      <c r="C23" s="6" t="n">
        <v>-3</v>
      </c>
      <c r="D23" s="6" t="n">
        <v>7</v>
      </c>
    </row>
    <row r="24" spans="1:4">
      <c r="A24" s="4" t="s">
        <v>95</v>
      </c>
      <c r="B24" s="6" t="n">
        <v>345</v>
      </c>
      <c r="C24" s="6" t="n">
        <v>713</v>
      </c>
      <c r="D24" s="6" t="n">
        <v>741</v>
      </c>
    </row>
    <row r="25" spans="1:4">
      <c r="A25" s="4" t="s">
        <v>96</v>
      </c>
      <c r="B25" s="6" t="n">
        <v>116</v>
      </c>
      <c r="C25" s="6" t="n">
        <v>153</v>
      </c>
      <c r="D25" s="6" t="n">
        <v>103</v>
      </c>
    </row>
    <row r="26" spans="1:4">
      <c r="A26" s="4" t="s">
        <v>97</v>
      </c>
      <c r="B26" s="7" t="n">
        <v>229</v>
      </c>
      <c r="C26" s="7" t="n">
        <v>560</v>
      </c>
      <c r="D26" s="7" t="n">
        <v>638</v>
      </c>
    </row>
    <row r="27" spans="1:4">
      <c r="A27" s="3" t="s">
        <v>98</v>
      </c>
    </row>
    <row r="28" spans="1:4">
      <c r="A28" s="4" t="s">
        <v>99</v>
      </c>
      <c r="B28" s="9" t="n">
        <v>0.78</v>
      </c>
      <c r="C28" s="9" t="n">
        <v>1.77</v>
      </c>
      <c r="D28" s="9" t="n">
        <v>1.87</v>
      </c>
    </row>
    <row r="29" spans="1:4">
      <c r="A29" s="4" t="s">
        <v>100</v>
      </c>
      <c r="B29" s="9" t="n">
        <v>0.77</v>
      </c>
      <c r="C29" s="9" t="n">
        <v>1.75</v>
      </c>
      <c r="D29" s="9" t="n">
        <v>1.83</v>
      </c>
    </row>
    <row r="30" spans="1:4">
      <c r="A30" s="3" t="s">
        <v>101</v>
      </c>
    </row>
    <row r="31" spans="1:4">
      <c r="A31" s="4" t="s">
        <v>99</v>
      </c>
      <c r="B31" s="6" t="n">
        <v>294</v>
      </c>
      <c r="C31" s="6" t="n">
        <v>316</v>
      </c>
      <c r="D31" s="6" t="n">
        <v>340</v>
      </c>
    </row>
    <row r="32" spans="1:4">
      <c r="A32" s="4" t="s">
        <v>100</v>
      </c>
      <c r="B32" s="6" t="n">
        <v>297</v>
      </c>
      <c r="C32" s="6" t="n">
        <v>321</v>
      </c>
      <c r="D32" s="6" t="n">
        <v>3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1</v>
      </c>
      <c r="B1" s="2" t="s">
        <v>1</v>
      </c>
    </row>
    <row r="2" spans="1:2">
      <c r="B2" s="2" t="s">
        <v>2</v>
      </c>
    </row>
    <row r="3" spans="1:2">
      <c r="A3" s="3" t="s">
        <v>226</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r="A1" s="1" t="s">
        <v>394</v>
      </c>
      <c r="B1" s="2" t="s">
        <v>1</v>
      </c>
    </row>
    <row r="2" spans="1:2">
      <c r="B2" s="2" t="s">
        <v>2</v>
      </c>
    </row>
    <row r="3" spans="1:2">
      <c r="A3" s="3" t="s">
        <v>22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405</v>
      </c>
      <c r="B1" s="2" t="s">
        <v>1</v>
      </c>
    </row>
    <row r="2" spans="1:2">
      <c r="B2" s="2" t="s">
        <v>2</v>
      </c>
    </row>
    <row r="3" spans="1:2">
      <c r="A3" s="3" t="s">
        <v>232</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414</v>
      </c>
      <c r="B1" s="2" t="s">
        <v>1</v>
      </c>
    </row>
    <row r="2" spans="1:2">
      <c r="B2" s="2" t="s">
        <v>2</v>
      </c>
    </row>
    <row r="3" spans="1:2">
      <c r="A3" s="3" t="s">
        <v>235</v>
      </c>
    </row>
    <row r="4" spans="1:2">
      <c r="A4" s="4" t="s">
        <v>415</v>
      </c>
      <c r="B4"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47"/>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5</v>
      </c>
    </row>
    <row r="12" spans="1:2">
      <c r="A12" s="4" t="s">
        <v>426</v>
      </c>
    </row>
    <row r="13" spans="1:2">
      <c r="A13" s="3" t="s">
        <v>419</v>
      </c>
    </row>
    <row r="14" spans="1:2">
      <c r="A14" s="4" t="s">
        <v>420</v>
      </c>
      <c r="B14" s="4" t="s">
        <v>427</v>
      </c>
    </row>
    <row r="15" spans="1:2">
      <c r="A15" s="4" t="s">
        <v>428</v>
      </c>
    </row>
    <row r="16" spans="1:2">
      <c r="A16" s="3" t="s">
        <v>419</v>
      </c>
    </row>
    <row r="17" spans="1:2">
      <c r="A17" s="4" t="s">
        <v>420</v>
      </c>
      <c r="B17" s="4" t="s">
        <v>429</v>
      </c>
    </row>
    <row r="18" spans="1:2">
      <c r="A18" s="4" t="s">
        <v>430</v>
      </c>
    </row>
    <row r="19" spans="1:2">
      <c r="A19" s="3" t="s">
        <v>419</v>
      </c>
    </row>
    <row r="20" spans="1:2">
      <c r="A20" s="4" t="s">
        <v>420</v>
      </c>
      <c r="B20" s="4" t="s">
        <v>429</v>
      </c>
    </row>
    <row r="21" spans="1:2">
      <c r="A21" s="4" t="s">
        <v>431</v>
      </c>
    </row>
    <row r="22" spans="1:2">
      <c r="A22" s="3" t="s">
        <v>419</v>
      </c>
    </row>
    <row r="23" spans="1:2">
      <c r="A23" s="4" t="s">
        <v>420</v>
      </c>
      <c r="B23" s="4" t="s">
        <v>425</v>
      </c>
    </row>
    <row r="24" spans="1:2">
      <c r="A24" s="4" t="s">
        <v>432</v>
      </c>
    </row>
    <row r="25" spans="1:2">
      <c r="A25" s="3" t="s">
        <v>419</v>
      </c>
    </row>
    <row r="26" spans="1:2">
      <c r="A26" s="4" t="s">
        <v>420</v>
      </c>
      <c r="B26"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434</v>
      </c>
      <c r="B1" s="2" t="s">
        <v>1</v>
      </c>
    </row>
    <row r="2" spans="1:2">
      <c r="B2" s="2" t="s">
        <v>2</v>
      </c>
    </row>
    <row r="3" spans="1:2">
      <c r="A3" s="4" t="s">
        <v>435</v>
      </c>
    </row>
    <row r="4" spans="1:2">
      <c r="A4" s="3" t="s">
        <v>185</v>
      </c>
    </row>
    <row r="5" spans="1:2">
      <c r="A5" s="4" t="s">
        <v>436</v>
      </c>
      <c r="B5" s="4" t="s">
        <v>437</v>
      </c>
    </row>
    <row r="6" spans="1:2">
      <c r="A6" s="4" t="s">
        <v>438</v>
      </c>
    </row>
    <row r="7" spans="1:2">
      <c r="A7" s="3" t="s">
        <v>185</v>
      </c>
    </row>
    <row r="8" spans="1:2">
      <c r="A8" s="4" t="s">
        <v>439</v>
      </c>
      <c r="B8" s="4" t="s">
        <v>429</v>
      </c>
    </row>
    <row r="9" spans="1:2">
      <c r="A9" s="4" t="s">
        <v>440</v>
      </c>
    </row>
    <row r="10" spans="1:2">
      <c r="A10" s="3" t="s">
        <v>185</v>
      </c>
    </row>
    <row r="11" spans="1:2">
      <c r="A11" s="4" t="s">
        <v>439</v>
      </c>
      <c r="B11" s="4" t="s">
        <v>427</v>
      </c>
    </row>
    <row r="12" spans="1:2">
      <c r="A12" s="4" t="s">
        <v>441</v>
      </c>
    </row>
    <row r="13" spans="1:2">
      <c r="A13" s="3" t="s">
        <v>185</v>
      </c>
    </row>
    <row r="14" spans="1:2">
      <c r="A14" s="4" t="s">
        <v>439</v>
      </c>
      <c r="B14" s="4" t="s">
        <v>427</v>
      </c>
    </row>
    <row r="15" spans="1:2">
      <c r="A15" s="4" t="s">
        <v>442</v>
      </c>
    </row>
    <row r="16" spans="1:2">
      <c r="A16" s="3" t="s">
        <v>185</v>
      </c>
    </row>
    <row r="17" spans="1:2">
      <c r="A17" s="4" t="s">
        <v>439</v>
      </c>
      <c r="B17" s="4" t="s">
        <v>427</v>
      </c>
    </row>
    <row r="18" spans="1:2">
      <c r="A18" s="4" t="s">
        <v>443</v>
      </c>
    </row>
    <row r="19" spans="1:2">
      <c r="A19" s="3" t="s">
        <v>185</v>
      </c>
    </row>
    <row r="20" spans="1:2">
      <c r="A20" s="4" t="s">
        <v>436</v>
      </c>
      <c r="B20" s="4" t="s">
        <v>425</v>
      </c>
    </row>
    <row r="21" spans="1:2">
      <c r="A21" s="4" t="s">
        <v>444</v>
      </c>
    </row>
    <row r="22" spans="1:2">
      <c r="A22" s="3" t="s">
        <v>185</v>
      </c>
    </row>
    <row r="23" spans="1:2">
      <c r="A23" s="4" t="s">
        <v>439</v>
      </c>
      <c r="B23" s="4" t="s">
        <v>445</v>
      </c>
    </row>
    <row r="24" spans="1:2">
      <c r="A24" s="4" t="s">
        <v>446</v>
      </c>
    </row>
    <row r="25" spans="1:2">
      <c r="A25" s="3" t="s">
        <v>185</v>
      </c>
    </row>
    <row r="26" spans="1:2">
      <c r="A26" s="4" t="s">
        <v>439</v>
      </c>
      <c r="B26" s="4" t="s">
        <v>447</v>
      </c>
    </row>
    <row r="27" spans="1:2">
      <c r="A27" s="4" t="s">
        <v>448</v>
      </c>
    </row>
    <row r="28" spans="1:2">
      <c r="A28" s="3" t="s">
        <v>185</v>
      </c>
    </row>
    <row r="29" spans="1:2">
      <c r="A29" s="4" t="s">
        <v>439</v>
      </c>
      <c r="B29" s="4" t="s">
        <v>429</v>
      </c>
    </row>
    <row r="30" spans="1:2">
      <c r="A30" s="4" t="s">
        <v>449</v>
      </c>
    </row>
    <row r="31" spans="1:2">
      <c r="A31" s="3" t="s">
        <v>185</v>
      </c>
    </row>
    <row r="32" spans="1:2">
      <c r="A32" s="4" t="s">
        <v>439</v>
      </c>
      <c r="B32"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1</v>
      </c>
      <c r="B1" s="2" t="s">
        <v>1</v>
      </c>
    </row>
    <row r="2" spans="1:4">
      <c r="B2" s="2" t="s">
        <v>2</v>
      </c>
      <c r="C2" s="2" t="s">
        <v>32</v>
      </c>
      <c r="D2" s="2" t="s">
        <v>73</v>
      </c>
    </row>
    <row r="3" spans="1:4">
      <c r="A3" s="3" t="s">
        <v>452</v>
      </c>
    </row>
    <row r="4" spans="1:4">
      <c r="A4" s="4" t="s">
        <v>453</v>
      </c>
      <c r="B4" s="7" t="n">
        <v>18</v>
      </c>
      <c r="C4" s="7" t="n">
        <v>12</v>
      </c>
      <c r="D4" s="7" t="n">
        <v>18</v>
      </c>
    </row>
    <row r="5" spans="1:4">
      <c r="A5" s="4" t="s">
        <v>454</v>
      </c>
      <c r="B5" s="6" t="n">
        <v>0</v>
      </c>
      <c r="C5" s="6" t="n">
        <v>12</v>
      </c>
      <c r="D5" s="6" t="n">
        <v>11</v>
      </c>
    </row>
    <row r="6" spans="1:4">
      <c r="A6" s="3" t="s">
        <v>455</v>
      </c>
    </row>
    <row r="7" spans="1:4">
      <c r="A7" s="4" t="s">
        <v>456</v>
      </c>
      <c r="B7" s="6" t="n">
        <v>161</v>
      </c>
      <c r="C7" s="6" t="n">
        <v>97</v>
      </c>
      <c r="D7" s="6" t="n">
        <v>58</v>
      </c>
    </row>
    <row r="8" spans="1:4">
      <c r="A8" s="4" t="s">
        <v>457</v>
      </c>
      <c r="B8" s="7" t="n">
        <v>43</v>
      </c>
      <c r="C8" s="7" t="n">
        <v>33</v>
      </c>
      <c r="D8" s="7" t="n">
        <v>3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459</v>
      </c>
      <c r="C1" s="2" t="s">
        <v>460</v>
      </c>
    </row>
    <row r="2" spans="1:3">
      <c r="A2" s="4" t="s">
        <v>295</v>
      </c>
    </row>
    <row r="3" spans="1:3">
      <c r="A3" s="3" t="s">
        <v>290</v>
      </c>
    </row>
    <row r="4" spans="1:3">
      <c r="A4" s="4" t="s">
        <v>461</v>
      </c>
      <c r="B4" s="7" t="n">
        <v>850</v>
      </c>
    </row>
    <row r="5" spans="1:3">
      <c r="A5" s="4" t="s">
        <v>462</v>
      </c>
    </row>
    <row r="6" spans="1:3">
      <c r="A6" s="3" t="s">
        <v>290</v>
      </c>
    </row>
    <row r="7" spans="1:3">
      <c r="A7" s="4" t="s">
        <v>461</v>
      </c>
      <c r="C7" s="7" t="n">
        <v>79</v>
      </c>
    </row>
    <row r="8" spans="1:3">
      <c r="A8" s="4" t="s">
        <v>463</v>
      </c>
    </row>
    <row r="9" spans="1:3">
      <c r="A9" s="3" t="s">
        <v>290</v>
      </c>
    </row>
    <row r="10" spans="1:3">
      <c r="A10" s="4" t="s">
        <v>461</v>
      </c>
      <c r="C10" s="7" t="n">
        <v>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4</v>
      </c>
      <c r="B1" s="2" t="s">
        <v>2</v>
      </c>
      <c r="C1" s="2" t="s">
        <v>32</v>
      </c>
      <c r="D1" s="2" t="s">
        <v>73</v>
      </c>
    </row>
    <row r="2" spans="1:4">
      <c r="A2" s="3" t="s">
        <v>290</v>
      </c>
    </row>
    <row r="3" spans="1:4">
      <c r="A3" s="4" t="s">
        <v>41</v>
      </c>
      <c r="B3" s="7" t="n">
        <v>1676</v>
      </c>
      <c r="C3" s="7" t="n">
        <v>1027</v>
      </c>
      <c r="D3" s="7" t="n">
        <v>988</v>
      </c>
    </row>
    <row r="4" spans="1:4">
      <c r="A4" s="4" t="s">
        <v>295</v>
      </c>
    </row>
    <row r="5" spans="1:4">
      <c r="A5" s="3" t="s">
        <v>290</v>
      </c>
    </row>
    <row r="6" spans="1:4">
      <c r="A6" s="4" t="s">
        <v>465</v>
      </c>
      <c r="B6" s="6" t="n">
        <v>8</v>
      </c>
    </row>
    <row r="7" spans="1:4">
      <c r="A7" s="4" t="s">
        <v>466</v>
      </c>
      <c r="B7" s="6" t="n">
        <v>168</v>
      </c>
    </row>
    <row r="8" spans="1:4">
      <c r="A8" s="4" t="s">
        <v>41</v>
      </c>
      <c r="B8" s="6" t="n">
        <v>649</v>
      </c>
    </row>
    <row r="9" spans="1:4">
      <c r="A9" s="4" t="s">
        <v>467</v>
      </c>
      <c r="B9" s="6" t="n">
        <v>56</v>
      </c>
    </row>
    <row r="10" spans="1:4">
      <c r="A10" s="4" t="s">
        <v>468</v>
      </c>
      <c r="B10" s="6" t="n">
        <v>881</v>
      </c>
    </row>
    <row r="11" spans="1:4">
      <c r="A11" s="4" t="s">
        <v>469</v>
      </c>
      <c r="B11" s="6" t="n">
        <v>-31</v>
      </c>
    </row>
    <row r="12" spans="1:4">
      <c r="A12" s="4" t="s">
        <v>470</v>
      </c>
      <c r="B12" s="7" t="n">
        <v>8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71</v>
      </c>
      <c r="B1" s="2" t="s">
        <v>472</v>
      </c>
      <c r="C1" s="2" t="s">
        <v>472</v>
      </c>
    </row>
    <row r="2" spans="1:3">
      <c r="A2" s="3" t="s">
        <v>290</v>
      </c>
    </row>
    <row r="3" spans="1:3">
      <c r="A3" s="4" t="s">
        <v>466</v>
      </c>
      <c r="B3" s="7" t="n">
        <v>168</v>
      </c>
      <c r="C3" s="7" t="n">
        <v>168</v>
      </c>
    </row>
    <row r="4" spans="1:3">
      <c r="A4" s="4" t="s">
        <v>473</v>
      </c>
    </row>
    <row r="5" spans="1:3">
      <c r="A5" s="3" t="s">
        <v>290</v>
      </c>
    </row>
    <row r="6" spans="1:3">
      <c r="A6" s="4" t="s">
        <v>466</v>
      </c>
      <c r="B6" s="6" t="n">
        <v>99</v>
      </c>
      <c r="C6" s="7" t="n">
        <v>99</v>
      </c>
    </row>
    <row r="7" spans="1:3">
      <c r="A7" s="4" t="s">
        <v>474</v>
      </c>
      <c r="C7" s="4" t="s">
        <v>425</v>
      </c>
    </row>
    <row r="8" spans="1:3">
      <c r="A8" s="4" t="s">
        <v>475</v>
      </c>
    </row>
    <row r="9" spans="1:3">
      <c r="A9" s="3" t="s">
        <v>290</v>
      </c>
    </row>
    <row r="10" spans="1:3">
      <c r="A10" s="4" t="s">
        <v>466</v>
      </c>
      <c r="B10" s="6" t="n">
        <v>41</v>
      </c>
      <c r="C10" s="7" t="n">
        <v>41</v>
      </c>
    </row>
    <row r="11" spans="1:3">
      <c r="A11" s="4" t="s">
        <v>474</v>
      </c>
      <c r="C11" s="4" t="s">
        <v>429</v>
      </c>
    </row>
    <row r="12" spans="1:3">
      <c r="A12" s="4" t="s">
        <v>476</v>
      </c>
    </row>
    <row r="13" spans="1:3">
      <c r="A13" s="3" t="s">
        <v>290</v>
      </c>
    </row>
    <row r="14" spans="1:3">
      <c r="A14" s="4" t="s">
        <v>466</v>
      </c>
      <c r="B14" s="6" t="n">
        <v>9</v>
      </c>
      <c r="C14" s="7" t="n">
        <v>9</v>
      </c>
    </row>
    <row r="15" spans="1:3">
      <c r="A15" s="4" t="s">
        <v>474</v>
      </c>
      <c r="C15" s="4" t="s">
        <v>427</v>
      </c>
    </row>
    <row r="16" spans="1:3">
      <c r="A16" s="4" t="s">
        <v>477</v>
      </c>
    </row>
    <row r="17" spans="1:3">
      <c r="A17" s="3" t="s">
        <v>290</v>
      </c>
    </row>
    <row r="18" spans="1:3">
      <c r="A18" s="4" t="s">
        <v>466</v>
      </c>
      <c r="B18" s="6" t="n">
        <v>149</v>
      </c>
      <c r="C18" s="7" t="n">
        <v>149</v>
      </c>
    </row>
    <row r="19" spans="1:3">
      <c r="A19" s="4" t="s">
        <v>478</v>
      </c>
    </row>
    <row r="20" spans="1:3">
      <c r="A20" s="3" t="s">
        <v>290</v>
      </c>
    </row>
    <row r="21" spans="1:3">
      <c r="A21" s="4" t="s">
        <v>466</v>
      </c>
      <c r="B21" s="7"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02</v>
      </c>
      <c r="B1" s="2" t="s">
        <v>1</v>
      </c>
    </row>
    <row r="2" spans="1:4">
      <c r="B2" s="2" t="s">
        <v>2</v>
      </c>
      <c r="C2" s="2" t="s">
        <v>32</v>
      </c>
      <c r="D2" s="2" t="s">
        <v>73</v>
      </c>
    </row>
    <row r="3" spans="1:4">
      <c r="A3" s="3" t="s">
        <v>103</v>
      </c>
    </row>
    <row r="4" spans="1:4">
      <c r="A4" s="4" t="s">
        <v>97</v>
      </c>
      <c r="B4" s="7" t="n">
        <v>229</v>
      </c>
      <c r="C4" s="7" t="n">
        <v>560</v>
      </c>
      <c r="D4" s="7" t="n">
        <v>638</v>
      </c>
    </row>
    <row r="5" spans="1:4">
      <c r="A5" s="3" t="s">
        <v>104</v>
      </c>
    </row>
    <row r="6" spans="1:4">
      <c r="A6" s="4" t="s">
        <v>105</v>
      </c>
      <c r="B6" s="6" t="n">
        <v>4</v>
      </c>
      <c r="C6" s="6" t="n">
        <v>-28</v>
      </c>
      <c r="D6" s="6" t="n">
        <v>3</v>
      </c>
    </row>
    <row r="7" spans="1:4">
      <c r="A7" s="3" t="s">
        <v>106</v>
      </c>
    </row>
    <row r="8" spans="1:4">
      <c r="A8" s="4" t="s">
        <v>107</v>
      </c>
      <c r="B8" s="6" t="n">
        <v>-7</v>
      </c>
      <c r="C8" s="6" t="n">
        <v>-12</v>
      </c>
      <c r="D8" s="6" t="n">
        <v>1</v>
      </c>
    </row>
    <row r="9" spans="1:4">
      <c r="A9" s="4" t="s">
        <v>108</v>
      </c>
      <c r="B9" s="6" t="n">
        <v>2</v>
      </c>
      <c r="C9" s="6" t="n">
        <v>0</v>
      </c>
      <c r="D9" s="6" t="n">
        <v>0</v>
      </c>
    </row>
    <row r="10" spans="1:4">
      <c r="A10" s="4" t="s">
        <v>109</v>
      </c>
      <c r="B10" s="6" t="n">
        <v>2</v>
      </c>
      <c r="C10" s="6" t="n">
        <v>4</v>
      </c>
      <c r="D10" s="6" t="n">
        <v>0</v>
      </c>
    </row>
    <row r="11" spans="1:4">
      <c r="A11" s="3" t="s">
        <v>110</v>
      </c>
    </row>
    <row r="12" spans="1:4">
      <c r="A12" s="4" t="s">
        <v>111</v>
      </c>
      <c r="B12" s="6" t="n">
        <v>-4</v>
      </c>
      <c r="C12" s="6" t="n">
        <v>2</v>
      </c>
      <c r="D12" s="6" t="n">
        <v>-2</v>
      </c>
    </row>
    <row r="13" spans="1:4">
      <c r="A13" s="4" t="s">
        <v>112</v>
      </c>
      <c r="B13" s="6" t="n">
        <v>-1</v>
      </c>
      <c r="C13" s="6" t="n">
        <v>0</v>
      </c>
      <c r="D13" s="6" t="n">
        <v>-1</v>
      </c>
    </row>
    <row r="14" spans="1:4">
      <c r="A14" s="4" t="s">
        <v>109</v>
      </c>
      <c r="B14" s="6" t="n">
        <v>0</v>
      </c>
      <c r="C14" s="6" t="n">
        <v>0</v>
      </c>
      <c r="D14" s="6" t="n">
        <v>1</v>
      </c>
    </row>
    <row r="15" spans="1:4">
      <c r="A15" s="3" t="s">
        <v>113</v>
      </c>
    </row>
    <row r="16" spans="1:4">
      <c r="A16" s="4" t="s">
        <v>111</v>
      </c>
      <c r="B16" s="6" t="n">
        <v>-4</v>
      </c>
      <c r="C16" s="6" t="n">
        <v>15</v>
      </c>
      <c r="D16" s="6" t="n">
        <v>-4</v>
      </c>
    </row>
    <row r="17" spans="1:4">
      <c r="A17" s="4" t="s">
        <v>114</v>
      </c>
      <c r="B17" s="6" t="n">
        <v>1</v>
      </c>
      <c r="C17" s="6" t="n">
        <v>-14</v>
      </c>
      <c r="D17" s="6" t="n">
        <v>2</v>
      </c>
    </row>
    <row r="18" spans="1:4">
      <c r="A18" s="4" t="s">
        <v>115</v>
      </c>
      <c r="B18" s="6" t="n">
        <v>-7</v>
      </c>
      <c r="C18" s="6" t="n">
        <v>-33</v>
      </c>
      <c r="D18" s="6" t="n">
        <v>0</v>
      </c>
    </row>
    <row r="19" spans="1:4">
      <c r="A19" s="4" t="s">
        <v>116</v>
      </c>
      <c r="B19" s="7" t="n">
        <v>222</v>
      </c>
      <c r="C19" s="7" t="n">
        <v>527</v>
      </c>
      <c r="D19" s="7" t="n">
        <v>6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9</v>
      </c>
      <c r="B1" s="2" t="s">
        <v>1</v>
      </c>
    </row>
    <row r="2" spans="1:3">
      <c r="B2" s="2" t="s">
        <v>2</v>
      </c>
      <c r="C2" s="2" t="s">
        <v>32</v>
      </c>
    </row>
    <row r="3" spans="1:3">
      <c r="A3" s="4" t="s">
        <v>295</v>
      </c>
    </row>
    <row r="4" spans="1:3">
      <c r="A4" s="3" t="s">
        <v>290</v>
      </c>
    </row>
    <row r="5" spans="1:3">
      <c r="A5" s="4" t="s">
        <v>97</v>
      </c>
      <c r="B5" s="7" t="n">
        <v>219</v>
      </c>
      <c r="C5" s="7" t="n">
        <v>3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0</v>
      </c>
      <c r="B1" s="2" t="s">
        <v>2</v>
      </c>
      <c r="C1" s="2" t="s">
        <v>32</v>
      </c>
      <c r="D1" s="2" t="s">
        <v>73</v>
      </c>
    </row>
    <row r="2" spans="1:4">
      <c r="A2" s="3" t="s">
        <v>290</v>
      </c>
    </row>
    <row r="3" spans="1:4">
      <c r="A3" s="4" t="s">
        <v>41</v>
      </c>
      <c r="B3" s="7" t="n">
        <v>1676</v>
      </c>
      <c r="C3" s="7" t="n">
        <v>1027</v>
      </c>
      <c r="D3" s="7" t="n">
        <v>988</v>
      </c>
    </row>
    <row r="4" spans="1:4">
      <c r="A4" s="4" t="s">
        <v>298</v>
      </c>
    </row>
    <row r="5" spans="1:4">
      <c r="A5" s="3" t="s">
        <v>290</v>
      </c>
    </row>
    <row r="6" spans="1:4">
      <c r="A6" s="4" t="s">
        <v>481</v>
      </c>
      <c r="B6" s="6" t="n">
        <v>14</v>
      </c>
    </row>
    <row r="7" spans="1:4">
      <c r="A7" s="4" t="s">
        <v>482</v>
      </c>
      <c r="B7" s="6" t="n">
        <v>32</v>
      </c>
    </row>
    <row r="8" spans="1:4">
      <c r="A8" s="4" t="s">
        <v>41</v>
      </c>
      <c r="B8" s="6" t="n">
        <v>39</v>
      </c>
    </row>
    <row r="9" spans="1:4">
      <c r="A9" s="4" t="s">
        <v>470</v>
      </c>
      <c r="B9" s="7" t="n">
        <v>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3" t="s">
        <v>200</v>
      </c>
    </row>
    <row r="4" spans="1:3">
      <c r="A4" s="4" t="s">
        <v>484</v>
      </c>
      <c r="B4" s="7" t="n">
        <v>1027</v>
      </c>
      <c r="C4" s="7" t="n">
        <v>988</v>
      </c>
    </row>
    <row r="5" spans="1:3">
      <c r="A5" s="4" t="s">
        <v>485</v>
      </c>
      <c r="B5" s="6" t="n">
        <v>649</v>
      </c>
      <c r="C5" s="6" t="n">
        <v>39</v>
      </c>
    </row>
    <row r="6" spans="1:3">
      <c r="A6" s="4" t="s">
        <v>486</v>
      </c>
      <c r="B6" s="7" t="n">
        <v>1676</v>
      </c>
      <c r="C6" s="7" t="n">
        <v>10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7" t="n">
        <v>478</v>
      </c>
      <c r="C3" s="7" t="n">
        <v>321</v>
      </c>
    </row>
    <row r="4" spans="1:3">
      <c r="A4" s="4" t="s">
        <v>490</v>
      </c>
      <c r="B4" s="6" t="n">
        <v>-298</v>
      </c>
      <c r="C4" s="6" t="n">
        <v>-231</v>
      </c>
    </row>
    <row r="5" spans="1:3">
      <c r="A5" s="4" t="s">
        <v>491</v>
      </c>
      <c r="B5" s="6" t="n">
        <v>180</v>
      </c>
      <c r="C5" s="6" t="n">
        <v>90</v>
      </c>
    </row>
    <row r="6" spans="1:3">
      <c r="A6" s="4" t="s">
        <v>473</v>
      </c>
    </row>
    <row r="7" spans="1:3">
      <c r="A7" s="3" t="s">
        <v>488</v>
      </c>
    </row>
    <row r="8" spans="1:3">
      <c r="A8" s="4" t="s">
        <v>489</v>
      </c>
      <c r="B8" s="6" t="n">
        <v>403</v>
      </c>
      <c r="C8" s="6" t="n">
        <v>313</v>
      </c>
    </row>
    <row r="9" spans="1:3">
      <c r="A9" s="4" t="s">
        <v>490</v>
      </c>
      <c r="B9" s="6" t="n">
        <v>-289</v>
      </c>
      <c r="C9" s="6" t="n">
        <v>-225</v>
      </c>
    </row>
    <row r="10" spans="1:3">
      <c r="A10" s="4" t="s">
        <v>491</v>
      </c>
      <c r="B10" s="6" t="n">
        <v>114</v>
      </c>
      <c r="C10" s="6" t="n">
        <v>88</v>
      </c>
    </row>
    <row r="11" spans="1:3">
      <c r="A11" s="4" t="s">
        <v>475</v>
      </c>
    </row>
    <row r="12" spans="1:3">
      <c r="A12" s="3" t="s">
        <v>488</v>
      </c>
    </row>
    <row r="13" spans="1:3">
      <c r="A13" s="4" t="s">
        <v>489</v>
      </c>
      <c r="B13" s="6" t="n">
        <v>46</v>
      </c>
      <c r="C13" s="6" t="n">
        <v>5</v>
      </c>
    </row>
    <row r="14" spans="1:3">
      <c r="A14" s="4" t="s">
        <v>490</v>
      </c>
      <c r="B14" s="6" t="n">
        <v>-7</v>
      </c>
      <c r="C14" s="6" t="n">
        <v>-3</v>
      </c>
    </row>
    <row r="15" spans="1:3">
      <c r="A15" s="4" t="s">
        <v>491</v>
      </c>
      <c r="B15" s="6" t="n">
        <v>39</v>
      </c>
      <c r="C15" s="6" t="n">
        <v>2</v>
      </c>
    </row>
    <row r="16" spans="1:3">
      <c r="A16" s="4" t="s">
        <v>492</v>
      </c>
    </row>
    <row r="17" spans="1:3">
      <c r="A17" s="3" t="s">
        <v>488</v>
      </c>
    </row>
    <row r="18" spans="1:3">
      <c r="A18" s="4" t="s">
        <v>489</v>
      </c>
      <c r="B18" s="6" t="n">
        <v>10</v>
      </c>
      <c r="C18" s="6" t="n">
        <v>3</v>
      </c>
    </row>
    <row r="19" spans="1:3">
      <c r="A19" s="4" t="s">
        <v>490</v>
      </c>
      <c r="B19" s="6" t="n">
        <v>-2</v>
      </c>
      <c r="C19" s="6" t="n">
        <v>-3</v>
      </c>
    </row>
    <row r="20" spans="1:3">
      <c r="A20" s="4" t="s">
        <v>491</v>
      </c>
      <c r="B20" s="6" t="n">
        <v>8</v>
      </c>
      <c r="C20" s="6" t="n">
        <v>0</v>
      </c>
    </row>
    <row r="21" spans="1:3">
      <c r="A21" s="4" t="s">
        <v>477</v>
      </c>
    </row>
    <row r="22" spans="1:3">
      <c r="A22" s="3" t="s">
        <v>488</v>
      </c>
    </row>
    <row r="23" spans="1:3">
      <c r="A23" s="4" t="s">
        <v>489</v>
      </c>
      <c r="B23" s="6" t="n">
        <v>459</v>
      </c>
      <c r="C23" s="6" t="n">
        <v>321</v>
      </c>
    </row>
    <row r="24" spans="1:3">
      <c r="A24" s="4" t="s">
        <v>490</v>
      </c>
      <c r="B24" s="6" t="n">
        <v>-298</v>
      </c>
      <c r="C24" s="6" t="n">
        <v>-231</v>
      </c>
    </row>
    <row r="25" spans="1:3">
      <c r="A25" s="4" t="s">
        <v>491</v>
      </c>
      <c r="B25" s="6" t="n">
        <v>161</v>
      </c>
      <c r="C25" s="6" t="n">
        <v>90</v>
      </c>
    </row>
    <row r="26" spans="1:3">
      <c r="A26" s="4" t="s">
        <v>478</v>
      </c>
    </row>
    <row r="27" spans="1:3">
      <c r="A27" s="3" t="s">
        <v>488</v>
      </c>
    </row>
    <row r="28" spans="1:3">
      <c r="A28" s="4" t="s">
        <v>489</v>
      </c>
      <c r="B28" s="6" t="n">
        <v>19</v>
      </c>
      <c r="C28" s="6" t="n">
        <v>0</v>
      </c>
    </row>
    <row r="29" spans="1:3">
      <c r="A29" s="4" t="s">
        <v>490</v>
      </c>
      <c r="B29" s="6" t="n">
        <v>0</v>
      </c>
      <c r="C29" s="6" t="n">
        <v>0</v>
      </c>
    </row>
    <row r="30" spans="1:3">
      <c r="A30" s="4" t="s">
        <v>491</v>
      </c>
      <c r="B30" s="7" t="n">
        <v>19</v>
      </c>
      <c r="C3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93</v>
      </c>
      <c r="B1" s="2" t="s">
        <v>1</v>
      </c>
    </row>
    <row r="2" spans="1:2">
      <c r="B2" s="2" t="s">
        <v>472</v>
      </c>
    </row>
    <row r="3" spans="1:2">
      <c r="A3" s="4" t="s">
        <v>473</v>
      </c>
    </row>
    <row r="4" spans="1:2">
      <c r="A4" s="3" t="s">
        <v>488</v>
      </c>
    </row>
    <row r="5" spans="1:2">
      <c r="A5" s="4" t="s">
        <v>494</v>
      </c>
      <c r="B5" s="7"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3</v>
      </c>
    </row>
    <row r="3" spans="1:4">
      <c r="A3" s="3" t="s">
        <v>488</v>
      </c>
    </row>
    <row r="4" spans="1:4">
      <c r="A4" s="4" t="s">
        <v>496</v>
      </c>
      <c r="B4" s="7" t="n">
        <v>67</v>
      </c>
      <c r="C4" s="7" t="n">
        <v>64</v>
      </c>
      <c r="D4" s="7" t="n">
        <v>59</v>
      </c>
    </row>
    <row r="5" spans="1:4">
      <c r="A5" s="4" t="s">
        <v>497</v>
      </c>
    </row>
    <row r="6" spans="1:4">
      <c r="A6" s="3" t="s">
        <v>488</v>
      </c>
    </row>
    <row r="7" spans="1:4">
      <c r="A7" s="4" t="s">
        <v>496</v>
      </c>
      <c r="B7" s="6" t="n">
        <v>61</v>
      </c>
      <c r="C7" s="6" t="n">
        <v>63</v>
      </c>
      <c r="D7" s="6" t="n">
        <v>57</v>
      </c>
    </row>
    <row r="8" spans="1:4">
      <c r="A8" s="4" t="s">
        <v>498</v>
      </c>
    </row>
    <row r="9" spans="1:4">
      <c r="A9" s="3" t="s">
        <v>488</v>
      </c>
    </row>
    <row r="10" spans="1:4">
      <c r="A10" s="4" t="s">
        <v>496</v>
      </c>
      <c r="B10" s="6" t="n">
        <v>5</v>
      </c>
      <c r="C10" s="6" t="n">
        <v>1</v>
      </c>
      <c r="D10" s="6" t="n">
        <v>1</v>
      </c>
    </row>
    <row r="11" spans="1:4">
      <c r="A11" s="4" t="s">
        <v>499</v>
      </c>
    </row>
    <row r="12" spans="1:4">
      <c r="A12" s="3" t="s">
        <v>488</v>
      </c>
    </row>
    <row r="13" spans="1:4">
      <c r="A13" s="4" t="s">
        <v>496</v>
      </c>
      <c r="B13" s="7" t="n">
        <v>1</v>
      </c>
      <c r="C13" s="7" t="n">
        <v>0</v>
      </c>
      <c r="D13" s="7" t="n">
        <v>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2</v>
      </c>
    </row>
    <row r="2" spans="1:3">
      <c r="A2" s="3" t="s">
        <v>200</v>
      </c>
    </row>
    <row r="3" spans="1:3">
      <c r="A3" s="6" t="n">
        <v>2017</v>
      </c>
      <c r="B3" s="7" t="n">
        <v>64</v>
      </c>
    </row>
    <row r="4" spans="1:3">
      <c r="A4" s="6" t="n">
        <v>2018</v>
      </c>
      <c r="B4" s="6" t="n">
        <v>43</v>
      </c>
    </row>
    <row r="5" spans="1:3">
      <c r="A5" s="6" t="n">
        <v>2019</v>
      </c>
      <c r="B5" s="6" t="n">
        <v>35</v>
      </c>
    </row>
    <row r="6" spans="1:3">
      <c r="A6" s="6" t="n">
        <v>2020</v>
      </c>
      <c r="B6" s="6" t="n">
        <v>23</v>
      </c>
    </row>
    <row r="7" spans="1:3">
      <c r="A7" s="6" t="n">
        <v>2021</v>
      </c>
      <c r="B7" s="6" t="n">
        <v>15</v>
      </c>
    </row>
    <row r="8" spans="1:3">
      <c r="A8" s="4" t="s">
        <v>491</v>
      </c>
      <c r="B8" s="7" t="n">
        <v>180</v>
      </c>
      <c r="C8" s="7" t="n">
        <v>9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1</v>
      </c>
      <c r="B1" s="2" t="s">
        <v>2</v>
      </c>
      <c r="C1" s="2" t="s">
        <v>32</v>
      </c>
      <c r="D1" s="2" t="s">
        <v>73</v>
      </c>
      <c r="E1" s="2" t="s">
        <v>502</v>
      </c>
    </row>
    <row r="2" spans="1:5">
      <c r="A2" s="3" t="s">
        <v>503</v>
      </c>
    </row>
    <row r="3" spans="1:5">
      <c r="A3" s="4" t="s">
        <v>465</v>
      </c>
      <c r="B3" s="7" t="n">
        <v>2714</v>
      </c>
      <c r="C3" s="7" t="n">
        <v>1666</v>
      </c>
    </row>
    <row r="4" spans="1:5">
      <c r="A4" s="4" t="s">
        <v>504</v>
      </c>
      <c r="B4" s="6" t="n">
        <v>154</v>
      </c>
      <c r="C4" s="6" t="n">
        <v>256</v>
      </c>
    </row>
    <row r="5" spans="1:5">
      <c r="A5" s="4" t="s">
        <v>34</v>
      </c>
      <c r="B5" s="7" t="n">
        <v>2868</v>
      </c>
      <c r="C5" s="7" t="n">
        <v>1922</v>
      </c>
      <c r="D5" s="7" t="n">
        <v>2291</v>
      </c>
      <c r="E5" s="7" t="n">
        <v>32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05</v>
      </c>
      <c r="B1" s="2" t="s">
        <v>2</v>
      </c>
      <c r="C1" s="2" t="s">
        <v>32</v>
      </c>
    </row>
    <row r="2" spans="1:3">
      <c r="A2" s="3" t="s">
        <v>506</v>
      </c>
    </row>
    <row r="3" spans="1:3">
      <c r="A3" s="4" t="s">
        <v>507</v>
      </c>
      <c r="B3" s="7" t="n">
        <v>10</v>
      </c>
      <c r="C3" s="7" t="n">
        <v>36</v>
      </c>
    </row>
    <row r="4" spans="1:3">
      <c r="A4" s="4" t="s">
        <v>508</v>
      </c>
      <c r="B4" s="6" t="n">
        <v>88</v>
      </c>
      <c r="C4" s="6" t="n">
        <v>110</v>
      </c>
    </row>
    <row r="5" spans="1:3">
      <c r="A5" s="4" t="s">
        <v>37</v>
      </c>
      <c r="B5" s="7" t="n">
        <v>98</v>
      </c>
      <c r="C5" s="7" t="n">
        <v>1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09</v>
      </c>
      <c r="B1" s="2" t="s">
        <v>2</v>
      </c>
      <c r="C1" s="2" t="s">
        <v>32</v>
      </c>
    </row>
    <row r="2" spans="1:3">
      <c r="A2" s="3" t="s">
        <v>510</v>
      </c>
    </row>
    <row r="3" spans="1:3">
      <c r="A3" s="4" t="s">
        <v>511</v>
      </c>
      <c r="B3" s="7" t="n">
        <v>234</v>
      </c>
      <c r="C3" s="7" t="n">
        <v>268</v>
      </c>
    </row>
    <row r="4" spans="1:3">
      <c r="A4" s="4" t="s">
        <v>512</v>
      </c>
      <c r="B4" s="6" t="n">
        <v>0</v>
      </c>
      <c r="C4" s="6" t="n">
        <v>254</v>
      </c>
    </row>
    <row r="5" spans="1:3">
      <c r="A5" s="4" t="s">
        <v>38</v>
      </c>
      <c r="B5" s="7" t="n">
        <v>234</v>
      </c>
      <c r="C5" s="7" t="n">
        <v>5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3</v>
      </c>
    </row>
    <row r="3" spans="1:4">
      <c r="A3" s="3" t="s">
        <v>118</v>
      </c>
    </row>
    <row r="4" spans="1:4">
      <c r="A4" s="4" t="s">
        <v>97</v>
      </c>
      <c r="B4" s="7" t="n">
        <v>229</v>
      </c>
      <c r="C4" s="7" t="n">
        <v>560</v>
      </c>
      <c r="D4" s="7" t="n">
        <v>638</v>
      </c>
    </row>
    <row r="5" spans="1:4">
      <c r="A5" s="3" t="s">
        <v>119</v>
      </c>
    </row>
    <row r="6" spans="1:4">
      <c r="A6" s="4" t="s">
        <v>120</v>
      </c>
      <c r="B6" s="6" t="n">
        <v>279</v>
      </c>
      <c r="C6" s="6" t="n">
        <v>307</v>
      </c>
      <c r="D6" s="6" t="n">
        <v>334</v>
      </c>
    </row>
    <row r="7" spans="1:4">
      <c r="A7" s="4" t="s">
        <v>121</v>
      </c>
      <c r="B7" s="6" t="n">
        <v>260</v>
      </c>
      <c r="C7" s="6" t="n">
        <v>259</v>
      </c>
      <c r="D7" s="6" t="n">
        <v>273</v>
      </c>
    </row>
    <row r="8" spans="1:4">
      <c r="A8" s="4" t="s">
        <v>122</v>
      </c>
      <c r="B8" s="6" t="n">
        <v>-113</v>
      </c>
      <c r="C8" s="6" t="n">
        <v>-3</v>
      </c>
      <c r="D8" s="6" t="n">
        <v>-76</v>
      </c>
    </row>
    <row r="9" spans="1:4">
      <c r="A9" s="4" t="s">
        <v>123</v>
      </c>
      <c r="B9" s="6" t="n">
        <v>-5</v>
      </c>
      <c r="C9" s="6" t="n">
        <v>-55</v>
      </c>
      <c r="D9" s="6" t="n">
        <v>-52</v>
      </c>
    </row>
    <row r="10" spans="1:4">
      <c r="A10" s="4" t="s">
        <v>91</v>
      </c>
      <c r="B10" s="6" t="n">
        <v>-51</v>
      </c>
      <c r="C10" s="6" t="n">
        <v>0</v>
      </c>
      <c r="D10" s="6" t="n">
        <v>0</v>
      </c>
    </row>
    <row r="11" spans="1:4">
      <c r="A11" s="4" t="s">
        <v>124</v>
      </c>
      <c r="B11" s="6" t="n">
        <v>75</v>
      </c>
      <c r="C11" s="6" t="n">
        <v>35</v>
      </c>
      <c r="D11" s="6" t="n">
        <v>27</v>
      </c>
    </row>
    <row r="12" spans="1:4">
      <c r="A12" s="3" t="s">
        <v>125</v>
      </c>
    </row>
    <row r="13" spans="1:4">
      <c r="A13" s="4" t="s">
        <v>36</v>
      </c>
      <c r="B13" s="6" t="n">
        <v>-16</v>
      </c>
      <c r="C13" s="6" t="n">
        <v>75</v>
      </c>
      <c r="D13" s="6" t="n">
        <v>-57</v>
      </c>
    </row>
    <row r="14" spans="1:4">
      <c r="A14" s="4" t="s">
        <v>37</v>
      </c>
      <c r="B14" s="6" t="n">
        <v>49</v>
      </c>
      <c r="C14" s="6" t="n">
        <v>-24</v>
      </c>
      <c r="D14" s="6" t="n">
        <v>17</v>
      </c>
    </row>
    <row r="15" spans="1:4">
      <c r="A15" s="4" t="s">
        <v>126</v>
      </c>
      <c r="B15" s="6" t="n">
        <v>109</v>
      </c>
      <c r="C15" s="6" t="n">
        <v>13</v>
      </c>
      <c r="D15" s="6" t="n">
        <v>75</v>
      </c>
    </row>
    <row r="16" spans="1:4">
      <c r="A16" s="4" t="s">
        <v>46</v>
      </c>
      <c r="B16" s="6" t="n">
        <v>-53</v>
      </c>
      <c r="C16" s="6" t="n">
        <v>39</v>
      </c>
      <c r="D16" s="6" t="n">
        <v>-12</v>
      </c>
    </row>
    <row r="17" spans="1:4">
      <c r="A17" s="4" t="s">
        <v>47</v>
      </c>
      <c r="B17" s="6" t="n">
        <v>30</v>
      </c>
      <c r="C17" s="6" t="n">
        <v>-67</v>
      </c>
      <c r="D17" s="6" t="n">
        <v>32</v>
      </c>
    </row>
    <row r="18" spans="1:4">
      <c r="A18" s="4" t="s">
        <v>127</v>
      </c>
      <c r="B18" s="6" t="n">
        <v>186</v>
      </c>
      <c r="C18" s="6" t="n">
        <v>122</v>
      </c>
      <c r="D18" s="6" t="n">
        <v>107</v>
      </c>
    </row>
    <row r="19" spans="1:4">
      <c r="A19" s="4" t="s">
        <v>128</v>
      </c>
      <c r="B19" s="6" t="n">
        <v>-5</v>
      </c>
      <c r="C19" s="6" t="n">
        <v>7</v>
      </c>
      <c r="D19" s="6" t="n">
        <v>44</v>
      </c>
    </row>
    <row r="20" spans="1:4">
      <c r="A20" s="4" t="s">
        <v>129</v>
      </c>
      <c r="B20" s="6" t="n">
        <v>974</v>
      </c>
      <c r="C20" s="6" t="n">
        <v>1268</v>
      </c>
      <c r="D20" s="6" t="n">
        <v>1350</v>
      </c>
    </row>
    <row r="21" spans="1:4">
      <c r="A21" s="3" t="s">
        <v>130</v>
      </c>
    </row>
    <row r="22" spans="1:4">
      <c r="A22" s="4" t="s">
        <v>131</v>
      </c>
      <c r="B22" s="6" t="n">
        <v>-1589</v>
      </c>
      <c r="C22" s="6" t="n">
        <v>-2597</v>
      </c>
      <c r="D22" s="6" t="n">
        <v>-1019</v>
      </c>
    </row>
    <row r="23" spans="1:4">
      <c r="A23" s="4" t="s">
        <v>132</v>
      </c>
      <c r="B23" s="6" t="n">
        <v>2571</v>
      </c>
      <c r="C23" s="6" t="n">
        <v>1952</v>
      </c>
      <c r="D23" s="6" t="n">
        <v>1993</v>
      </c>
    </row>
    <row r="24" spans="1:4">
      <c r="A24" s="4" t="s">
        <v>133</v>
      </c>
      <c r="B24" s="6" t="n">
        <v>-160</v>
      </c>
      <c r="C24" s="6" t="n">
        <v>-175</v>
      </c>
      <c r="D24" s="6" t="n">
        <v>-221</v>
      </c>
    </row>
    <row r="25" spans="1:4">
      <c r="A25" s="4" t="s">
        <v>134</v>
      </c>
      <c r="B25" s="6" t="n">
        <v>102</v>
      </c>
      <c r="C25" s="6" t="n">
        <v>0</v>
      </c>
      <c r="D25" s="6" t="n">
        <v>0</v>
      </c>
    </row>
    <row r="26" spans="1:4">
      <c r="A26" s="4" t="s">
        <v>135</v>
      </c>
      <c r="B26" s="6" t="n">
        <v>-842</v>
      </c>
      <c r="C26" s="6" t="n">
        <v>-85</v>
      </c>
      <c r="D26" s="6" t="n">
        <v>0</v>
      </c>
    </row>
    <row r="27" spans="1:4">
      <c r="A27" s="4" t="s">
        <v>136</v>
      </c>
      <c r="B27" s="6" t="n">
        <v>3</v>
      </c>
      <c r="C27" s="6" t="n">
        <v>2</v>
      </c>
      <c r="D27" s="6" t="n">
        <v>7</v>
      </c>
    </row>
    <row r="28" spans="1:4">
      <c r="A28" s="4" t="s">
        <v>137</v>
      </c>
      <c r="B28" s="6" t="n">
        <v>85</v>
      </c>
      <c r="C28" s="6" t="n">
        <v>-903</v>
      </c>
      <c r="D28" s="6" t="n">
        <v>760</v>
      </c>
    </row>
    <row r="29" spans="1:4">
      <c r="A29" s="3" t="s">
        <v>138</v>
      </c>
    </row>
    <row r="30" spans="1:4">
      <c r="A30" s="4" t="s">
        <v>139</v>
      </c>
      <c r="B30" s="6" t="n">
        <v>70</v>
      </c>
      <c r="C30" s="6" t="n">
        <v>157</v>
      </c>
      <c r="D30" s="6" t="n">
        <v>201</v>
      </c>
    </row>
    <row r="31" spans="1:4">
      <c r="A31" s="4" t="s">
        <v>140</v>
      </c>
      <c r="B31" s="6" t="n">
        <v>-960</v>
      </c>
      <c r="C31" s="6" t="n">
        <v>-1165</v>
      </c>
      <c r="D31" s="6" t="n">
        <v>-1881</v>
      </c>
    </row>
    <row r="32" spans="1:4">
      <c r="A32" s="4" t="s">
        <v>123</v>
      </c>
      <c r="B32" s="6" t="n">
        <v>5</v>
      </c>
      <c r="C32" s="6" t="n">
        <v>55</v>
      </c>
      <c r="D32" s="6" t="n">
        <v>52</v>
      </c>
    </row>
    <row r="33" spans="1:4">
      <c r="A33" s="4" t="s">
        <v>141</v>
      </c>
      <c r="B33" s="6" t="n">
        <v>148</v>
      </c>
      <c r="C33" s="6" t="n">
        <v>0</v>
      </c>
      <c r="D33" s="6" t="n">
        <v>0</v>
      </c>
    </row>
    <row r="34" spans="1:4">
      <c r="A34" s="4" t="s">
        <v>142</v>
      </c>
      <c r="B34" s="6" t="n">
        <v>870</v>
      </c>
      <c r="C34" s="6" t="n">
        <v>0</v>
      </c>
      <c r="D34" s="6" t="n">
        <v>0</v>
      </c>
    </row>
    <row r="35" spans="1:4">
      <c r="A35" s="4" t="s">
        <v>143</v>
      </c>
      <c r="B35" s="6" t="n">
        <v>0</v>
      </c>
      <c r="C35" s="6" t="n">
        <v>495</v>
      </c>
      <c r="D35" s="6" t="n">
        <v>0</v>
      </c>
    </row>
    <row r="36" spans="1:4">
      <c r="A36" s="4" t="s">
        <v>144</v>
      </c>
      <c r="B36" s="6" t="n">
        <v>-20</v>
      </c>
      <c r="C36" s="6" t="n">
        <v>0</v>
      </c>
      <c r="D36" s="6" t="n">
        <v>0</v>
      </c>
    </row>
    <row r="37" spans="1:4">
      <c r="A37" s="4" t="s">
        <v>145</v>
      </c>
      <c r="B37" s="6" t="n">
        <v>0</v>
      </c>
      <c r="C37" s="6" t="n">
        <v>0</v>
      </c>
      <c r="D37" s="6" t="n">
        <v>-1265</v>
      </c>
    </row>
    <row r="38" spans="1:4">
      <c r="A38" s="4" t="s">
        <v>146</v>
      </c>
      <c r="B38" s="6" t="n">
        <v>-210</v>
      </c>
      <c r="C38" s="6" t="n">
        <v>-208</v>
      </c>
      <c r="D38" s="6" t="n">
        <v>-202</v>
      </c>
    </row>
    <row r="39" spans="1:4">
      <c r="A39" s="4" t="s">
        <v>147</v>
      </c>
      <c r="B39" s="6" t="n">
        <v>-12</v>
      </c>
      <c r="C39" s="6" t="n">
        <v>-9</v>
      </c>
      <c r="D39" s="6" t="n">
        <v>-9</v>
      </c>
    </row>
    <row r="40" spans="1:4">
      <c r="A40" s="4" t="s">
        <v>148</v>
      </c>
      <c r="B40" s="6" t="n">
        <v>-109</v>
      </c>
      <c r="C40" s="6" t="n">
        <v>-675</v>
      </c>
      <c r="D40" s="6" t="n">
        <v>-3104</v>
      </c>
    </row>
    <row r="41" spans="1:4">
      <c r="A41" s="4" t="s">
        <v>149</v>
      </c>
      <c r="B41" s="6" t="n">
        <v>-4</v>
      </c>
      <c r="C41" s="6" t="n">
        <v>-59</v>
      </c>
      <c r="D41" s="6" t="n">
        <v>8</v>
      </c>
    </row>
    <row r="42" spans="1:4">
      <c r="A42" s="4" t="s">
        <v>150</v>
      </c>
      <c r="B42" s="6" t="n">
        <v>946</v>
      </c>
      <c r="C42" s="6" t="n">
        <v>-369</v>
      </c>
      <c r="D42" s="6" t="n">
        <v>-986</v>
      </c>
    </row>
    <row r="43" spans="1:4">
      <c r="A43" s="3" t="s">
        <v>151</v>
      </c>
    </row>
    <row r="44" spans="1:4">
      <c r="A44" s="4" t="s">
        <v>152</v>
      </c>
      <c r="B44" s="6" t="n">
        <v>1922</v>
      </c>
      <c r="C44" s="6" t="n">
        <v>2291</v>
      </c>
      <c r="D44" s="6" t="n">
        <v>3277</v>
      </c>
    </row>
    <row r="45" spans="1:4">
      <c r="A45" s="4" t="s">
        <v>153</v>
      </c>
      <c r="B45" s="7" t="n">
        <v>2868</v>
      </c>
      <c r="C45" s="7" t="n">
        <v>1922</v>
      </c>
      <c r="D45" s="7" t="n">
        <v>22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2</v>
      </c>
    </row>
    <row r="2" spans="1:3">
      <c r="A2" s="3" t="s">
        <v>419</v>
      </c>
    </row>
    <row r="3" spans="1:3">
      <c r="A3" s="4" t="s">
        <v>514</v>
      </c>
      <c r="B3" s="7" t="n">
        <v>2191</v>
      </c>
      <c r="C3" s="7" t="n">
        <v>2223</v>
      </c>
    </row>
    <row r="4" spans="1:3">
      <c r="A4" s="4" t="s">
        <v>515</v>
      </c>
      <c r="B4" s="6" t="n">
        <v>-1254</v>
      </c>
      <c r="C4" s="6" t="n">
        <v>-1193</v>
      </c>
    </row>
    <row r="5" spans="1:3">
      <c r="A5" s="4" t="s">
        <v>40</v>
      </c>
      <c r="B5" s="6" t="n">
        <v>937</v>
      </c>
      <c r="C5" s="6" t="n">
        <v>1030</v>
      </c>
    </row>
    <row r="6" spans="1:3">
      <c r="A6" s="4" t="s">
        <v>516</v>
      </c>
    </row>
    <row r="7" spans="1:3">
      <c r="A7" s="3" t="s">
        <v>419</v>
      </c>
    </row>
    <row r="8" spans="1:3">
      <c r="A8" s="4" t="s">
        <v>514</v>
      </c>
      <c r="B8" s="6" t="n">
        <v>215</v>
      </c>
      <c r="C8" s="6" t="n">
        <v>265</v>
      </c>
    </row>
    <row r="9" spans="1:3">
      <c r="A9" s="4" t="s">
        <v>517</v>
      </c>
    </row>
    <row r="10" spans="1:3">
      <c r="A10" s="3" t="s">
        <v>419</v>
      </c>
    </row>
    <row r="11" spans="1:3">
      <c r="A11" s="4" t="s">
        <v>514</v>
      </c>
      <c r="B11" s="6" t="n">
        <v>605</v>
      </c>
      <c r="C11" s="6" t="n">
        <v>607</v>
      </c>
    </row>
    <row r="12" spans="1:3">
      <c r="A12" s="4" t="s">
        <v>432</v>
      </c>
    </row>
    <row r="13" spans="1:3">
      <c r="A13" s="3" t="s">
        <v>419</v>
      </c>
    </row>
    <row r="14" spans="1:3">
      <c r="A14" s="4" t="s">
        <v>514</v>
      </c>
      <c r="B14" s="6" t="n">
        <v>106</v>
      </c>
      <c r="C14" s="6" t="n">
        <v>107</v>
      </c>
    </row>
    <row r="15" spans="1:3">
      <c r="A15" s="4" t="s">
        <v>518</v>
      </c>
    </row>
    <row r="16" spans="1:3">
      <c r="A16" s="3" t="s">
        <v>419</v>
      </c>
    </row>
    <row r="17" spans="1:3">
      <c r="A17" s="4" t="s">
        <v>514</v>
      </c>
      <c r="B17" s="6" t="n">
        <v>751</v>
      </c>
      <c r="C17" s="6" t="n">
        <v>754</v>
      </c>
    </row>
    <row r="18" spans="1:3">
      <c r="A18" s="4" t="s">
        <v>519</v>
      </c>
    </row>
    <row r="19" spans="1:3">
      <c r="A19" s="3" t="s">
        <v>419</v>
      </c>
    </row>
    <row r="20" spans="1:3">
      <c r="A20" s="4" t="s">
        <v>514</v>
      </c>
      <c r="B20" s="6" t="n">
        <v>352</v>
      </c>
      <c r="C20" s="6" t="n">
        <v>372</v>
      </c>
    </row>
    <row r="21" spans="1:3">
      <c r="A21" s="4" t="s">
        <v>424</v>
      </c>
    </row>
    <row r="22" spans="1:3">
      <c r="A22" s="3" t="s">
        <v>419</v>
      </c>
    </row>
    <row r="23" spans="1:3">
      <c r="A23" s="4" t="s">
        <v>514</v>
      </c>
      <c r="B23" s="6" t="n">
        <v>88</v>
      </c>
      <c r="C23" s="6" t="n">
        <v>85</v>
      </c>
    </row>
    <row r="24" spans="1:3">
      <c r="A24" s="4" t="s">
        <v>520</v>
      </c>
    </row>
    <row r="25" spans="1:3">
      <c r="A25" s="3" t="s">
        <v>419</v>
      </c>
    </row>
    <row r="26" spans="1:3">
      <c r="A26" s="4" t="s">
        <v>514</v>
      </c>
      <c r="B26" s="7" t="n">
        <v>74</v>
      </c>
      <c r="C26" s="7" t="n">
        <v>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1</v>
      </c>
      <c r="B1" s="2" t="s">
        <v>522</v>
      </c>
      <c r="C1" s="2" t="s">
        <v>2</v>
      </c>
      <c r="D1" s="2" t="s">
        <v>32</v>
      </c>
      <c r="E1" s="2" t="s">
        <v>73</v>
      </c>
    </row>
    <row r="2" spans="1:5">
      <c r="A2" s="3" t="s">
        <v>419</v>
      </c>
    </row>
    <row r="3" spans="1:5">
      <c r="A3" s="4" t="s">
        <v>523</v>
      </c>
      <c r="C3" s="7" t="n">
        <v>937</v>
      </c>
      <c r="D3" s="7" t="n">
        <v>1030</v>
      </c>
    </row>
    <row r="4" spans="1:5">
      <c r="A4" s="4" t="s">
        <v>524</v>
      </c>
      <c r="B4" s="7" t="n">
        <v>250</v>
      </c>
    </row>
    <row r="5" spans="1:5">
      <c r="A5" s="4" t="s">
        <v>134</v>
      </c>
      <c r="C5" s="6" t="n">
        <v>102</v>
      </c>
      <c r="D5" s="6" t="n">
        <v>0</v>
      </c>
      <c r="E5" s="7" t="n">
        <v>0</v>
      </c>
    </row>
    <row r="6" spans="1:5">
      <c r="A6" s="4" t="s">
        <v>525</v>
      </c>
      <c r="C6" s="6" t="n">
        <v>51</v>
      </c>
      <c r="D6" s="7" t="n">
        <v>0</v>
      </c>
      <c r="E6" s="7" t="n">
        <v>0</v>
      </c>
    </row>
    <row r="7" spans="1:5">
      <c r="A7" s="4" t="s">
        <v>526</v>
      </c>
    </row>
    <row r="8" spans="1:5">
      <c r="A8" s="3" t="s">
        <v>419</v>
      </c>
    </row>
    <row r="9" spans="1:5">
      <c r="A9" s="4" t="s">
        <v>523</v>
      </c>
      <c r="C9" s="6" t="n">
        <v>118</v>
      </c>
    </row>
    <row r="10" spans="1:5">
      <c r="A10" s="4" t="s">
        <v>527</v>
      </c>
    </row>
    <row r="11" spans="1:5">
      <c r="A11" s="3" t="s">
        <v>419</v>
      </c>
    </row>
    <row r="12" spans="1:5">
      <c r="A12" s="4" t="s">
        <v>523</v>
      </c>
      <c r="C12" s="7" t="n">
        <v>5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3</v>
      </c>
    </row>
    <row r="3" spans="1:4">
      <c r="A3" s="3" t="s">
        <v>529</v>
      </c>
    </row>
    <row r="4" spans="1:4">
      <c r="A4" s="4" t="s">
        <v>530</v>
      </c>
      <c r="B4" s="7" t="n">
        <v>212</v>
      </c>
      <c r="C4" s="7" t="n">
        <v>243</v>
      </c>
      <c r="D4" s="7" t="n">
        <v>27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1</v>
      </c>
      <c r="B1" s="2" t="s">
        <v>2</v>
      </c>
      <c r="C1" s="2" t="s">
        <v>32</v>
      </c>
    </row>
    <row r="2" spans="1:3">
      <c r="A2" s="3" t="s">
        <v>510</v>
      </c>
    </row>
    <row r="3" spans="1:3">
      <c r="A3" s="4" t="s">
        <v>512</v>
      </c>
      <c r="B3" s="7" t="n">
        <v>621</v>
      </c>
      <c r="C3" s="7" t="n">
        <v>256</v>
      </c>
    </row>
    <row r="4" spans="1:3">
      <c r="A4" s="4" t="s">
        <v>467</v>
      </c>
      <c r="B4" s="6" t="n">
        <v>175</v>
      </c>
      <c r="C4" s="6" t="n">
        <v>225</v>
      </c>
    </row>
    <row r="5" spans="1:3">
      <c r="A5" s="4" t="s">
        <v>43</v>
      </c>
      <c r="B5" s="7" t="n">
        <v>796</v>
      </c>
      <c r="C5" s="7" t="n">
        <v>4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32</v>
      </c>
      <c r="B1" s="2" t="s">
        <v>2</v>
      </c>
      <c r="C1" s="2" t="s">
        <v>32</v>
      </c>
    </row>
    <row r="2" spans="1:3">
      <c r="A2" s="3" t="s">
        <v>533</v>
      </c>
    </row>
    <row r="3" spans="1:3">
      <c r="A3" s="4" t="s">
        <v>534</v>
      </c>
      <c r="B3" s="7" t="n">
        <v>371</v>
      </c>
      <c r="C3" s="7" t="n">
        <v>359</v>
      </c>
    </row>
    <row r="4" spans="1:3">
      <c r="A4" s="4" t="s">
        <v>535</v>
      </c>
      <c r="B4" s="6" t="n">
        <v>48</v>
      </c>
      <c r="C4" s="6" t="n">
        <v>58</v>
      </c>
    </row>
    <row r="5" spans="1:3">
      <c r="A5" s="4" t="s">
        <v>536</v>
      </c>
      <c r="B5" s="6" t="n">
        <v>346</v>
      </c>
      <c r="C5" s="6" t="n">
        <v>284</v>
      </c>
    </row>
    <row r="6" spans="1:3">
      <c r="A6" s="4" t="s">
        <v>47</v>
      </c>
      <c r="B6" s="7" t="n">
        <v>765</v>
      </c>
      <c r="C6" s="7" t="n">
        <v>7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v>
      </c>
      <c r="C2" s="2" t="s">
        <v>32</v>
      </c>
      <c r="D2" s="2" t="s">
        <v>2</v>
      </c>
      <c r="E2" s="2" t="s">
        <v>32</v>
      </c>
    </row>
    <row r="3" spans="1:5">
      <c r="A3" s="3" t="s">
        <v>538</v>
      </c>
    </row>
    <row r="4" spans="1:5">
      <c r="A4" s="4" t="s">
        <v>539</v>
      </c>
      <c r="B4" s="7" t="n">
        <v>86</v>
      </c>
      <c r="C4" s="7" t="n">
        <v>110</v>
      </c>
    </row>
    <row r="5" spans="1:5">
      <c r="A5" s="4" t="s">
        <v>540</v>
      </c>
      <c r="B5" s="6" t="n">
        <v>35</v>
      </c>
      <c r="C5" s="6" t="n">
        <v>35</v>
      </c>
    </row>
    <row r="6" spans="1:5">
      <c r="A6" s="4" t="s">
        <v>541</v>
      </c>
      <c r="B6" s="6" t="n">
        <v>-51</v>
      </c>
      <c r="C6" s="6" t="n">
        <v>-59</v>
      </c>
    </row>
    <row r="7" spans="1:5">
      <c r="A7" s="4" t="s">
        <v>542</v>
      </c>
      <c r="B7" s="6" t="n">
        <v>70</v>
      </c>
      <c r="C7" s="6" t="n">
        <v>86</v>
      </c>
    </row>
    <row r="8" spans="1:5">
      <c r="A8" s="3" t="s">
        <v>543</v>
      </c>
    </row>
    <row r="9" spans="1:5">
      <c r="A9" s="4" t="s">
        <v>47</v>
      </c>
      <c r="D9" s="7" t="n">
        <v>48</v>
      </c>
      <c r="E9" s="7" t="n">
        <v>58</v>
      </c>
    </row>
    <row r="10" spans="1:5">
      <c r="A10" s="4" t="s">
        <v>52</v>
      </c>
      <c r="D10" s="6" t="n">
        <v>22</v>
      </c>
      <c r="E10" s="6" t="n">
        <v>28</v>
      </c>
    </row>
    <row r="11" spans="1:5">
      <c r="A11" s="4" t="s">
        <v>544</v>
      </c>
      <c r="B11" s="7" t="n">
        <v>86</v>
      </c>
      <c r="C11" s="7" t="n">
        <v>86</v>
      </c>
      <c r="D11" s="7" t="n">
        <v>70</v>
      </c>
      <c r="E11" s="7" t="n">
        <v>8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2</v>
      </c>
    </row>
    <row r="2" spans="1:3">
      <c r="A2" s="3" t="s">
        <v>546</v>
      </c>
    </row>
    <row r="3" spans="1:3">
      <c r="A3" s="4" t="s">
        <v>127</v>
      </c>
      <c r="B3" s="7" t="n">
        <v>3385</v>
      </c>
      <c r="C3" s="7" t="n">
        <v>3197</v>
      </c>
    </row>
    <row r="4" spans="1:3">
      <c r="A4" s="4" t="s">
        <v>547</v>
      </c>
      <c r="B4" s="6" t="n">
        <v>1794</v>
      </c>
      <c r="C4" s="6" t="n">
        <v>1724</v>
      </c>
    </row>
    <row r="5" spans="1:3">
      <c r="A5" s="4" t="s">
        <v>548</v>
      </c>
      <c r="B5" s="6" t="n">
        <v>1591</v>
      </c>
      <c r="C5" s="6" t="n">
        <v>1473</v>
      </c>
    </row>
    <row r="6" spans="1:3">
      <c r="A6" s="4" t="s">
        <v>549</v>
      </c>
    </row>
    <row r="7" spans="1:3">
      <c r="A7" s="3" t="s">
        <v>546</v>
      </c>
    </row>
    <row r="8" spans="1:3">
      <c r="A8" s="4" t="s">
        <v>127</v>
      </c>
      <c r="B8" s="6" t="n">
        <v>68</v>
      </c>
      <c r="C8" s="6" t="n">
        <v>17</v>
      </c>
    </row>
    <row r="9" spans="1:3">
      <c r="A9" s="4" t="s">
        <v>550</v>
      </c>
    </row>
    <row r="10" spans="1:3">
      <c r="A10" s="3" t="s">
        <v>546</v>
      </c>
    </row>
    <row r="11" spans="1:3">
      <c r="A11" s="4" t="s">
        <v>127</v>
      </c>
      <c r="B11" s="6" t="n">
        <v>3100</v>
      </c>
      <c r="C11" s="6" t="n">
        <v>3075</v>
      </c>
    </row>
    <row r="12" spans="1:3">
      <c r="A12" s="4" t="s">
        <v>551</v>
      </c>
    </row>
    <row r="13" spans="1:3">
      <c r="A13" s="3" t="s">
        <v>546</v>
      </c>
    </row>
    <row r="14" spans="1:3">
      <c r="A14" s="4" t="s">
        <v>127</v>
      </c>
      <c r="B14" s="7" t="n">
        <v>217</v>
      </c>
      <c r="C14" s="7" t="n">
        <v>1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552</v>
      </c>
      <c r="B1" s="2" t="s">
        <v>1</v>
      </c>
    </row>
    <row r="2" spans="1:4">
      <c r="B2" s="2" t="s">
        <v>2</v>
      </c>
      <c r="C2" s="2" t="s">
        <v>32</v>
      </c>
      <c r="D2" s="2" t="s">
        <v>73</v>
      </c>
    </row>
    <row r="3" spans="1:4">
      <c r="A3" s="3" t="s">
        <v>205</v>
      </c>
    </row>
    <row r="4" spans="1:4">
      <c r="A4" s="4" t="s">
        <v>553</v>
      </c>
      <c r="B4" s="7" t="n">
        <v>46</v>
      </c>
      <c r="C4" s="7" t="n">
        <v>37</v>
      </c>
      <c r="D4" s="7" t="n">
        <v>35</v>
      </c>
    </row>
    <row r="5" spans="1:4">
      <c r="A5" s="4" t="s">
        <v>554</v>
      </c>
      <c r="B5" s="6" t="n">
        <v>-49</v>
      </c>
      <c r="C5" s="6" t="n">
        <v>-42</v>
      </c>
      <c r="D5" s="6" t="n">
        <v>-36</v>
      </c>
    </row>
    <row r="6" spans="1:4">
      <c r="A6" s="4" t="s">
        <v>555</v>
      </c>
      <c r="B6" s="6" t="n">
        <v>0</v>
      </c>
      <c r="C6" s="6" t="n">
        <v>2</v>
      </c>
      <c r="D6" s="6" t="n">
        <v>8</v>
      </c>
    </row>
    <row r="7" spans="1:4">
      <c r="A7" s="4" t="s">
        <v>556</v>
      </c>
      <c r="B7" s="7" t="n">
        <v>-3</v>
      </c>
      <c r="C7" s="7" t="n">
        <v>-3</v>
      </c>
      <c r="D7" s="7" t="n">
        <v>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7" t="n">
        <v>2613</v>
      </c>
      <c r="C3" s="7" t="n">
        <v>3681</v>
      </c>
    </row>
    <row r="4" spans="1:3">
      <c r="A4" s="4" t="s">
        <v>560</v>
      </c>
      <c r="B4" s="6" t="n">
        <v>7</v>
      </c>
      <c r="C4" s="6" t="n">
        <v>11</v>
      </c>
    </row>
    <row r="5" spans="1:3">
      <c r="A5" s="4" t="s">
        <v>561</v>
      </c>
      <c r="B5" s="6" t="n">
        <v>-1</v>
      </c>
      <c r="C5" s="6" t="n">
        <v>0</v>
      </c>
    </row>
    <row r="6" spans="1:3">
      <c r="A6" s="4" t="s">
        <v>562</v>
      </c>
      <c r="B6" s="6" t="n">
        <v>2619</v>
      </c>
      <c r="C6" s="6" t="n">
        <v>3692</v>
      </c>
    </row>
    <row r="7" spans="1:3">
      <c r="A7" s="4" t="s">
        <v>563</v>
      </c>
    </row>
    <row r="8" spans="1:3">
      <c r="A8" s="3" t="s">
        <v>558</v>
      </c>
    </row>
    <row r="9" spans="1:3">
      <c r="A9" s="4" t="s">
        <v>559</v>
      </c>
      <c r="B9" s="6" t="n">
        <v>1370</v>
      </c>
      <c r="C9" s="6" t="n">
        <v>2249</v>
      </c>
    </row>
    <row r="10" spans="1:3">
      <c r="A10" s="4" t="s">
        <v>560</v>
      </c>
      <c r="B10" s="6" t="n">
        <v>5</v>
      </c>
      <c r="C10" s="6" t="n">
        <v>9</v>
      </c>
    </row>
    <row r="11" spans="1:3">
      <c r="A11" s="4" t="s">
        <v>561</v>
      </c>
      <c r="B11" s="6" t="n">
        <v>-1</v>
      </c>
      <c r="C11" s="6" t="n">
        <v>0</v>
      </c>
    </row>
    <row r="12" spans="1:3">
      <c r="A12" s="4" t="s">
        <v>562</v>
      </c>
      <c r="B12" s="6" t="n">
        <v>1374</v>
      </c>
      <c r="C12" s="6" t="n">
        <v>2258</v>
      </c>
    </row>
    <row r="13" spans="1:3">
      <c r="A13" s="4" t="s">
        <v>564</v>
      </c>
    </row>
    <row r="14" spans="1:3">
      <c r="A14" s="3" t="s">
        <v>558</v>
      </c>
    </row>
    <row r="15" spans="1:3">
      <c r="A15" s="4" t="s">
        <v>559</v>
      </c>
      <c r="B15" s="6" t="n">
        <v>878</v>
      </c>
      <c r="C15" s="6" t="n">
        <v>1056</v>
      </c>
    </row>
    <row r="16" spans="1:3">
      <c r="A16" s="4" t="s">
        <v>560</v>
      </c>
      <c r="B16" s="6" t="n">
        <v>2</v>
      </c>
      <c r="C16" s="6" t="n">
        <v>2</v>
      </c>
    </row>
    <row r="17" spans="1:3">
      <c r="A17" s="4" t="s">
        <v>561</v>
      </c>
      <c r="B17" s="6" t="n">
        <v>0</v>
      </c>
      <c r="C17" s="6" t="n">
        <v>0</v>
      </c>
    </row>
    <row r="18" spans="1:3">
      <c r="A18" s="4" t="s">
        <v>562</v>
      </c>
      <c r="B18" s="6" t="n">
        <v>880</v>
      </c>
      <c r="C18" s="6" t="n">
        <v>1058</v>
      </c>
    </row>
    <row r="19" spans="1:3">
      <c r="A19" s="4" t="s">
        <v>565</v>
      </c>
    </row>
    <row r="20" spans="1:3">
      <c r="A20" s="3" t="s">
        <v>558</v>
      </c>
    </row>
    <row r="21" spans="1:3">
      <c r="A21" s="4" t="s">
        <v>559</v>
      </c>
      <c r="B21" s="6" t="n">
        <v>35</v>
      </c>
      <c r="C21" s="6" t="n">
        <v>38</v>
      </c>
    </row>
    <row r="22" spans="1:3">
      <c r="A22" s="4" t="s">
        <v>560</v>
      </c>
      <c r="B22" s="6" t="n">
        <v>0</v>
      </c>
      <c r="C22" s="6" t="n">
        <v>0</v>
      </c>
    </row>
    <row r="23" spans="1:3">
      <c r="A23" s="4" t="s">
        <v>561</v>
      </c>
      <c r="B23" s="6" t="n">
        <v>0</v>
      </c>
      <c r="C23" s="6" t="n">
        <v>0</v>
      </c>
    </row>
    <row r="24" spans="1:3">
      <c r="A24" s="4" t="s">
        <v>562</v>
      </c>
      <c r="B24" s="6" t="n">
        <v>35</v>
      </c>
      <c r="C24" s="6" t="n">
        <v>38</v>
      </c>
    </row>
    <row r="25" spans="1:3">
      <c r="A25" s="4" t="s">
        <v>566</v>
      </c>
    </row>
    <row r="26" spans="1:3">
      <c r="A26" s="3" t="s">
        <v>558</v>
      </c>
    </row>
    <row r="27" spans="1:3">
      <c r="A27" s="4" t="s">
        <v>559</v>
      </c>
      <c r="B27" s="6" t="n">
        <v>202</v>
      </c>
      <c r="C27" s="6" t="n">
        <v>20</v>
      </c>
    </row>
    <row r="28" spans="1:3">
      <c r="A28" s="4" t="s">
        <v>560</v>
      </c>
      <c r="B28" s="6" t="n">
        <v>0</v>
      </c>
      <c r="C28" s="6" t="n">
        <v>0</v>
      </c>
    </row>
    <row r="29" spans="1:3">
      <c r="A29" s="4" t="s">
        <v>561</v>
      </c>
      <c r="B29" s="6" t="n">
        <v>0</v>
      </c>
      <c r="C29" s="6" t="n">
        <v>0</v>
      </c>
    </row>
    <row r="30" spans="1:3">
      <c r="A30" s="4" t="s">
        <v>562</v>
      </c>
      <c r="B30" s="6" t="n">
        <v>202</v>
      </c>
      <c r="C30" s="6" t="n">
        <v>20</v>
      </c>
    </row>
    <row r="31" spans="1:3">
      <c r="A31" s="4" t="s">
        <v>567</v>
      </c>
    </row>
    <row r="32" spans="1:3">
      <c r="A32" s="3" t="s">
        <v>558</v>
      </c>
    </row>
    <row r="33" spans="1:3">
      <c r="A33" s="4" t="s">
        <v>559</v>
      </c>
      <c r="B33" s="6" t="n">
        <v>98</v>
      </c>
      <c r="C33" s="6" t="n">
        <v>286</v>
      </c>
    </row>
    <row r="34" spans="1:3">
      <c r="A34" s="4" t="s">
        <v>560</v>
      </c>
      <c r="B34" s="6" t="n">
        <v>0</v>
      </c>
      <c r="C34" s="6" t="n">
        <v>0</v>
      </c>
    </row>
    <row r="35" spans="1:3">
      <c r="A35" s="4" t="s">
        <v>561</v>
      </c>
      <c r="B35" s="6" t="n">
        <v>0</v>
      </c>
      <c r="C35" s="6" t="n">
        <v>0</v>
      </c>
    </row>
    <row r="36" spans="1:3">
      <c r="A36" s="4" t="s">
        <v>562</v>
      </c>
      <c r="B36" s="6" t="n">
        <v>98</v>
      </c>
      <c r="C36" s="6" t="n">
        <v>286</v>
      </c>
    </row>
    <row r="37" spans="1:3">
      <c r="A37" s="4" t="s">
        <v>568</v>
      </c>
    </row>
    <row r="38" spans="1:3">
      <c r="A38" s="3" t="s">
        <v>558</v>
      </c>
    </row>
    <row r="39" spans="1:3">
      <c r="A39" s="4" t="s">
        <v>559</v>
      </c>
      <c r="B39" s="6" t="n">
        <v>30</v>
      </c>
      <c r="C39" s="6" t="n">
        <v>32</v>
      </c>
    </row>
    <row r="40" spans="1:3">
      <c r="A40" s="4" t="s">
        <v>560</v>
      </c>
      <c r="B40" s="6" t="n">
        <v>0</v>
      </c>
      <c r="C40" s="6" t="n">
        <v>0</v>
      </c>
    </row>
    <row r="41" spans="1:3">
      <c r="A41" s="4" t="s">
        <v>561</v>
      </c>
      <c r="B41" s="6" t="n">
        <v>0</v>
      </c>
      <c r="C41" s="6" t="n">
        <v>0</v>
      </c>
    </row>
    <row r="42" spans="1:3">
      <c r="A42" s="4" t="s">
        <v>562</v>
      </c>
      <c r="B42" s="7" t="n">
        <v>30</v>
      </c>
      <c r="C42" s="7" t="n">
        <v>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9</v>
      </c>
      <c r="B1" s="2" t="s">
        <v>472</v>
      </c>
    </row>
    <row r="2" spans="1:2">
      <c r="A2" s="3" t="s">
        <v>208</v>
      </c>
    </row>
    <row r="3" spans="1:2">
      <c r="A3" s="4" t="s">
        <v>570</v>
      </c>
      <c r="B3" s="7" t="n">
        <v>901</v>
      </c>
    </row>
    <row r="4" spans="1:2">
      <c r="A4" s="4" t="s">
        <v>571</v>
      </c>
      <c r="B4" s="6" t="n">
        <v>1682</v>
      </c>
    </row>
    <row r="5" spans="1:2">
      <c r="A5" s="4" t="s">
        <v>572</v>
      </c>
      <c r="B5" s="6" t="n">
        <v>2583</v>
      </c>
    </row>
    <row r="6" spans="1:2">
      <c r="A6" s="4" t="s">
        <v>573</v>
      </c>
      <c r="B6" s="6" t="n">
        <v>902</v>
      </c>
    </row>
    <row r="7" spans="1:2">
      <c r="A7" s="4" t="s">
        <v>574</v>
      </c>
      <c r="B7" s="6" t="n">
        <v>1687</v>
      </c>
    </row>
    <row r="8" spans="1:2">
      <c r="A8" s="4" t="s">
        <v>575</v>
      </c>
      <c r="B8" s="7" t="n">
        <v>25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9"/>
    <col customWidth="1" max="3" min="3" width="44"/>
    <col customWidth="1" max="4" min="4" width="54"/>
    <col customWidth="1" max="5" min="5" width="51"/>
    <col customWidth="1" max="6" min="6" width="15"/>
    <col customWidth="1" max="7" min="7" width="18"/>
    <col customWidth="1" max="8" min="8" width="46"/>
  </cols>
  <sheetData>
    <row r="1" spans="1:8">
      <c r="A1" s="1" t="s">
        <v>154</v>
      </c>
      <c r="B1" s="2" t="s">
        <v>155</v>
      </c>
      <c r="C1" s="2" t="s">
        <v>156</v>
      </c>
      <c r="D1" s="2" t="s">
        <v>157</v>
      </c>
      <c r="E1" s="2" t="s">
        <v>158</v>
      </c>
      <c r="F1" s="2" t="s">
        <v>159</v>
      </c>
      <c r="G1" s="2" t="s">
        <v>160</v>
      </c>
      <c r="H1" s="2" t="s">
        <v>161</v>
      </c>
    </row>
    <row r="2" spans="1:8">
      <c r="A2" s="4" t="s">
        <v>162</v>
      </c>
      <c r="B2" s="7" t="n">
        <v>4718</v>
      </c>
      <c r="C2" s="7" t="n">
        <v>4740</v>
      </c>
      <c r="F2" s="7" t="n">
        <v>-2927</v>
      </c>
      <c r="G2" s="7" t="n">
        <v>2896</v>
      </c>
      <c r="H2" s="7" t="n">
        <v>9</v>
      </c>
    </row>
    <row r="3" spans="1:8">
      <c r="A3" s="4" t="s">
        <v>163</v>
      </c>
      <c r="F3" s="6" t="n">
        <v>-104</v>
      </c>
    </row>
    <row r="4" spans="1:8">
      <c r="A4" s="4" t="s">
        <v>163</v>
      </c>
      <c r="C4" s="6" t="n">
        <v>461</v>
      </c>
    </row>
    <row r="5" spans="1:8">
      <c r="A5" s="4" t="s">
        <v>97</v>
      </c>
      <c r="B5" s="6" t="n">
        <v>638</v>
      </c>
      <c r="C5" s="7" t="n">
        <v>0</v>
      </c>
      <c r="F5" s="7" t="n">
        <v>0</v>
      </c>
      <c r="G5" s="6" t="n">
        <v>638</v>
      </c>
      <c r="H5" s="6" t="n">
        <v>0</v>
      </c>
    </row>
    <row r="6" spans="1:8">
      <c r="A6" s="4" t="s">
        <v>164</v>
      </c>
      <c r="B6" s="6" t="n">
        <v>0</v>
      </c>
      <c r="C6" s="7" t="n">
        <v>0</v>
      </c>
      <c r="F6" s="7" t="n">
        <v>0</v>
      </c>
      <c r="G6" s="6" t="n">
        <v>0</v>
      </c>
      <c r="H6" s="6" t="n">
        <v>0</v>
      </c>
    </row>
    <row r="7" spans="1:8">
      <c r="A7" s="4" t="s">
        <v>165</v>
      </c>
      <c r="C7" s="6" t="n">
        <v>13</v>
      </c>
      <c r="F7" s="6" t="n">
        <v>0</v>
      </c>
    </row>
    <row r="8" spans="1:8">
      <c r="A8" s="4" t="s">
        <v>166</v>
      </c>
      <c r="B8" s="7" t="n">
        <v>201</v>
      </c>
      <c r="C8" s="7" t="n">
        <v>201</v>
      </c>
      <c r="F8" s="7" t="n">
        <v>0</v>
      </c>
      <c r="G8" s="6" t="n">
        <v>0</v>
      </c>
      <c r="H8" s="6" t="n">
        <v>0</v>
      </c>
    </row>
    <row r="9" spans="1:8">
      <c r="A9" s="4" t="s">
        <v>167</v>
      </c>
      <c r="C9" s="6" t="n">
        <v>5</v>
      </c>
      <c r="F9" s="6" t="n">
        <v>0</v>
      </c>
    </row>
    <row r="10" spans="1:8">
      <c r="A10" s="4" t="s">
        <v>168</v>
      </c>
      <c r="D10" s="6" t="n">
        <v>-4</v>
      </c>
      <c r="E10" s="6" t="n">
        <v>1</v>
      </c>
    </row>
    <row r="11" spans="1:8">
      <c r="A11" s="4" t="s">
        <v>169</v>
      </c>
      <c r="B11" s="6" t="n">
        <v>-47</v>
      </c>
      <c r="C11" s="6" t="n">
        <v>-47</v>
      </c>
      <c r="F11" s="6" t="n">
        <v>0</v>
      </c>
    </row>
    <row r="12" spans="1:8">
      <c r="A12" s="4" t="s">
        <v>140</v>
      </c>
      <c r="B12" s="7" t="n">
        <v>-1881</v>
      </c>
      <c r="C12" s="7" t="n">
        <v>-813</v>
      </c>
      <c r="F12" s="7" t="n">
        <v>0</v>
      </c>
      <c r="G12" s="6" t="n">
        <v>-1068</v>
      </c>
      <c r="H12" s="6" t="n">
        <v>0</v>
      </c>
    </row>
    <row r="13" spans="1:8">
      <c r="A13" s="4" t="s">
        <v>170</v>
      </c>
      <c r="C13" s="6" t="n">
        <v>-104</v>
      </c>
      <c r="F13" s="6" t="n">
        <v>104</v>
      </c>
    </row>
    <row r="14" spans="1:8">
      <c r="A14" s="4" t="s">
        <v>171</v>
      </c>
      <c r="B14" s="6" t="n">
        <v>0</v>
      </c>
      <c r="C14" s="7" t="n">
        <v>-614</v>
      </c>
      <c r="F14" s="7" t="n">
        <v>2927</v>
      </c>
      <c r="G14" s="6" t="n">
        <v>-2313</v>
      </c>
      <c r="H14" s="6" t="n">
        <v>0</v>
      </c>
    </row>
    <row r="15" spans="1:8">
      <c r="A15" s="4" t="s">
        <v>121</v>
      </c>
      <c r="B15" s="6" t="n">
        <v>273</v>
      </c>
      <c r="C15" s="6" t="n">
        <v>273</v>
      </c>
      <c r="F15" s="6" t="n">
        <v>0</v>
      </c>
      <c r="G15" s="6" t="n">
        <v>0</v>
      </c>
      <c r="H15" s="6" t="n">
        <v>0</v>
      </c>
    </row>
    <row r="16" spans="1:8">
      <c r="A16" s="4" t="s">
        <v>172</v>
      </c>
      <c r="B16" s="6" t="n">
        <v>40</v>
      </c>
      <c r="C16" s="6" t="n">
        <v>40</v>
      </c>
      <c r="F16" s="6" t="n">
        <v>0</v>
      </c>
      <c r="G16" s="6" t="n">
        <v>0</v>
      </c>
      <c r="H16" s="6" t="n">
        <v>0</v>
      </c>
    </row>
    <row r="17" spans="1:8">
      <c r="A17" s="4" t="s">
        <v>173</v>
      </c>
      <c r="B17" s="6" t="n">
        <v>-202</v>
      </c>
      <c r="C17" s="6" t="n">
        <v>-50</v>
      </c>
      <c r="F17" s="6" t="n">
        <v>0</v>
      </c>
      <c r="G17" s="6" t="n">
        <v>-152</v>
      </c>
      <c r="H17" s="6" t="n">
        <v>0</v>
      </c>
    </row>
    <row r="18" spans="1:8">
      <c r="A18" s="4" t="s">
        <v>174</v>
      </c>
      <c r="B18" s="6" t="n">
        <v>3787</v>
      </c>
      <c r="C18" s="7" t="n">
        <v>3777</v>
      </c>
      <c r="F18" s="7" t="n">
        <v>0</v>
      </c>
      <c r="G18" s="6" t="n">
        <v>1</v>
      </c>
      <c r="H18" s="6" t="n">
        <v>9</v>
      </c>
    </row>
    <row r="19" spans="1:8">
      <c r="A19" s="4" t="s">
        <v>175</v>
      </c>
      <c r="F19" s="6" t="n">
        <v>0</v>
      </c>
    </row>
    <row r="20" spans="1:8">
      <c r="A20" s="4" t="s">
        <v>175</v>
      </c>
      <c r="C20" s="6" t="n">
        <v>325</v>
      </c>
    </row>
    <row r="21" spans="1:8">
      <c r="A21" s="4" t="s">
        <v>97</v>
      </c>
      <c r="B21" s="6" t="n">
        <v>560</v>
      </c>
      <c r="C21" s="7" t="n">
        <v>0</v>
      </c>
      <c r="F21" s="7" t="n">
        <v>0</v>
      </c>
      <c r="G21" s="6" t="n">
        <v>560</v>
      </c>
      <c r="H21" s="6" t="n">
        <v>0</v>
      </c>
    </row>
    <row r="22" spans="1:8">
      <c r="A22" s="4" t="s">
        <v>164</v>
      </c>
      <c r="B22" s="6" t="n">
        <v>-33</v>
      </c>
      <c r="C22" s="7" t="n">
        <v>0</v>
      </c>
      <c r="F22" s="7" t="n">
        <v>0</v>
      </c>
      <c r="G22" s="6" t="n">
        <v>0</v>
      </c>
      <c r="H22" s="6" t="n">
        <v>-33</v>
      </c>
    </row>
    <row r="23" spans="1:8">
      <c r="A23" s="4" t="s">
        <v>165</v>
      </c>
      <c r="C23" s="6" t="n">
        <v>11</v>
      </c>
      <c r="F23" s="6" t="n">
        <v>0</v>
      </c>
    </row>
    <row r="24" spans="1:8">
      <c r="A24" s="4" t="s">
        <v>166</v>
      </c>
      <c r="B24" s="7" t="n">
        <v>157</v>
      </c>
      <c r="C24" s="7" t="n">
        <v>157</v>
      </c>
      <c r="F24" s="7" t="n">
        <v>0</v>
      </c>
      <c r="G24" s="6" t="n">
        <v>0</v>
      </c>
      <c r="H24" s="6" t="n">
        <v>0</v>
      </c>
    </row>
    <row r="25" spans="1:8">
      <c r="A25" s="4" t="s">
        <v>169</v>
      </c>
      <c r="B25" s="6" t="n">
        <v>-30</v>
      </c>
      <c r="C25" s="6" t="n">
        <v>-30</v>
      </c>
      <c r="F25" s="6" t="n">
        <v>0</v>
      </c>
    </row>
    <row r="26" spans="1:8">
      <c r="A26" s="4" t="s">
        <v>140</v>
      </c>
      <c r="B26" s="7" t="n">
        <v>-1165</v>
      </c>
      <c r="C26" s="7" t="n">
        <v>-813</v>
      </c>
      <c r="F26" s="7" t="n">
        <v>0</v>
      </c>
      <c r="G26" s="6" t="n">
        <v>-352</v>
      </c>
      <c r="H26" s="6" t="n">
        <v>0</v>
      </c>
    </row>
    <row r="27" spans="1:8">
      <c r="A27" s="4" t="s">
        <v>121</v>
      </c>
      <c r="B27" s="6" t="n">
        <v>259</v>
      </c>
      <c r="C27" s="6" t="n">
        <v>259</v>
      </c>
      <c r="F27" s="6" t="n">
        <v>0</v>
      </c>
      <c r="G27" s="6" t="n">
        <v>0</v>
      </c>
      <c r="H27" s="6" t="n">
        <v>0</v>
      </c>
    </row>
    <row r="28" spans="1:8">
      <c r="A28" s="4" t="s">
        <v>172</v>
      </c>
      <c r="B28" s="6" t="n">
        <v>57</v>
      </c>
      <c r="C28" s="6" t="n">
        <v>57</v>
      </c>
      <c r="F28" s="6" t="n">
        <v>0</v>
      </c>
      <c r="G28" s="6" t="n">
        <v>0</v>
      </c>
      <c r="H28" s="6" t="n">
        <v>0</v>
      </c>
    </row>
    <row r="29" spans="1:8">
      <c r="A29" s="4" t="s">
        <v>173</v>
      </c>
      <c r="B29" s="6" t="n">
        <v>-208</v>
      </c>
      <c r="C29" s="6" t="n">
        <v>-52</v>
      </c>
      <c r="F29" s="6" t="n">
        <v>0</v>
      </c>
      <c r="G29" s="6" t="n">
        <v>-156</v>
      </c>
      <c r="H29" s="6" t="n">
        <v>0</v>
      </c>
    </row>
    <row r="30" spans="1:8">
      <c r="A30" s="4" t="s">
        <v>176</v>
      </c>
      <c r="B30" s="7" t="n">
        <v>3414</v>
      </c>
      <c r="C30" s="7" t="n">
        <v>3385</v>
      </c>
      <c r="F30" s="7" t="n">
        <v>0</v>
      </c>
      <c r="G30" s="6" t="n">
        <v>53</v>
      </c>
      <c r="H30" s="6" t="n">
        <v>-24</v>
      </c>
    </row>
    <row r="31" spans="1:8">
      <c r="A31" s="4" t="s">
        <v>177</v>
      </c>
      <c r="F31" s="6" t="n">
        <v>0</v>
      </c>
    </row>
    <row r="32" spans="1:8">
      <c r="A32" s="4" t="s">
        <v>177</v>
      </c>
      <c r="B32" s="6" t="n">
        <v>306</v>
      </c>
      <c r="C32" s="6" t="n">
        <v>306</v>
      </c>
    </row>
    <row r="33" spans="1:8">
      <c r="A33" s="4" t="s">
        <v>97</v>
      </c>
      <c r="B33" s="7" t="n">
        <v>229</v>
      </c>
      <c r="C33" s="7" t="n">
        <v>0</v>
      </c>
      <c r="F33" s="7" t="n">
        <v>0</v>
      </c>
      <c r="G33" s="6" t="n">
        <v>229</v>
      </c>
      <c r="H33" s="6" t="n">
        <v>0</v>
      </c>
    </row>
    <row r="34" spans="1:8">
      <c r="A34" s="4" t="s">
        <v>164</v>
      </c>
      <c r="B34" s="6" t="n">
        <v>-7</v>
      </c>
      <c r="C34" s="7" t="n">
        <v>0</v>
      </c>
      <c r="F34" s="7" t="n">
        <v>0</v>
      </c>
      <c r="G34" s="6" t="n">
        <v>0</v>
      </c>
      <c r="H34" s="6" t="n">
        <v>-7</v>
      </c>
    </row>
    <row r="35" spans="1:8">
      <c r="A35" s="4" t="s">
        <v>165</v>
      </c>
      <c r="C35" s="6" t="n">
        <v>8</v>
      </c>
      <c r="F35" s="6" t="n">
        <v>0</v>
      </c>
    </row>
    <row r="36" spans="1:8">
      <c r="A36" s="4" t="s">
        <v>166</v>
      </c>
      <c r="B36" s="7" t="n">
        <v>70</v>
      </c>
      <c r="C36" s="7" t="n">
        <v>70</v>
      </c>
      <c r="F36" s="7" t="n">
        <v>0</v>
      </c>
      <c r="G36" s="6" t="n">
        <v>0</v>
      </c>
      <c r="H36" s="6" t="n">
        <v>0</v>
      </c>
    </row>
    <row r="37" spans="1:8">
      <c r="A37" s="4" t="s">
        <v>169</v>
      </c>
      <c r="B37" s="6" t="n">
        <v>-33</v>
      </c>
      <c r="C37" s="6" t="n">
        <v>-33</v>
      </c>
      <c r="F37" s="6" t="n">
        <v>0</v>
      </c>
    </row>
    <row r="38" spans="1:8">
      <c r="A38" s="4" t="s">
        <v>140</v>
      </c>
      <c r="B38" s="7" t="n">
        <v>-960</v>
      </c>
      <c r="C38" s="7" t="n">
        <v>-763</v>
      </c>
      <c r="F38" s="7" t="n">
        <v>0</v>
      </c>
      <c r="G38" s="6" t="n">
        <v>-197</v>
      </c>
      <c r="H38" s="6" t="n">
        <v>0</v>
      </c>
    </row>
    <row r="39" spans="1:8">
      <c r="A39" s="4" t="s">
        <v>121</v>
      </c>
      <c r="B39" s="6" t="n">
        <v>260</v>
      </c>
      <c r="C39" s="6" t="n">
        <v>260</v>
      </c>
      <c r="F39" s="6" t="n">
        <v>0</v>
      </c>
      <c r="G39" s="6" t="n">
        <v>0</v>
      </c>
      <c r="H39" s="6" t="n">
        <v>0</v>
      </c>
    </row>
    <row r="40" spans="1:8">
      <c r="A40" s="4" t="s">
        <v>172</v>
      </c>
      <c r="B40" s="6" t="n">
        <v>59</v>
      </c>
      <c r="C40" s="6" t="n">
        <v>59</v>
      </c>
      <c r="F40" s="6" t="n">
        <v>0</v>
      </c>
      <c r="G40" s="6" t="n">
        <v>0</v>
      </c>
      <c r="H40" s="6" t="n">
        <v>0</v>
      </c>
    </row>
    <row r="41" spans="1:8">
      <c r="A41" s="4" t="s">
        <v>178</v>
      </c>
      <c r="B41" s="6" t="n">
        <v>26</v>
      </c>
      <c r="C41" s="6" t="n">
        <v>26</v>
      </c>
      <c r="F41" s="6" t="n">
        <v>0</v>
      </c>
      <c r="G41" s="6" t="n">
        <v>0</v>
      </c>
      <c r="H41" s="6" t="n">
        <v>0</v>
      </c>
    </row>
    <row r="42" spans="1:8">
      <c r="A42" s="4" t="s">
        <v>173</v>
      </c>
      <c r="B42" s="6" t="n">
        <v>-210</v>
      </c>
      <c r="C42" s="6" t="n">
        <v>-125</v>
      </c>
      <c r="F42" s="6" t="n">
        <v>0</v>
      </c>
      <c r="G42" s="6" t="n">
        <v>-85</v>
      </c>
      <c r="H42" s="6" t="n">
        <v>0</v>
      </c>
    </row>
    <row r="43" spans="1:8">
      <c r="A43" s="4" t="s">
        <v>179</v>
      </c>
      <c r="B43" s="7" t="n">
        <v>2881</v>
      </c>
      <c r="C43" s="7" t="n">
        <v>2912</v>
      </c>
      <c r="F43" s="7" t="n">
        <v>0</v>
      </c>
      <c r="G43" s="7" t="n">
        <v>0</v>
      </c>
      <c r="H43" s="7" t="n">
        <v>-31</v>
      </c>
    </row>
    <row r="44" spans="1:8">
      <c r="A44" s="4" t="s">
        <v>180</v>
      </c>
      <c r="F44" s="6" t="n">
        <v>0</v>
      </c>
    </row>
    <row r="45" spans="1:8">
      <c r="A45" s="4" t="s">
        <v>180</v>
      </c>
      <c r="B45" s="6" t="n">
        <v>281</v>
      </c>
      <c r="C45" s="6" t="n">
        <v>28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72"/>
    <col customWidth="1" max="3" min="3" width="14"/>
    <col customWidth="1" max="4" min="4" width="14"/>
  </cols>
  <sheetData>
    <row r="1" spans="1:4">
      <c r="A1" s="1" t="s">
        <v>576</v>
      </c>
      <c r="C1" s="2" t="s">
        <v>2</v>
      </c>
      <c r="D1" s="2" t="s">
        <v>32</v>
      </c>
    </row>
    <row r="2" spans="1:4">
      <c r="A2" s="3" t="s">
        <v>577</v>
      </c>
    </row>
    <row r="3" spans="1:4">
      <c r="A3" s="4" t="s">
        <v>578</v>
      </c>
      <c r="C3" s="7" t="n">
        <v>5303</v>
      </c>
      <c r="D3" s="7" t="n">
        <v>5326</v>
      </c>
    </row>
    <row r="4" spans="1:4">
      <c r="A4" s="4" t="s">
        <v>313</v>
      </c>
    </row>
    <row r="5" spans="1:4">
      <c r="A5" s="3" t="s">
        <v>577</v>
      </c>
    </row>
    <row r="6" spans="1:4">
      <c r="A6" s="4" t="s">
        <v>579</v>
      </c>
      <c r="B6" s="4" t="s">
        <v>580</v>
      </c>
      <c r="C6" s="6" t="n">
        <v>3</v>
      </c>
      <c r="D6" s="6" t="n">
        <v>3</v>
      </c>
    </row>
    <row r="7" spans="1:4">
      <c r="A7" s="4" t="s">
        <v>321</v>
      </c>
    </row>
    <row r="8" spans="1:4">
      <c r="A8" s="3" t="s">
        <v>577</v>
      </c>
    </row>
    <row r="9" spans="1:4">
      <c r="A9" s="4" t="s">
        <v>581</v>
      </c>
      <c r="B9" s="4" t="s">
        <v>582</v>
      </c>
      <c r="C9" s="6" t="n">
        <v>-8</v>
      </c>
    </row>
    <row r="10" spans="1:4">
      <c r="A10" s="4" t="s">
        <v>583</v>
      </c>
    </row>
    <row r="11" spans="1:4">
      <c r="A11" s="3" t="s">
        <v>577</v>
      </c>
    </row>
    <row r="12" spans="1:4">
      <c r="A12" s="4" t="s">
        <v>578</v>
      </c>
      <c r="C12" s="6" t="n">
        <v>2990</v>
      </c>
      <c r="D12" s="6" t="n">
        <v>1811</v>
      </c>
    </row>
    <row r="13" spans="1:4">
      <c r="A13" s="4" t="s">
        <v>584</v>
      </c>
    </row>
    <row r="14" spans="1:4">
      <c r="A14" s="3" t="s">
        <v>577</v>
      </c>
    </row>
    <row r="15" spans="1:4">
      <c r="A15" s="4" t="s">
        <v>579</v>
      </c>
      <c r="B15" s="4" t="s">
        <v>580</v>
      </c>
      <c r="C15" s="6" t="n">
        <v>0</v>
      </c>
      <c r="D15" s="6" t="n">
        <v>0</v>
      </c>
    </row>
    <row r="16" spans="1:4">
      <c r="A16" s="4" t="s">
        <v>585</v>
      </c>
    </row>
    <row r="17" spans="1:4">
      <c r="A17" s="3" t="s">
        <v>577</v>
      </c>
    </row>
    <row r="18" spans="1:4">
      <c r="A18" s="4" t="s">
        <v>581</v>
      </c>
      <c r="B18" s="4" t="s">
        <v>582</v>
      </c>
      <c r="C18" s="6" t="n">
        <v>0</v>
      </c>
    </row>
    <row r="19" spans="1:4">
      <c r="A19" s="4" t="s">
        <v>586</v>
      </c>
    </row>
    <row r="20" spans="1:4">
      <c r="A20" s="3" t="s">
        <v>577</v>
      </c>
    </row>
    <row r="21" spans="1:4">
      <c r="A21" s="4" t="s">
        <v>578</v>
      </c>
      <c r="C21" s="6" t="n">
        <v>2313</v>
      </c>
      <c r="D21" s="6" t="n">
        <v>3515</v>
      </c>
    </row>
    <row r="22" spans="1:4">
      <c r="A22" s="4" t="s">
        <v>587</v>
      </c>
    </row>
    <row r="23" spans="1:4">
      <c r="A23" s="3" t="s">
        <v>577</v>
      </c>
    </row>
    <row r="24" spans="1:4">
      <c r="A24" s="4" t="s">
        <v>579</v>
      </c>
      <c r="B24" s="4" t="s">
        <v>580</v>
      </c>
      <c r="C24" s="6" t="n">
        <v>3</v>
      </c>
      <c r="D24" s="6" t="n">
        <v>3</v>
      </c>
    </row>
    <row r="25" spans="1:4">
      <c r="A25" s="4" t="s">
        <v>588</v>
      </c>
    </row>
    <row r="26" spans="1:4">
      <c r="A26" s="3" t="s">
        <v>577</v>
      </c>
    </row>
    <row r="27" spans="1:4">
      <c r="A27" s="4" t="s">
        <v>581</v>
      </c>
      <c r="B27" s="4" t="s">
        <v>582</v>
      </c>
      <c r="C27" s="6" t="n">
        <v>-8</v>
      </c>
    </row>
    <row r="28" spans="1:4">
      <c r="A28" s="4" t="s">
        <v>465</v>
      </c>
    </row>
    <row r="29" spans="1:4">
      <c r="A29" s="3" t="s">
        <v>577</v>
      </c>
    </row>
    <row r="30" spans="1:4">
      <c r="A30" s="4" t="s">
        <v>578</v>
      </c>
      <c r="C30" s="6" t="n">
        <v>2714</v>
      </c>
      <c r="D30" s="6" t="n">
        <v>1666</v>
      </c>
    </row>
    <row r="31" spans="1:4">
      <c r="A31" s="4" t="s">
        <v>589</v>
      </c>
    </row>
    <row r="32" spans="1:4">
      <c r="A32" s="3" t="s">
        <v>577</v>
      </c>
    </row>
    <row r="33" spans="1:4">
      <c r="A33" s="4" t="s">
        <v>578</v>
      </c>
      <c r="C33" s="6" t="n">
        <v>2714</v>
      </c>
      <c r="D33" s="6" t="n">
        <v>1666</v>
      </c>
    </row>
    <row r="34" spans="1:4">
      <c r="A34" s="4" t="s">
        <v>590</v>
      </c>
    </row>
    <row r="35" spans="1:4">
      <c r="A35" s="3" t="s">
        <v>577</v>
      </c>
    </row>
    <row r="36" spans="1:4">
      <c r="A36" s="4" t="s">
        <v>578</v>
      </c>
      <c r="C36" s="6" t="n">
        <v>0</v>
      </c>
      <c r="D36" s="6" t="n">
        <v>0</v>
      </c>
    </row>
    <row r="37" spans="1:4">
      <c r="A37" s="4" t="s">
        <v>563</v>
      </c>
    </row>
    <row r="38" spans="1:4">
      <c r="A38" s="3" t="s">
        <v>577</v>
      </c>
    </row>
    <row r="39" spans="1:4">
      <c r="A39" s="4" t="s">
        <v>578</v>
      </c>
      <c r="C39" s="6" t="n">
        <v>1374</v>
      </c>
      <c r="D39" s="6" t="n">
        <v>2258</v>
      </c>
    </row>
    <row r="40" spans="1:4">
      <c r="A40" s="4" t="s">
        <v>591</v>
      </c>
    </row>
    <row r="41" spans="1:4">
      <c r="A41" s="3" t="s">
        <v>577</v>
      </c>
    </row>
    <row r="42" spans="1:4">
      <c r="A42" s="4" t="s">
        <v>578</v>
      </c>
      <c r="C42" s="6" t="n">
        <v>0</v>
      </c>
      <c r="D42" s="6" t="n">
        <v>0</v>
      </c>
    </row>
    <row r="43" spans="1:4">
      <c r="A43" s="4" t="s">
        <v>592</v>
      </c>
    </row>
    <row r="44" spans="1:4">
      <c r="A44" s="3" t="s">
        <v>577</v>
      </c>
    </row>
    <row r="45" spans="1:4">
      <c r="A45" s="4" t="s">
        <v>578</v>
      </c>
      <c r="C45" s="6" t="n">
        <v>1374</v>
      </c>
      <c r="D45" s="6" t="n">
        <v>2258</v>
      </c>
    </row>
    <row r="46" spans="1:4">
      <c r="A46" s="4" t="s">
        <v>564</v>
      </c>
    </row>
    <row r="47" spans="1:4">
      <c r="A47" s="3" t="s">
        <v>577</v>
      </c>
    </row>
    <row r="48" spans="1:4">
      <c r="A48" s="4" t="s">
        <v>578</v>
      </c>
      <c r="C48" s="6" t="n">
        <v>880</v>
      </c>
      <c r="D48" s="6" t="n">
        <v>1058</v>
      </c>
    </row>
    <row r="49" spans="1:4">
      <c r="A49" s="4" t="s">
        <v>593</v>
      </c>
    </row>
    <row r="50" spans="1:4">
      <c r="A50" s="3" t="s">
        <v>577</v>
      </c>
    </row>
    <row r="51" spans="1:4">
      <c r="A51" s="4" t="s">
        <v>578</v>
      </c>
      <c r="C51" s="6" t="n">
        <v>276</v>
      </c>
      <c r="D51" s="6" t="n">
        <v>145</v>
      </c>
    </row>
    <row r="52" spans="1:4">
      <c r="A52" s="4" t="s">
        <v>594</v>
      </c>
    </row>
    <row r="53" spans="1:4">
      <c r="A53" s="3" t="s">
        <v>577</v>
      </c>
    </row>
    <row r="54" spans="1:4">
      <c r="A54" s="4" t="s">
        <v>578</v>
      </c>
      <c r="C54" s="6" t="n">
        <v>604</v>
      </c>
      <c r="D54" s="6" t="n">
        <v>913</v>
      </c>
    </row>
    <row r="55" spans="1:4">
      <c r="A55" s="4" t="s">
        <v>565</v>
      </c>
    </row>
    <row r="56" spans="1:4">
      <c r="A56" s="3" t="s">
        <v>577</v>
      </c>
    </row>
    <row r="57" spans="1:4">
      <c r="A57" s="4" t="s">
        <v>578</v>
      </c>
      <c r="C57" s="6" t="n">
        <v>35</v>
      </c>
      <c r="D57" s="6" t="n">
        <v>38</v>
      </c>
    </row>
    <row r="58" spans="1:4">
      <c r="A58" s="4" t="s">
        <v>595</v>
      </c>
    </row>
    <row r="59" spans="1:4">
      <c r="A59" s="3" t="s">
        <v>577</v>
      </c>
    </row>
    <row r="60" spans="1:4">
      <c r="A60" s="4" t="s">
        <v>578</v>
      </c>
      <c r="C60" s="6" t="n">
        <v>0</v>
      </c>
      <c r="D60" s="6" t="n">
        <v>0</v>
      </c>
    </row>
    <row r="61" spans="1:4">
      <c r="A61" s="4" t="s">
        <v>596</v>
      </c>
    </row>
    <row r="62" spans="1:4">
      <c r="A62" s="3" t="s">
        <v>577</v>
      </c>
    </row>
    <row r="63" spans="1:4">
      <c r="A63" s="4" t="s">
        <v>578</v>
      </c>
      <c r="C63" s="6" t="n">
        <v>35</v>
      </c>
      <c r="D63" s="6" t="n">
        <v>38</v>
      </c>
    </row>
    <row r="64" spans="1:4">
      <c r="A64" s="4" t="s">
        <v>566</v>
      </c>
    </row>
    <row r="65" spans="1:4">
      <c r="A65" s="3" t="s">
        <v>577</v>
      </c>
    </row>
    <row r="66" spans="1:4">
      <c r="A66" s="4" t="s">
        <v>578</v>
      </c>
      <c r="C66" s="6" t="n">
        <v>202</v>
      </c>
      <c r="D66" s="6" t="n">
        <v>20</v>
      </c>
    </row>
    <row r="67" spans="1:4">
      <c r="A67" s="4" t="s">
        <v>597</v>
      </c>
    </row>
    <row r="68" spans="1:4">
      <c r="A68" s="3" t="s">
        <v>577</v>
      </c>
    </row>
    <row r="69" spans="1:4">
      <c r="A69" s="4" t="s">
        <v>578</v>
      </c>
      <c r="C69" s="6" t="n">
        <v>0</v>
      </c>
      <c r="D69" s="6" t="n">
        <v>0</v>
      </c>
    </row>
    <row r="70" spans="1:4">
      <c r="A70" s="4" t="s">
        <v>598</v>
      </c>
    </row>
    <row r="71" spans="1:4">
      <c r="A71" s="3" t="s">
        <v>577</v>
      </c>
    </row>
    <row r="72" spans="1:4">
      <c r="A72" s="4" t="s">
        <v>578</v>
      </c>
      <c r="C72" s="6" t="n">
        <v>202</v>
      </c>
      <c r="D72" s="6" t="n">
        <v>20</v>
      </c>
    </row>
    <row r="73" spans="1:4">
      <c r="A73" s="4" t="s">
        <v>567</v>
      </c>
    </row>
    <row r="74" spans="1:4">
      <c r="A74" s="3" t="s">
        <v>577</v>
      </c>
    </row>
    <row r="75" spans="1:4">
      <c r="A75" s="4" t="s">
        <v>578</v>
      </c>
      <c r="C75" s="6" t="n">
        <v>98</v>
      </c>
      <c r="D75" s="6" t="n">
        <v>286</v>
      </c>
    </row>
    <row r="76" spans="1:4">
      <c r="A76" s="4" t="s">
        <v>599</v>
      </c>
    </row>
    <row r="77" spans="1:4">
      <c r="A77" s="3" t="s">
        <v>577</v>
      </c>
    </row>
    <row r="78" spans="1:4">
      <c r="A78" s="4" t="s">
        <v>578</v>
      </c>
      <c r="C78" s="6" t="n">
        <v>0</v>
      </c>
      <c r="D78" s="6" t="n">
        <v>0</v>
      </c>
    </row>
    <row r="79" spans="1:4">
      <c r="A79" s="4" t="s">
        <v>600</v>
      </c>
    </row>
    <row r="80" spans="1:4">
      <c r="A80" s="3" t="s">
        <v>577</v>
      </c>
    </row>
    <row r="81" spans="1:4">
      <c r="A81" s="4" t="s">
        <v>578</v>
      </c>
      <c r="C81" s="6" t="n">
        <v>98</v>
      </c>
      <c r="D81" s="6" t="n">
        <v>286</v>
      </c>
    </row>
    <row r="82" spans="1:4">
      <c r="A82" s="4" t="s">
        <v>601</v>
      </c>
    </row>
    <row r="83" spans="1:4">
      <c r="A83" s="3" t="s">
        <v>577</v>
      </c>
    </row>
    <row r="84" spans="1:4">
      <c r="A84" s="4" t="s">
        <v>578</v>
      </c>
      <c r="B84" s="4" t="s">
        <v>580</v>
      </c>
      <c r="C84" s="6" t="n">
        <v>5</v>
      </c>
      <c r="D84" s="6" t="n">
        <v>3</v>
      </c>
    </row>
    <row r="85" spans="1:4">
      <c r="A85" s="4" t="s">
        <v>602</v>
      </c>
    </row>
    <row r="86" spans="1:4">
      <c r="A86" s="3" t="s">
        <v>577</v>
      </c>
    </row>
    <row r="87" spans="1:4">
      <c r="A87" s="4" t="s">
        <v>578</v>
      </c>
      <c r="B87" s="4" t="s">
        <v>603</v>
      </c>
      <c r="C87" s="6" t="n">
        <v>25</v>
      </c>
      <c r="D87" s="6" t="n">
        <v>29</v>
      </c>
    </row>
    <row r="88" spans="1:4">
      <c r="A88" s="4" t="s">
        <v>604</v>
      </c>
    </row>
    <row r="89" spans="1:4">
      <c r="A89" s="3" t="s">
        <v>577</v>
      </c>
    </row>
    <row r="90" spans="1:4">
      <c r="A90" s="4" t="s">
        <v>578</v>
      </c>
      <c r="B90" s="4" t="s">
        <v>580</v>
      </c>
      <c r="C90" s="6" t="n">
        <v>5</v>
      </c>
      <c r="D90" s="6" t="n">
        <v>3</v>
      </c>
    </row>
    <row r="91" spans="1:4">
      <c r="A91" s="4" t="s">
        <v>605</v>
      </c>
    </row>
    <row r="92" spans="1:4">
      <c r="A92" s="3" t="s">
        <v>577</v>
      </c>
    </row>
    <row r="93" spans="1:4">
      <c r="A93" s="4" t="s">
        <v>578</v>
      </c>
      <c r="B93" s="4" t="s">
        <v>603</v>
      </c>
      <c r="C93" s="6" t="n">
        <v>25</v>
      </c>
      <c r="D93" s="6" t="n">
        <v>29</v>
      </c>
    </row>
    <row r="94" spans="1:4">
      <c r="A94" s="4" t="s">
        <v>606</v>
      </c>
    </row>
    <row r="95" spans="1:4">
      <c r="A95" s="3" t="s">
        <v>577</v>
      </c>
    </row>
    <row r="96" spans="1:4">
      <c r="A96" s="4" t="s">
        <v>578</v>
      </c>
      <c r="B96" s="4" t="s">
        <v>580</v>
      </c>
      <c r="C96" s="6" t="n">
        <v>0</v>
      </c>
      <c r="D96" s="6" t="n">
        <v>0</v>
      </c>
    </row>
    <row r="97" spans="1:4">
      <c r="A97" s="4" t="s">
        <v>607</v>
      </c>
    </row>
    <row r="98" spans="1:4">
      <c r="A98" s="3" t="s">
        <v>577</v>
      </c>
    </row>
    <row r="99" spans="1:4">
      <c r="A99" s="4" t="s">
        <v>578</v>
      </c>
      <c r="B99" s="4" t="s">
        <v>603</v>
      </c>
      <c r="C99" s="7" t="n">
        <v>0</v>
      </c>
      <c r="D99" s="7" t="n">
        <v>0</v>
      </c>
    </row>
    <row r="100" spans="1:4">
      <c r="A100" t="n"/>
    </row>
    <row r="101" spans="1:4">
      <c r="A101" s="4" t="s">
        <v>580</v>
      </c>
      <c r="B101" s="4" t="s">
        <v>608</v>
      </c>
    </row>
    <row r="102" spans="1:4">
      <c r="A102" s="4" t="s">
        <v>582</v>
      </c>
      <c r="B102" s="4" t="s">
        <v>609</v>
      </c>
    </row>
    <row r="103" spans="1:4">
      <c r="A103" s="4" t="s">
        <v>603</v>
      </c>
      <c r="B103" s="4" t="s">
        <v>610</v>
      </c>
    </row>
  </sheetData>
  <mergeCells count="5">
    <mergeCell ref="A1:B1"/>
    <mergeCell ref="A100:C100"/>
    <mergeCell ref="B101:C101"/>
    <mergeCell ref="B102:C102"/>
    <mergeCell ref="B103:C10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1</v>
      </c>
      <c r="B1" s="2" t="s">
        <v>2</v>
      </c>
      <c r="C1" s="2" t="s">
        <v>32</v>
      </c>
    </row>
    <row r="2" spans="1:3">
      <c r="A2" s="4" t="s">
        <v>586</v>
      </c>
    </row>
    <row r="3" spans="1:3">
      <c r="A3" s="3" t="s">
        <v>577</v>
      </c>
    </row>
    <row r="4" spans="1:3">
      <c r="A4" s="4" t="s">
        <v>612</v>
      </c>
      <c r="B4" s="7" t="n">
        <v>1519</v>
      </c>
      <c r="C4" s="7" t="n">
        <v>15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7" t="n">
        <v>1490</v>
      </c>
      <c r="C3" s="7" t="n">
        <v>1487</v>
      </c>
    </row>
    <row r="4" spans="1:3">
      <c r="A4" s="4" t="s">
        <v>616</v>
      </c>
    </row>
    <row r="5" spans="1:3">
      <c r="A5" s="3" t="s">
        <v>614</v>
      </c>
    </row>
    <row r="6" spans="1:3">
      <c r="A6" s="4" t="s">
        <v>617</v>
      </c>
      <c r="B6" s="6" t="n">
        <v>1500</v>
      </c>
      <c r="C6" s="6" t="n">
        <v>1500</v>
      </c>
    </row>
    <row r="7" spans="1:3">
      <c r="A7" s="4" t="s">
        <v>618</v>
      </c>
      <c r="B7" s="6" t="n">
        <v>-4</v>
      </c>
      <c r="C7" s="6" t="n">
        <v>-5</v>
      </c>
    </row>
    <row r="8" spans="1:3">
      <c r="A8" s="4" t="s">
        <v>619</v>
      </c>
      <c r="B8" s="6" t="n">
        <v>-6</v>
      </c>
      <c r="C8" s="6" t="n">
        <v>-8</v>
      </c>
    </row>
    <row r="9" spans="1:3">
      <c r="A9" s="4" t="s">
        <v>620</v>
      </c>
    </row>
    <row r="10" spans="1:3">
      <c r="A10" s="3" t="s">
        <v>614</v>
      </c>
    </row>
    <row r="11" spans="1:3">
      <c r="A11" s="4" t="s">
        <v>617</v>
      </c>
      <c r="B11" s="7" t="n">
        <v>750</v>
      </c>
      <c r="C11" s="7" t="n">
        <v>750</v>
      </c>
    </row>
    <row r="12" spans="1:3">
      <c r="A12" s="4" t="s">
        <v>621</v>
      </c>
      <c r="B12" s="4" t="s">
        <v>622</v>
      </c>
      <c r="C12" s="4" t="s">
        <v>622</v>
      </c>
    </row>
    <row r="13" spans="1:3">
      <c r="A13" s="4" t="s">
        <v>623</v>
      </c>
    </row>
    <row r="14" spans="1:3">
      <c r="A14" s="3" t="s">
        <v>614</v>
      </c>
    </row>
    <row r="15" spans="1:3">
      <c r="A15" s="4" t="s">
        <v>617</v>
      </c>
      <c r="B15" s="7" t="n">
        <v>500</v>
      </c>
      <c r="C15" s="7" t="n">
        <v>500</v>
      </c>
    </row>
    <row r="16" spans="1:3">
      <c r="A16" s="4" t="s">
        <v>621</v>
      </c>
      <c r="B16" s="4" t="s">
        <v>624</v>
      </c>
      <c r="C16" s="4" t="s">
        <v>624</v>
      </c>
    </row>
    <row r="17" spans="1:3">
      <c r="A17" s="4" t="s">
        <v>625</v>
      </c>
    </row>
    <row r="18" spans="1:3">
      <c r="A18" s="3" t="s">
        <v>614</v>
      </c>
    </row>
    <row r="19" spans="1:3">
      <c r="A19" s="4" t="s">
        <v>617</v>
      </c>
      <c r="B19" s="7" t="n">
        <v>250</v>
      </c>
      <c r="C19" s="7" t="n">
        <v>250</v>
      </c>
    </row>
    <row r="20" spans="1:3">
      <c r="A20" s="4" t="s">
        <v>621</v>
      </c>
      <c r="B20" s="4" t="s">
        <v>626</v>
      </c>
      <c r="C20" s="4" t="s">
        <v>6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8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7"/>
    <col customWidth="1" max="5" min="5" width="21"/>
    <col customWidth="1" max="6" min="6" width="37"/>
    <col customWidth="1" max="7" min="7" width="30"/>
    <col customWidth="1" max="8" min="8" width="21"/>
  </cols>
  <sheetData>
    <row r="1" spans="1:8">
      <c r="A1" s="1" t="s">
        <v>627</v>
      </c>
      <c r="B1" s="2" t="s">
        <v>628</v>
      </c>
      <c r="C1" s="2" t="s">
        <v>629</v>
      </c>
      <c r="D1" s="2" t="s">
        <v>630</v>
      </c>
      <c r="E1" s="2" t="s">
        <v>631</v>
      </c>
      <c r="F1" s="2" t="s">
        <v>632</v>
      </c>
      <c r="G1" s="2" t="s">
        <v>633</v>
      </c>
      <c r="H1" s="2" t="s">
        <v>634</v>
      </c>
    </row>
    <row r="2" spans="1:8">
      <c r="A2" s="3" t="s">
        <v>614</v>
      </c>
    </row>
    <row r="3" spans="1:8">
      <c r="A3" s="4" t="s">
        <v>635</v>
      </c>
      <c r="D3" s="4" t="s">
        <v>636</v>
      </c>
    </row>
    <row r="4" spans="1:8">
      <c r="A4" s="4" t="s">
        <v>637</v>
      </c>
      <c r="D4" s="7" t="n">
        <v>0</v>
      </c>
      <c r="E4" s="7" t="n">
        <v>495000000</v>
      </c>
      <c r="F4" s="7" t="n">
        <v>0</v>
      </c>
    </row>
    <row r="5" spans="1:8">
      <c r="A5" s="4" t="s">
        <v>48</v>
      </c>
      <c r="B5" s="7" t="n">
        <v>870000000</v>
      </c>
      <c r="D5" s="6" t="n">
        <v>870000000</v>
      </c>
      <c r="E5" s="6" t="n">
        <v>0</v>
      </c>
      <c r="F5" s="6" t="n">
        <v>0</v>
      </c>
    </row>
    <row r="6" spans="1:8">
      <c r="A6" s="4" t="s">
        <v>144</v>
      </c>
      <c r="D6" s="7" t="n">
        <v>20000000</v>
      </c>
      <c r="E6" s="6" t="n">
        <v>0</v>
      </c>
      <c r="F6" s="6" t="n">
        <v>0</v>
      </c>
    </row>
    <row r="7" spans="1:8">
      <c r="A7" s="4" t="s">
        <v>638</v>
      </c>
      <c r="D7" s="4" t="s">
        <v>639</v>
      </c>
    </row>
    <row r="8" spans="1:8">
      <c r="A8" s="4" t="s">
        <v>640</v>
      </c>
      <c r="D8" s="7" t="n">
        <v>148000000</v>
      </c>
      <c r="E8" s="6" t="n">
        <v>0</v>
      </c>
      <c r="F8" s="7" t="n">
        <v>0</v>
      </c>
    </row>
    <row r="9" spans="1:8">
      <c r="A9" s="4" t="s">
        <v>641</v>
      </c>
    </row>
    <row r="10" spans="1:8">
      <c r="A10" s="3" t="s">
        <v>614</v>
      </c>
    </row>
    <row r="11" spans="1:8">
      <c r="A11" s="4" t="s">
        <v>642</v>
      </c>
      <c r="D11" s="6" t="n">
        <v>67000000</v>
      </c>
    </row>
    <row r="12" spans="1:8">
      <c r="A12" s="4" t="s">
        <v>643</v>
      </c>
    </row>
    <row r="13" spans="1:8">
      <c r="A13" s="3" t="s">
        <v>614</v>
      </c>
    </row>
    <row r="14" spans="1:8">
      <c r="A14" s="4" t="s">
        <v>644</v>
      </c>
      <c r="C14" s="7" t="n">
        <v>300000000</v>
      </c>
    </row>
    <row r="15" spans="1:8">
      <c r="A15" s="4" t="s">
        <v>645</v>
      </c>
      <c r="C15" s="4" t="s">
        <v>646</v>
      </c>
    </row>
    <row r="16" spans="1:8">
      <c r="A16" s="4" t="s">
        <v>647</v>
      </c>
      <c r="C16" s="7" t="n">
        <v>50000000</v>
      </c>
    </row>
    <row r="17" spans="1:8">
      <c r="A17" s="4" t="s">
        <v>648</v>
      </c>
      <c r="C17" s="6" t="n">
        <v>2</v>
      </c>
    </row>
    <row r="18" spans="1:8">
      <c r="A18" s="4" t="s">
        <v>649</v>
      </c>
      <c r="C18" s="4" t="s">
        <v>437</v>
      </c>
    </row>
    <row r="19" spans="1:8">
      <c r="A19" s="4" t="s">
        <v>650</v>
      </c>
      <c r="D19" s="7" t="n">
        <v>0</v>
      </c>
    </row>
    <row r="20" spans="1:8">
      <c r="A20" s="4" t="s">
        <v>651</v>
      </c>
    </row>
    <row r="21" spans="1:8">
      <c r="A21" s="3" t="s">
        <v>614</v>
      </c>
    </row>
    <row r="22" spans="1:8">
      <c r="A22" s="4" t="s">
        <v>652</v>
      </c>
      <c r="D22" s="4" t="s">
        <v>653</v>
      </c>
    </row>
    <row r="23" spans="1:8">
      <c r="A23" s="4" t="s">
        <v>654</v>
      </c>
      <c r="D23" s="4" t="s">
        <v>655</v>
      </c>
    </row>
    <row r="24" spans="1:8">
      <c r="A24" s="4" t="s">
        <v>656</v>
      </c>
    </row>
    <row r="25" spans="1:8">
      <c r="A25" s="3" t="s">
        <v>614</v>
      </c>
    </row>
    <row r="26" spans="1:8">
      <c r="A26" s="4" t="s">
        <v>652</v>
      </c>
      <c r="D26" s="4" t="s">
        <v>657</v>
      </c>
    </row>
    <row r="27" spans="1:8">
      <c r="A27" s="4" t="s">
        <v>658</v>
      </c>
      <c r="D27" s="4" t="s">
        <v>659</v>
      </c>
    </row>
    <row r="28" spans="1:8">
      <c r="A28" s="4" t="s">
        <v>660</v>
      </c>
    </row>
    <row r="29" spans="1:8">
      <c r="A29" s="3" t="s">
        <v>614</v>
      </c>
    </row>
    <row r="30" spans="1:8">
      <c r="A30" s="4" t="s">
        <v>661</v>
      </c>
      <c r="G30" s="6" t="n">
        <v>32</v>
      </c>
    </row>
    <row r="31" spans="1:8">
      <c r="A31" s="4" t="s">
        <v>662</v>
      </c>
      <c r="G31" s="9" t="n">
        <v>31.85</v>
      </c>
    </row>
    <row r="32" spans="1:8">
      <c r="A32" s="4" t="s">
        <v>663</v>
      </c>
      <c r="F32" s="6" t="n">
        <v>-4</v>
      </c>
    </row>
    <row r="33" spans="1:8">
      <c r="A33" s="4" t="s">
        <v>664</v>
      </c>
    </row>
    <row r="34" spans="1:8">
      <c r="A34" s="3" t="s">
        <v>614</v>
      </c>
    </row>
    <row r="35" spans="1:8">
      <c r="A35" s="4" t="s">
        <v>663</v>
      </c>
      <c r="F35" s="6" t="n">
        <v>1</v>
      </c>
    </row>
    <row r="36" spans="1:8">
      <c r="A36" s="4" t="s">
        <v>665</v>
      </c>
      <c r="F36" s="6" t="n">
        <v>40</v>
      </c>
    </row>
    <row r="37" spans="1:8">
      <c r="A37" s="4" t="s">
        <v>666</v>
      </c>
      <c r="F37" s="9" t="n">
        <v>41.28</v>
      </c>
    </row>
    <row r="38" spans="1:8">
      <c r="A38" s="4" t="s">
        <v>667</v>
      </c>
      <c r="F38" s="6" t="n">
        <v>32</v>
      </c>
    </row>
    <row r="39" spans="1:8">
      <c r="A39" s="4" t="s">
        <v>668</v>
      </c>
    </row>
    <row r="40" spans="1:8">
      <c r="A40" s="3" t="s">
        <v>614</v>
      </c>
    </row>
    <row r="41" spans="1:8">
      <c r="A41" s="4" t="s">
        <v>666</v>
      </c>
      <c r="F41" s="9" t="n">
        <v>43.09</v>
      </c>
    </row>
    <row r="42" spans="1:8">
      <c r="A42" s="4" t="s">
        <v>669</v>
      </c>
    </row>
    <row r="43" spans="1:8">
      <c r="A43" s="3" t="s">
        <v>614</v>
      </c>
    </row>
    <row r="44" spans="1:8">
      <c r="A44" s="4" t="s">
        <v>670</v>
      </c>
      <c r="H44" s="4" t="s">
        <v>671</v>
      </c>
    </row>
    <row r="45" spans="1:8">
      <c r="A45" s="4" t="s">
        <v>635</v>
      </c>
      <c r="D45" s="4" t="s">
        <v>672</v>
      </c>
    </row>
    <row r="46" spans="1:8">
      <c r="A46" s="4" t="s">
        <v>673</v>
      </c>
      <c r="H46" s="7" t="n">
        <v>1265000000</v>
      </c>
    </row>
    <row r="47" spans="1:8">
      <c r="A47" s="4" t="s">
        <v>674</v>
      </c>
      <c r="D47" s="10" t="n">
        <v>31.4</v>
      </c>
    </row>
    <row r="48" spans="1:8">
      <c r="A48" s="4" t="s">
        <v>675</v>
      </c>
      <c r="D48" s="7" t="n">
        <v>1000</v>
      </c>
    </row>
    <row r="49" spans="1:8">
      <c r="A49" s="4" t="s">
        <v>676</v>
      </c>
      <c r="D49" s="9" t="n">
        <v>31.85</v>
      </c>
    </row>
    <row r="50" spans="1:8">
      <c r="A50" s="4" t="s">
        <v>677</v>
      </c>
      <c r="D50" s="6" t="n">
        <v>5</v>
      </c>
    </row>
    <row r="51" spans="1:8">
      <c r="A51" s="4" t="s">
        <v>678</v>
      </c>
      <c r="D51" s="7" t="n">
        <v>179000000</v>
      </c>
    </row>
    <row r="52" spans="1:8">
      <c r="A52" s="4" t="s">
        <v>51</v>
      </c>
      <c r="H52" s="7" t="n">
        <v>1017000000</v>
      </c>
    </row>
    <row r="53" spans="1:8">
      <c r="A53" s="4" t="s">
        <v>679</v>
      </c>
      <c r="H53" s="4" t="s">
        <v>680</v>
      </c>
    </row>
    <row r="54" spans="1:8">
      <c r="A54" s="4" t="s">
        <v>681</v>
      </c>
      <c r="H54" s="7" t="n">
        <v>248000000</v>
      </c>
    </row>
    <row r="55" spans="1:8">
      <c r="A55" s="4" t="s">
        <v>682</v>
      </c>
      <c r="H55" s="6" t="n">
        <v>21000000</v>
      </c>
    </row>
    <row r="56" spans="1:8">
      <c r="A56" s="4" t="s">
        <v>683</v>
      </c>
    </row>
    <row r="57" spans="1:8">
      <c r="A57" s="3" t="s">
        <v>614</v>
      </c>
    </row>
    <row r="58" spans="1:8">
      <c r="A58" s="4" t="s">
        <v>682</v>
      </c>
      <c r="H58" s="7" t="n">
        <v>5000000</v>
      </c>
    </row>
    <row r="59" spans="1:8">
      <c r="A59" s="4" t="s">
        <v>684</v>
      </c>
    </row>
    <row r="60" spans="1:8">
      <c r="A60" s="3" t="s">
        <v>614</v>
      </c>
    </row>
    <row r="61" spans="1:8">
      <c r="A61" s="4" t="s">
        <v>644</v>
      </c>
      <c r="C61" s="7" t="n">
        <v>100000000</v>
      </c>
    </row>
    <row r="62" spans="1:8">
      <c r="A62" s="4" t="s">
        <v>685</v>
      </c>
    </row>
    <row r="63" spans="1:8">
      <c r="A63" s="3" t="s">
        <v>614</v>
      </c>
    </row>
    <row r="64" spans="1:8">
      <c r="A64" s="4" t="s">
        <v>644</v>
      </c>
      <c r="C64" s="6" t="n">
        <v>50000000</v>
      </c>
    </row>
    <row r="65" spans="1:8">
      <c r="A65" s="4" t="s">
        <v>686</v>
      </c>
    </row>
    <row r="66" spans="1:8">
      <c r="A66" s="3" t="s">
        <v>614</v>
      </c>
    </row>
    <row r="67" spans="1:8">
      <c r="A67" s="4" t="s">
        <v>644</v>
      </c>
      <c r="C67" s="7" t="n">
        <v>10000000</v>
      </c>
    </row>
    <row r="68" spans="1:8">
      <c r="A68" s="4" t="s">
        <v>616</v>
      </c>
    </row>
    <row r="69" spans="1:8">
      <c r="A69" s="3" t="s">
        <v>614</v>
      </c>
    </row>
    <row r="70" spans="1:8">
      <c r="A70" s="4" t="s">
        <v>673</v>
      </c>
      <c r="D70" s="6" t="n">
        <v>1500000000</v>
      </c>
      <c r="E70" s="6" t="n">
        <v>1500000000</v>
      </c>
    </row>
    <row r="71" spans="1:8">
      <c r="A71" s="4" t="s">
        <v>681</v>
      </c>
      <c r="D71" s="7" t="n">
        <v>4000000</v>
      </c>
      <c r="E71" s="6" t="n">
        <v>5000000</v>
      </c>
    </row>
    <row r="72" spans="1:8">
      <c r="A72" s="4" t="s">
        <v>623</v>
      </c>
    </row>
    <row r="73" spans="1:8">
      <c r="A73" s="3" t="s">
        <v>614</v>
      </c>
    </row>
    <row r="74" spans="1:8">
      <c r="A74" s="4" t="s">
        <v>670</v>
      </c>
      <c r="D74" s="4" t="s">
        <v>687</v>
      </c>
    </row>
    <row r="75" spans="1:8">
      <c r="A75" s="4" t="s">
        <v>635</v>
      </c>
      <c r="D75" s="4" t="s">
        <v>688</v>
      </c>
    </row>
    <row r="76" spans="1:8">
      <c r="A76" s="4" t="s">
        <v>637</v>
      </c>
      <c r="D76" s="7" t="n">
        <v>495000000</v>
      </c>
    </row>
    <row r="77" spans="1:8">
      <c r="A77" s="4" t="s">
        <v>673</v>
      </c>
      <c r="D77" s="7" t="n">
        <v>500000000</v>
      </c>
      <c r="E77" s="7" t="n">
        <v>500000000</v>
      </c>
    </row>
    <row r="78" spans="1:8">
      <c r="A78" s="4" t="s">
        <v>679</v>
      </c>
      <c r="D78" s="4" t="s">
        <v>624</v>
      </c>
      <c r="E78" s="4" t="s">
        <v>624</v>
      </c>
    </row>
    <row r="79" spans="1:8">
      <c r="A79" s="4" t="s">
        <v>620</v>
      </c>
    </row>
    <row r="80" spans="1:8">
      <c r="A80" s="3" t="s">
        <v>614</v>
      </c>
    </row>
    <row r="81" spans="1:8">
      <c r="A81" s="4" t="s">
        <v>670</v>
      </c>
      <c r="D81" s="4" t="s">
        <v>689</v>
      </c>
    </row>
    <row r="82" spans="1:8">
      <c r="A82" s="4" t="s">
        <v>673</v>
      </c>
      <c r="D82" s="7" t="n">
        <v>750000000</v>
      </c>
      <c r="E82" s="7" t="n">
        <v>750000000</v>
      </c>
    </row>
    <row r="83" spans="1:8">
      <c r="A83" s="4" t="s">
        <v>679</v>
      </c>
      <c r="D83" s="4" t="s">
        <v>622</v>
      </c>
      <c r="E83" s="4" t="s">
        <v>622</v>
      </c>
    </row>
    <row r="84" spans="1:8">
      <c r="A84" s="4" t="s">
        <v>625</v>
      </c>
    </row>
    <row r="85" spans="1:8">
      <c r="A85" s="3" t="s">
        <v>614</v>
      </c>
    </row>
    <row r="86" spans="1:8">
      <c r="A86" s="4" t="s">
        <v>670</v>
      </c>
      <c r="D86" s="4" t="s">
        <v>690</v>
      </c>
    </row>
    <row r="87" spans="1:8">
      <c r="A87" s="4" t="s">
        <v>673</v>
      </c>
      <c r="D87" s="7" t="n">
        <v>250000000</v>
      </c>
      <c r="E87" s="7" t="n">
        <v>250000000</v>
      </c>
    </row>
    <row r="88" spans="1:8">
      <c r="A88" s="4" t="s">
        <v>679</v>
      </c>
      <c r="D88" s="4" t="s">
        <v>626</v>
      </c>
      <c r="E88" s="4" t="s">
        <v>6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32</v>
      </c>
    </row>
    <row r="2" spans="1:3">
      <c r="A2" s="3" t="s">
        <v>614</v>
      </c>
    </row>
    <row r="3" spans="1:3">
      <c r="A3" s="6" t="n">
        <v>2018</v>
      </c>
      <c r="B3" s="7" t="n">
        <v>750</v>
      </c>
    </row>
    <row r="4" spans="1:3">
      <c r="A4" s="4" t="s">
        <v>692</v>
      </c>
      <c r="B4" s="6" t="n">
        <v>750</v>
      </c>
    </row>
    <row r="5" spans="1:3">
      <c r="A5" s="4" t="s">
        <v>155</v>
      </c>
      <c r="B5" s="7" t="n">
        <v>1500</v>
      </c>
      <c r="C5" s="7" t="n">
        <v>1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93</v>
      </c>
      <c r="B1" s="2" t="s">
        <v>1</v>
      </c>
    </row>
    <row r="2" spans="1:2">
      <c r="B2" s="2" t="s">
        <v>694</v>
      </c>
    </row>
    <row r="3" spans="1:2">
      <c r="A3" s="3" t="s">
        <v>614</v>
      </c>
    </row>
    <row r="4" spans="1:2">
      <c r="A4" s="4" t="s">
        <v>695</v>
      </c>
      <c r="B4" s="7" t="n">
        <v>2</v>
      </c>
    </row>
    <row r="5" spans="1:2">
      <c r="A5" s="4" t="s">
        <v>696</v>
      </c>
      <c r="B5" s="6" t="n">
        <v>7</v>
      </c>
    </row>
    <row r="6" spans="1:2">
      <c r="A6" s="4" t="s">
        <v>697</v>
      </c>
      <c r="B6" s="6" t="n">
        <v>1</v>
      </c>
    </row>
    <row r="7" spans="1:2">
      <c r="A7" s="4" t="s">
        <v>698</v>
      </c>
      <c r="B7" s="7" t="n">
        <v>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04"/>
  <sheetViews>
    <sheetView workbookViewId="0">
      <selection activeCell="A1" sqref="A1"/>
    </sheetView>
  </sheetViews>
  <sheetFormatPr baseColWidth="10" defaultRowHeight="15"/>
  <cols>
    <col customWidth="1" max="1" min="1" width="80"/>
    <col customWidth="1" max="2" min="2" width="23"/>
    <col customWidth="1" max="3" min="3" width="20"/>
    <col customWidth="1" max="4" min="4" width="43"/>
    <col customWidth="1" max="5" min="5" width="37"/>
    <col customWidth="1" max="6" min="6" width="37"/>
    <col customWidth="1" max="7" min="7" width="37"/>
    <col customWidth="1" max="8" min="8" width="20"/>
  </cols>
  <sheetData>
    <row r="1" spans="1:8">
      <c r="A1" s="1" t="s">
        <v>699</v>
      </c>
      <c r="B1" s="2" t="s">
        <v>700</v>
      </c>
      <c r="C1" s="2" t="s">
        <v>701</v>
      </c>
      <c r="D1" s="2" t="s">
        <v>702</v>
      </c>
      <c r="E1" s="2" t="s">
        <v>703</v>
      </c>
      <c r="F1" s="2" t="s">
        <v>632</v>
      </c>
      <c r="G1" s="2" t="s">
        <v>630</v>
      </c>
      <c r="H1" s="2" t="s">
        <v>704</v>
      </c>
    </row>
    <row r="2" spans="1:8">
      <c r="A2" s="3" t="s">
        <v>705</v>
      </c>
    </row>
    <row r="3" spans="1:8">
      <c r="A3" s="4" t="s">
        <v>706</v>
      </c>
      <c r="D3" s="7" t="n">
        <v>310000000</v>
      </c>
      <c r="G3" s="7" t="n">
        <v>310000000</v>
      </c>
    </row>
    <row r="4" spans="1:8">
      <c r="A4" s="4" t="s">
        <v>707</v>
      </c>
      <c r="D4" s="4" t="s">
        <v>708</v>
      </c>
    </row>
    <row r="5" spans="1:8">
      <c r="A5" s="4" t="s">
        <v>709</v>
      </c>
      <c r="D5" s="7" t="n">
        <v>9600000000</v>
      </c>
      <c r="G5" s="7" t="n">
        <v>9600000000</v>
      </c>
    </row>
    <row r="6" spans="1:8">
      <c r="A6" s="4" t="s">
        <v>710</v>
      </c>
      <c r="D6" s="7" t="n">
        <v>960000000</v>
      </c>
      <c r="E6" s="7" t="n">
        <v>1165000000</v>
      </c>
      <c r="F6" s="7" t="n">
        <v>1881000000</v>
      </c>
    </row>
    <row r="7" spans="1:8">
      <c r="A7" s="4" t="s">
        <v>711</v>
      </c>
      <c r="D7" s="6" t="n">
        <v>33000000</v>
      </c>
      <c r="E7" s="6" t="n">
        <v>30000000</v>
      </c>
      <c r="F7" s="6" t="n">
        <v>47000000</v>
      </c>
      <c r="G7" s="6" t="n">
        <v>247000000</v>
      </c>
    </row>
    <row r="8" spans="1:8">
      <c r="A8" s="4" t="s">
        <v>712</v>
      </c>
      <c r="D8" s="9" t="n">
        <v>28.8</v>
      </c>
      <c r="E8" s="9" t="n">
        <v>39.3</v>
      </c>
      <c r="F8" s="9" t="n">
        <v>39.78</v>
      </c>
      <c r="G8" s="9" t="n">
        <v>32.85</v>
      </c>
    </row>
    <row r="9" spans="1:8">
      <c r="A9" s="4" t="s">
        <v>713</v>
      </c>
      <c r="D9" s="7" t="n">
        <v>960000000</v>
      </c>
      <c r="E9" s="7" t="n">
        <v>1165000000</v>
      </c>
      <c r="F9" s="7" t="n">
        <v>1881000000</v>
      </c>
      <c r="G9" s="7" t="n">
        <v>8100000000</v>
      </c>
    </row>
    <row r="10" spans="1:8">
      <c r="A10" s="4" t="s">
        <v>714</v>
      </c>
      <c r="F10" s="7" t="n">
        <v>750000000</v>
      </c>
    </row>
    <row r="11" spans="1:8">
      <c r="A11" s="4" t="s">
        <v>715</v>
      </c>
      <c r="F11" s="9" t="n">
        <v>39.13</v>
      </c>
    </row>
    <row r="12" spans="1:8">
      <c r="A12" s="4" t="s">
        <v>66</v>
      </c>
      <c r="D12" s="6" t="n">
        <v>5000000</v>
      </c>
      <c r="E12" s="6" t="n">
        <v>5000000</v>
      </c>
      <c r="G12" s="6" t="n">
        <v>5000000</v>
      </c>
    </row>
    <row r="13" spans="1:8">
      <c r="A13" s="4" t="s">
        <v>67</v>
      </c>
      <c r="D13" s="6" t="n">
        <v>0</v>
      </c>
      <c r="E13" s="6" t="n">
        <v>0</v>
      </c>
      <c r="G13" s="6" t="n">
        <v>0</v>
      </c>
    </row>
    <row r="14" spans="1:8">
      <c r="A14" s="4" t="s">
        <v>68</v>
      </c>
      <c r="D14" s="6" t="n">
        <v>0</v>
      </c>
      <c r="E14" s="6" t="n">
        <v>0</v>
      </c>
      <c r="G14" s="6" t="n">
        <v>0</v>
      </c>
    </row>
    <row r="15" spans="1:8">
      <c r="A15" s="4" t="s">
        <v>716</v>
      </c>
      <c r="D15" s="9" t="n">
        <v>0.72</v>
      </c>
      <c r="E15" s="9" t="n">
        <v>0.66</v>
      </c>
      <c r="F15" s="9" t="n">
        <v>0.6</v>
      </c>
    </row>
    <row r="16" spans="1:8">
      <c r="A16" s="4" t="s">
        <v>717</v>
      </c>
    </row>
    <row r="17" spans="1:8">
      <c r="A17" s="3" t="s">
        <v>705</v>
      </c>
    </row>
    <row r="18" spans="1:8">
      <c r="A18" s="4" t="s">
        <v>716</v>
      </c>
      <c r="B18" s="9" t="n">
        <v>0.19</v>
      </c>
    </row>
    <row r="19" spans="1:8">
      <c r="A19" s="4" t="s">
        <v>718</v>
      </c>
      <c r="B19" s="4" t="s">
        <v>719</v>
      </c>
    </row>
    <row r="20" spans="1:8">
      <c r="A20" s="4" t="s">
        <v>720</v>
      </c>
      <c r="B20" s="4" t="s">
        <v>721</v>
      </c>
    </row>
    <row r="21" spans="1:8">
      <c r="A21" s="4" t="s">
        <v>722</v>
      </c>
    </row>
    <row r="22" spans="1:8">
      <c r="A22" s="3" t="s">
        <v>705</v>
      </c>
    </row>
    <row r="23" spans="1:8">
      <c r="A23" s="4" t="s">
        <v>710</v>
      </c>
      <c r="D23" s="7" t="n">
        <v>763000000</v>
      </c>
    </row>
    <row r="24" spans="1:8">
      <c r="A24" s="4" t="s">
        <v>723</v>
      </c>
      <c r="F24" s="7" t="n">
        <v>14000000</v>
      </c>
    </row>
    <row r="25" spans="1:8">
      <c r="A25" s="4" t="s">
        <v>160</v>
      </c>
    </row>
    <row r="26" spans="1:8">
      <c r="A26" s="3" t="s">
        <v>705</v>
      </c>
    </row>
    <row r="27" spans="1:8">
      <c r="A27" s="4" t="s">
        <v>710</v>
      </c>
      <c r="D27" s="7" t="n">
        <v>197000000</v>
      </c>
      <c r="E27" s="7" t="n">
        <v>352000000</v>
      </c>
      <c r="F27" s="7" t="n">
        <v>1068000000</v>
      </c>
    </row>
    <row r="28" spans="1:8">
      <c r="A28" s="4" t="s">
        <v>724</v>
      </c>
    </row>
    <row r="29" spans="1:8">
      <c r="A29" s="3" t="s">
        <v>705</v>
      </c>
    </row>
    <row r="30" spans="1:8">
      <c r="A30" s="4" t="s">
        <v>711</v>
      </c>
      <c r="F30" s="6" t="n">
        <v>19000000</v>
      </c>
    </row>
    <row r="31" spans="1:8">
      <c r="A31" s="4" t="s">
        <v>725</v>
      </c>
    </row>
    <row r="32" spans="1:8">
      <c r="A32" s="3" t="s">
        <v>705</v>
      </c>
    </row>
    <row r="33" spans="1:8">
      <c r="A33" s="4" t="s">
        <v>726</v>
      </c>
      <c r="D33" s="6" t="n">
        <v>2000000</v>
      </c>
      <c r="G33" s="6" t="n">
        <v>2000000</v>
      </c>
    </row>
    <row r="34" spans="1:8">
      <c r="A34" s="4" t="s">
        <v>727</v>
      </c>
      <c r="D34" s="4" t="s">
        <v>728</v>
      </c>
    </row>
    <row r="35" spans="1:8">
      <c r="A35" s="4" t="s">
        <v>729</v>
      </c>
      <c r="D35" s="4" t="s">
        <v>730</v>
      </c>
    </row>
    <row r="36" spans="1:8">
      <c r="A36" s="4" t="s">
        <v>731</v>
      </c>
      <c r="D36" s="4" t="s">
        <v>732</v>
      </c>
    </row>
    <row r="37" spans="1:8">
      <c r="A37" s="4" t="s">
        <v>733</v>
      </c>
      <c r="D37" s="4" t="s">
        <v>734</v>
      </c>
    </row>
    <row r="38" spans="1:8">
      <c r="A38" s="4" t="s">
        <v>735</v>
      </c>
      <c r="D38" s="9" t="n">
        <v>14.32</v>
      </c>
    </row>
    <row r="39" spans="1:8">
      <c r="A39" s="4" t="s">
        <v>736</v>
      </c>
    </row>
    <row r="40" spans="1:8">
      <c r="A40" s="3" t="s">
        <v>705</v>
      </c>
    </row>
    <row r="41" spans="1:8">
      <c r="A41" s="4" t="s">
        <v>737</v>
      </c>
      <c r="D41" s="4" t="s">
        <v>738</v>
      </c>
    </row>
    <row r="42" spans="1:8">
      <c r="A42" s="4" t="s">
        <v>739</v>
      </c>
    </row>
    <row r="43" spans="1:8">
      <c r="A43" s="3" t="s">
        <v>705</v>
      </c>
    </row>
    <row r="44" spans="1:8">
      <c r="A44" s="4" t="s">
        <v>737</v>
      </c>
      <c r="D44" s="4" t="s">
        <v>740</v>
      </c>
    </row>
    <row r="45" spans="1:8">
      <c r="A45" s="4" t="s">
        <v>741</v>
      </c>
    </row>
    <row r="46" spans="1:8">
      <c r="A46" s="3" t="s">
        <v>705</v>
      </c>
    </row>
    <row r="47" spans="1:8">
      <c r="A47" s="4" t="s">
        <v>727</v>
      </c>
      <c r="D47" s="4" t="s">
        <v>742</v>
      </c>
      <c r="E47" s="4" t="s">
        <v>743</v>
      </c>
      <c r="F47" s="4" t="s">
        <v>743</v>
      </c>
    </row>
    <row r="48" spans="1:8">
      <c r="A48" s="4" t="s">
        <v>729</v>
      </c>
      <c r="E48" s="4" t="s">
        <v>744</v>
      </c>
      <c r="F48" s="4" t="s">
        <v>730</v>
      </c>
    </row>
    <row r="49" spans="1:8">
      <c r="A49" s="4" t="s">
        <v>731</v>
      </c>
      <c r="E49" s="4" t="s">
        <v>745</v>
      </c>
      <c r="F49" s="4" t="s">
        <v>746</v>
      </c>
    </row>
    <row r="50" spans="1:8">
      <c r="A50" s="4" t="s">
        <v>733</v>
      </c>
      <c r="E50" s="4" t="s">
        <v>747</v>
      </c>
      <c r="F50" s="4" t="s">
        <v>744</v>
      </c>
    </row>
    <row r="51" spans="1:8">
      <c r="A51" s="4" t="s">
        <v>735</v>
      </c>
      <c r="E51" s="9" t="n">
        <v>8.24</v>
      </c>
      <c r="F51" s="9" t="n">
        <v>9.85</v>
      </c>
    </row>
    <row r="52" spans="1:8">
      <c r="A52" s="4" t="s">
        <v>748</v>
      </c>
    </row>
    <row r="53" spans="1:8">
      <c r="A53" s="3" t="s">
        <v>705</v>
      </c>
    </row>
    <row r="54" spans="1:8">
      <c r="A54" s="4" t="s">
        <v>749</v>
      </c>
      <c r="D54" s="6" t="n">
        <v>13000000</v>
      </c>
      <c r="E54" s="6" t="n">
        <v>13000000</v>
      </c>
      <c r="F54" s="6" t="n">
        <v>13000000</v>
      </c>
      <c r="G54" s="6" t="n">
        <v>13000000</v>
      </c>
      <c r="H54" s="6" t="n">
        <v>13000000</v>
      </c>
    </row>
    <row r="55" spans="1:8">
      <c r="A55" s="4" t="s">
        <v>750</v>
      </c>
      <c r="D55" s="6" t="n">
        <v>7000000</v>
      </c>
      <c r="E55" s="6" t="n">
        <v>7000000</v>
      </c>
      <c r="F55" s="6" t="n">
        <v>6000000</v>
      </c>
    </row>
    <row r="56" spans="1:8">
      <c r="A56" s="4" t="s">
        <v>729</v>
      </c>
      <c r="D56" s="4" t="s">
        <v>751</v>
      </c>
      <c r="E56" s="4" t="s">
        <v>751</v>
      </c>
      <c r="F56" s="4" t="s">
        <v>752</v>
      </c>
    </row>
    <row r="57" spans="1:8">
      <c r="A57" s="4" t="s">
        <v>733</v>
      </c>
      <c r="D57" s="4" t="s">
        <v>753</v>
      </c>
      <c r="E57" s="4" t="s">
        <v>747</v>
      </c>
      <c r="F57" s="4" t="s">
        <v>744</v>
      </c>
    </row>
    <row r="58" spans="1:8">
      <c r="A58" s="4" t="s">
        <v>754</v>
      </c>
    </row>
    <row r="59" spans="1:8">
      <c r="A59" s="3" t="s">
        <v>705</v>
      </c>
    </row>
    <row r="60" spans="1:8">
      <c r="A60" s="4" t="s">
        <v>755</v>
      </c>
      <c r="D60" s="4" t="s">
        <v>756</v>
      </c>
    </row>
    <row r="61" spans="1:8">
      <c r="A61" s="4" t="s">
        <v>750</v>
      </c>
      <c r="D61" s="6" t="n">
        <v>5000000</v>
      </c>
    </row>
    <row r="62" spans="1:8">
      <c r="A62" s="4" t="s">
        <v>757</v>
      </c>
      <c r="D62" s="4" t="s">
        <v>427</v>
      </c>
    </row>
    <row r="63" spans="1:8">
      <c r="A63" s="4" t="s">
        <v>758</v>
      </c>
    </row>
    <row r="64" spans="1:8">
      <c r="A64" s="3" t="s">
        <v>705</v>
      </c>
    </row>
    <row r="65" spans="1:8">
      <c r="A65" s="4" t="s">
        <v>757</v>
      </c>
      <c r="D65" s="4" t="s">
        <v>759</v>
      </c>
    </row>
    <row r="66" spans="1:8">
      <c r="A66" s="4" t="s">
        <v>760</v>
      </c>
    </row>
    <row r="67" spans="1:8">
      <c r="A67" s="3" t="s">
        <v>705</v>
      </c>
    </row>
    <row r="68" spans="1:8">
      <c r="A68" s="4" t="s">
        <v>761</v>
      </c>
      <c r="D68" s="7" t="n">
        <v>20000000</v>
      </c>
      <c r="G68" s="7" t="n">
        <v>20000000</v>
      </c>
    </row>
    <row r="69" spans="1:8">
      <c r="A69" s="4" t="s">
        <v>749</v>
      </c>
      <c r="D69" s="6" t="n">
        <v>500000</v>
      </c>
      <c r="G69" s="6" t="n">
        <v>500000</v>
      </c>
    </row>
    <row r="70" spans="1:8">
      <c r="A70" s="4" t="s">
        <v>762</v>
      </c>
    </row>
    <row r="71" spans="1:8">
      <c r="A71" s="3" t="s">
        <v>705</v>
      </c>
    </row>
    <row r="72" spans="1:8">
      <c r="A72" s="4" t="s">
        <v>757</v>
      </c>
      <c r="D72" s="4" t="s">
        <v>427</v>
      </c>
    </row>
    <row r="73" spans="1:8">
      <c r="A73" s="4" t="s">
        <v>763</v>
      </c>
    </row>
    <row r="74" spans="1:8">
      <c r="A74" s="3" t="s">
        <v>705</v>
      </c>
    </row>
    <row r="75" spans="1:8">
      <c r="A75" s="4" t="s">
        <v>757</v>
      </c>
      <c r="D75" s="4" t="s">
        <v>429</v>
      </c>
    </row>
    <row r="76" spans="1:8">
      <c r="A76" s="4" t="s">
        <v>764</v>
      </c>
    </row>
    <row r="77" spans="1:8">
      <c r="A77" s="3" t="s">
        <v>705</v>
      </c>
    </row>
    <row r="78" spans="1:8">
      <c r="A78" s="4" t="s">
        <v>765</v>
      </c>
      <c r="C78" s="6" t="n">
        <v>5000000</v>
      </c>
    </row>
    <row r="79" spans="1:8">
      <c r="A79" s="4" t="s">
        <v>766</v>
      </c>
      <c r="D79" s="6" t="n">
        <v>11000000</v>
      </c>
      <c r="G79" s="6" t="n">
        <v>11000000</v>
      </c>
    </row>
    <row r="80" spans="1:8">
      <c r="A80" s="4" t="s">
        <v>767</v>
      </c>
      <c r="D80" s="4" t="s">
        <v>768</v>
      </c>
    </row>
    <row r="81" spans="1:8">
      <c r="A81" s="4" t="s">
        <v>769</v>
      </c>
      <c r="D81" s="6" t="n">
        <v>4</v>
      </c>
    </row>
    <row r="82" spans="1:8">
      <c r="A82" s="4" t="s">
        <v>770</v>
      </c>
      <c r="D82" s="4" t="s">
        <v>771</v>
      </c>
    </row>
    <row r="83" spans="1:8">
      <c r="A83" s="4" t="s">
        <v>772</v>
      </c>
      <c r="D83" s="4" t="s">
        <v>773</v>
      </c>
    </row>
    <row r="84" spans="1:8">
      <c r="A84" s="4" t="s">
        <v>727</v>
      </c>
      <c r="D84" s="4" t="s">
        <v>774</v>
      </c>
      <c r="E84" s="4" t="s">
        <v>775</v>
      </c>
      <c r="F84" s="4" t="s">
        <v>774</v>
      </c>
    </row>
    <row r="85" spans="1:8">
      <c r="A85" s="4" t="s">
        <v>729</v>
      </c>
      <c r="D85" s="4" t="s">
        <v>752</v>
      </c>
      <c r="E85" s="4" t="s">
        <v>653</v>
      </c>
      <c r="F85" s="4" t="s">
        <v>653</v>
      </c>
    </row>
    <row r="86" spans="1:8">
      <c r="A86" s="4" t="s">
        <v>731</v>
      </c>
      <c r="D86" s="4" t="s">
        <v>776</v>
      </c>
      <c r="E86" s="4" t="s">
        <v>776</v>
      </c>
      <c r="F86" s="4" t="s">
        <v>732</v>
      </c>
    </row>
    <row r="87" spans="1:8">
      <c r="A87" s="4" t="s">
        <v>733</v>
      </c>
      <c r="D87" s="4" t="s">
        <v>753</v>
      </c>
      <c r="E87" s="4" t="s">
        <v>747</v>
      </c>
      <c r="F87" s="4" t="s">
        <v>744</v>
      </c>
    </row>
    <row r="88" spans="1:8">
      <c r="A88" s="4" t="s">
        <v>777</v>
      </c>
    </row>
    <row r="89" spans="1:8">
      <c r="A89" s="3" t="s">
        <v>705</v>
      </c>
    </row>
    <row r="90" spans="1:8">
      <c r="A90" s="4" t="s">
        <v>778</v>
      </c>
      <c r="D90" s="6" t="n">
        <v>2</v>
      </c>
    </row>
    <row r="91" spans="1:8">
      <c r="A91" s="4" t="s">
        <v>779</v>
      </c>
      <c r="D91" s="6" t="n">
        <v>1000000</v>
      </c>
    </row>
    <row r="92" spans="1:8">
      <c r="A92" s="4" t="s">
        <v>780</v>
      </c>
      <c r="D92" s="7" t="n">
        <v>5000000</v>
      </c>
    </row>
    <row r="93" spans="1:8">
      <c r="A93" s="4" t="s">
        <v>781</v>
      </c>
      <c r="D93" s="6" t="n">
        <v>1000000</v>
      </c>
    </row>
    <row r="94" spans="1:8">
      <c r="A94" s="4" t="s">
        <v>765</v>
      </c>
      <c r="D94" s="6" t="n">
        <v>16000000</v>
      </c>
    </row>
    <row r="95" spans="1:8">
      <c r="A95" s="4" t="s">
        <v>766</v>
      </c>
      <c r="D95" s="6" t="n">
        <v>23000000</v>
      </c>
      <c r="G95" s="6" t="n">
        <v>23000000</v>
      </c>
    </row>
    <row r="96" spans="1:8">
      <c r="A96" s="4" t="s">
        <v>782</v>
      </c>
    </row>
    <row r="97" spans="1:8">
      <c r="A97" s="3" t="s">
        <v>705</v>
      </c>
    </row>
    <row r="98" spans="1:8">
      <c r="A98" s="4" t="s">
        <v>783</v>
      </c>
      <c r="D98" s="4" t="s">
        <v>784</v>
      </c>
    </row>
    <row r="99" spans="1:8">
      <c r="A99" s="4" t="s">
        <v>757</v>
      </c>
      <c r="D99" s="4" t="s">
        <v>759</v>
      </c>
    </row>
    <row r="100" spans="1:8">
      <c r="A100" s="4" t="s">
        <v>785</v>
      </c>
      <c r="D100" s="4" t="s">
        <v>450</v>
      </c>
    </row>
    <row r="101" spans="1:8">
      <c r="A101" s="4" t="s">
        <v>786</v>
      </c>
    </row>
    <row r="102" spans="1:8">
      <c r="A102" s="3" t="s">
        <v>705</v>
      </c>
    </row>
    <row r="103" spans="1:8">
      <c r="A103" s="4" t="s">
        <v>757</v>
      </c>
      <c r="D103" s="4" t="s">
        <v>759</v>
      </c>
    </row>
    <row r="104" spans="1:8">
      <c r="A104" s="4" t="s">
        <v>755</v>
      </c>
      <c r="D104" s="4" t="s">
        <v>7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788</v>
      </c>
      <c r="B1" s="2" t="s">
        <v>1</v>
      </c>
    </row>
    <row r="2" spans="1:4">
      <c r="B2" s="2" t="s">
        <v>2</v>
      </c>
      <c r="C2" s="2" t="s">
        <v>32</v>
      </c>
      <c r="D2" s="2" t="s">
        <v>73</v>
      </c>
    </row>
    <row r="3" spans="1:4">
      <c r="A3" s="3" t="s">
        <v>789</v>
      </c>
    </row>
    <row r="4" spans="1:4">
      <c r="A4" s="4" t="s">
        <v>790</v>
      </c>
      <c r="B4" s="6" t="n">
        <v>12</v>
      </c>
      <c r="C4" s="6" t="n">
        <v>15</v>
      </c>
      <c r="D4" s="6" t="n">
        <v>19</v>
      </c>
    </row>
    <row r="5" spans="1:4">
      <c r="A5" s="4" t="s">
        <v>791</v>
      </c>
      <c r="C5" s="6" t="n">
        <v>2</v>
      </c>
      <c r="D5" s="6" t="n">
        <v>3</v>
      </c>
    </row>
    <row r="6" spans="1:4">
      <c r="A6" s="4" t="s">
        <v>792</v>
      </c>
      <c r="B6" s="6" t="n">
        <v>2</v>
      </c>
    </row>
    <row r="7" spans="1:4">
      <c r="A7" s="4" t="s">
        <v>793</v>
      </c>
      <c r="B7" s="6" t="n">
        <v>-2</v>
      </c>
      <c r="C7" s="6" t="n">
        <v>-5</v>
      </c>
      <c r="D7" s="6" t="n">
        <v>-6</v>
      </c>
    </row>
    <row r="8" spans="1:4">
      <c r="A8" s="4" t="s">
        <v>794</v>
      </c>
      <c r="B8" s="6" t="n">
        <v>-3</v>
      </c>
      <c r="D8" s="6" t="n">
        <v>-1</v>
      </c>
    </row>
    <row r="9" spans="1:4">
      <c r="A9" s="4" t="s">
        <v>795</v>
      </c>
      <c r="B9" s="6" t="n">
        <v>9</v>
      </c>
      <c r="C9" s="6" t="n">
        <v>12</v>
      </c>
      <c r="D9" s="6" t="n">
        <v>15</v>
      </c>
    </row>
    <row r="10" spans="1:4">
      <c r="A10" s="4" t="s">
        <v>796</v>
      </c>
      <c r="B10" s="6" t="n">
        <v>9</v>
      </c>
    </row>
    <row r="11" spans="1:4">
      <c r="A11" s="4" t="s">
        <v>797</v>
      </c>
      <c r="B11" s="6" t="n">
        <v>6</v>
      </c>
    </row>
    <row r="12" spans="1:4">
      <c r="A12" s="3" t="s">
        <v>798</v>
      </c>
    </row>
    <row r="13" spans="1:4">
      <c r="A13" s="4" t="s">
        <v>799</v>
      </c>
      <c r="B13" s="9" t="n">
        <v>37.74</v>
      </c>
      <c r="C13" s="9" t="n">
        <v>34.1</v>
      </c>
      <c r="D13" s="9" t="n">
        <v>31.27</v>
      </c>
    </row>
    <row r="14" spans="1:4">
      <c r="A14" s="4" t="s">
        <v>800</v>
      </c>
      <c r="C14" s="10" t="n">
        <v>36.64</v>
      </c>
      <c r="D14" s="10" t="n">
        <v>38.26</v>
      </c>
    </row>
    <row r="15" spans="1:4">
      <c r="A15" s="4" t="s">
        <v>801</v>
      </c>
      <c r="B15" s="10" t="n">
        <v>5.2</v>
      </c>
    </row>
    <row r="16" spans="1:4">
      <c r="A16" s="4" t="s">
        <v>802</v>
      </c>
      <c r="B16" s="10" t="n">
        <v>19.64</v>
      </c>
      <c r="C16" s="10" t="n">
        <v>25.25</v>
      </c>
      <c r="D16" s="10" t="n">
        <v>25.83</v>
      </c>
    </row>
    <row r="17" spans="1:4">
      <c r="A17" s="4" t="s">
        <v>803</v>
      </c>
      <c r="B17" s="10" t="n">
        <v>38.27</v>
      </c>
      <c r="C17" s="10" t="n">
        <v>42.42</v>
      </c>
      <c r="D17" s="10" t="n">
        <v>42.47</v>
      </c>
    </row>
    <row r="18" spans="1:4">
      <c r="A18" s="4" t="s">
        <v>804</v>
      </c>
      <c r="B18" s="10" t="n">
        <v>34.01</v>
      </c>
      <c r="C18" s="9" t="n">
        <v>37.74</v>
      </c>
      <c r="D18" s="9" t="n">
        <v>34.1</v>
      </c>
    </row>
    <row r="19" spans="1:4">
      <c r="A19" s="4" t="s">
        <v>805</v>
      </c>
      <c r="B19" s="10" t="n">
        <v>34.52</v>
      </c>
    </row>
    <row r="20" spans="1:4">
      <c r="A20" s="4" t="s">
        <v>806</v>
      </c>
      <c r="B20" s="9" t="n">
        <v>39.98</v>
      </c>
    </row>
    <row r="21" spans="1:4">
      <c r="A21" s="3" t="s">
        <v>807</v>
      </c>
    </row>
    <row r="22" spans="1:4">
      <c r="A22" s="4" t="s">
        <v>808</v>
      </c>
      <c r="B22" s="4" t="s">
        <v>809</v>
      </c>
    </row>
    <row r="23" spans="1:4">
      <c r="A23" s="4" t="s">
        <v>810</v>
      </c>
      <c r="B23" s="4" t="s">
        <v>811</v>
      </c>
    </row>
    <row r="24" spans="1:4">
      <c r="A24" s="4" t="s">
        <v>812</v>
      </c>
      <c r="B24" s="4" t="s">
        <v>813</v>
      </c>
    </row>
    <row r="25" spans="1:4">
      <c r="A25" s="4" t="s">
        <v>814</v>
      </c>
      <c r="B25" s="7" t="n">
        <v>29</v>
      </c>
    </row>
    <row r="26" spans="1:4">
      <c r="A26" s="4" t="s">
        <v>815</v>
      </c>
      <c r="B26" s="6" t="n">
        <v>26</v>
      </c>
    </row>
    <row r="27" spans="1:4">
      <c r="A27" s="4" t="s">
        <v>816</v>
      </c>
      <c r="B27" s="7"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3</v>
      </c>
    </row>
    <row r="3" spans="1:4">
      <c r="A3" s="3" t="s">
        <v>214</v>
      </c>
    </row>
    <row r="4" spans="1:4">
      <c r="A4" s="4" t="s">
        <v>818</v>
      </c>
      <c r="B4" s="7" t="n">
        <v>16</v>
      </c>
      <c r="C4" s="7" t="n">
        <v>70</v>
      </c>
      <c r="D4" s="7" t="n">
        <v>91</v>
      </c>
    </row>
    <row r="5" spans="1:4">
      <c r="A5" s="4" t="s">
        <v>819</v>
      </c>
      <c r="B5" s="6" t="n">
        <v>27</v>
      </c>
      <c r="C5" s="6" t="n">
        <v>117</v>
      </c>
      <c r="D5" s="6" t="n">
        <v>164</v>
      </c>
    </row>
    <row r="6" spans="1:4">
      <c r="A6" s="4" t="s">
        <v>820</v>
      </c>
      <c r="B6" s="7" t="n">
        <v>15</v>
      </c>
      <c r="C6" s="7" t="n">
        <v>33</v>
      </c>
      <c r="D6" s="7" t="n">
        <v>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3</v>
      </c>
    </row>
    <row r="3" spans="1:4">
      <c r="A3" s="3" t="s">
        <v>705</v>
      </c>
    </row>
    <row r="4" spans="1:4">
      <c r="A4" s="4" t="s">
        <v>790</v>
      </c>
      <c r="B4" s="6" t="n">
        <v>13</v>
      </c>
      <c r="C4" s="6" t="n">
        <v>13</v>
      </c>
      <c r="D4" s="6" t="n">
        <v>13</v>
      </c>
    </row>
    <row r="5" spans="1:4">
      <c r="A5" s="4" t="s">
        <v>750</v>
      </c>
      <c r="B5" s="6" t="n">
        <v>7</v>
      </c>
      <c r="C5" s="6" t="n">
        <v>7</v>
      </c>
      <c r="D5" s="6" t="n">
        <v>6</v>
      </c>
    </row>
    <row r="6" spans="1:4">
      <c r="A6" s="4" t="s">
        <v>822</v>
      </c>
      <c r="B6" s="6" t="n">
        <v>-5</v>
      </c>
      <c r="C6" s="6" t="n">
        <v>-5</v>
      </c>
      <c r="D6" s="6" t="n">
        <v>-4</v>
      </c>
    </row>
    <row r="7" spans="1:4">
      <c r="A7" s="4" t="s">
        <v>823</v>
      </c>
      <c r="B7" s="6" t="n">
        <v>-2</v>
      </c>
      <c r="C7" s="6" t="n">
        <v>-2</v>
      </c>
      <c r="D7" s="6" t="n">
        <v>-2</v>
      </c>
    </row>
    <row r="8" spans="1:4">
      <c r="A8" s="4" t="s">
        <v>824</v>
      </c>
      <c r="B8" s="6" t="n">
        <v>13</v>
      </c>
      <c r="C8" s="6" t="n">
        <v>13</v>
      </c>
      <c r="D8" s="6" t="n">
        <v>13</v>
      </c>
    </row>
    <row r="9" spans="1:4">
      <c r="A9" s="4" t="s">
        <v>825</v>
      </c>
      <c r="B9" s="9" t="n">
        <v>36.58</v>
      </c>
      <c r="C9" s="9" t="n">
        <v>38.35</v>
      </c>
      <c r="D9" s="9" t="n">
        <v>38.36</v>
      </c>
    </row>
    <row r="10" spans="1:4">
      <c r="A10" s="4" t="s">
        <v>826</v>
      </c>
      <c r="B10" s="10" t="n">
        <v>29.26</v>
      </c>
      <c r="C10" s="10" t="n">
        <v>35.8</v>
      </c>
      <c r="D10" s="10" t="n">
        <v>38.61</v>
      </c>
    </row>
    <row r="11" spans="1:4">
      <c r="A11" s="4" t="s">
        <v>827</v>
      </c>
      <c r="B11" s="10" t="n">
        <v>37.72</v>
      </c>
      <c r="C11" s="10" t="n">
        <v>40.14</v>
      </c>
      <c r="D11" s="10" t="n">
        <v>38.48</v>
      </c>
    </row>
    <row r="12" spans="1:4">
      <c r="A12" s="4" t="s">
        <v>828</v>
      </c>
      <c r="B12" s="10" t="n">
        <v>34.85</v>
      </c>
      <c r="C12" s="10" t="n">
        <v>37.48</v>
      </c>
      <c r="D12" s="10" t="n">
        <v>39.08</v>
      </c>
    </row>
    <row r="13" spans="1:4">
      <c r="A13" s="4" t="s">
        <v>829</v>
      </c>
      <c r="B13" s="9" t="n">
        <v>32.46</v>
      </c>
      <c r="C13" s="9" t="n">
        <v>36.58</v>
      </c>
      <c r="D13" s="9" t="n">
        <v>3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81</v>
      </c>
      <c r="B1" s="2" t="s">
        <v>1</v>
      </c>
    </row>
    <row r="2" spans="1:4">
      <c r="B2" s="2" t="s">
        <v>2</v>
      </c>
      <c r="C2" s="2" t="s">
        <v>32</v>
      </c>
      <c r="D2" s="2" t="s">
        <v>73</v>
      </c>
    </row>
    <row r="3" spans="1:4">
      <c r="A3" s="3" t="s">
        <v>182</v>
      </c>
    </row>
    <row r="4" spans="1:4">
      <c r="A4" s="4" t="s">
        <v>183</v>
      </c>
      <c r="B4" s="9" t="n">
        <v>0.72</v>
      </c>
      <c r="C4" s="9" t="n">
        <v>0.66</v>
      </c>
      <c r="D4" s="9" t="n">
        <v>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0</v>
      </c>
      <c r="B1" s="2" t="s">
        <v>1</v>
      </c>
    </row>
    <row r="2" spans="1:4">
      <c r="B2" s="2" t="s">
        <v>2</v>
      </c>
      <c r="C2" s="2" t="s">
        <v>32</v>
      </c>
      <c r="D2" s="2" t="s">
        <v>73</v>
      </c>
    </row>
    <row r="3" spans="1:4">
      <c r="A3" s="3" t="s">
        <v>705</v>
      </c>
    </row>
    <row r="4" spans="1:4">
      <c r="A4" s="4" t="s">
        <v>831</v>
      </c>
      <c r="B4" s="6" t="n">
        <v>2</v>
      </c>
      <c r="C4" s="6" t="n">
        <v>2</v>
      </c>
      <c r="D4" s="6" t="n">
        <v>1</v>
      </c>
    </row>
    <row r="5" spans="1:4">
      <c r="A5" s="4" t="s">
        <v>832</v>
      </c>
      <c r="B5" s="7" t="n">
        <v>50</v>
      </c>
      <c r="C5" s="7" t="n">
        <v>57</v>
      </c>
      <c r="D5" s="7" t="n">
        <v>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3</v>
      </c>
    </row>
    <row r="3" spans="1:4">
      <c r="A3" s="3" t="s">
        <v>705</v>
      </c>
    </row>
    <row r="4" spans="1:4">
      <c r="A4" s="4" t="s">
        <v>834</v>
      </c>
      <c r="B4" s="6" t="n">
        <v>3</v>
      </c>
      <c r="C4" s="6" t="n">
        <v>3</v>
      </c>
      <c r="D4" s="6" t="n">
        <v>4</v>
      </c>
    </row>
    <row r="5" spans="1:4">
      <c r="A5" s="4" t="s">
        <v>764</v>
      </c>
    </row>
    <row r="6" spans="1:4">
      <c r="A6" s="3" t="s">
        <v>705</v>
      </c>
    </row>
    <row r="7" spans="1:4">
      <c r="A7" s="4" t="s">
        <v>835</v>
      </c>
      <c r="B7" s="7" t="n">
        <v>93</v>
      </c>
      <c r="C7" s="7" t="n">
        <v>97</v>
      </c>
      <c r="D7" s="7" t="n">
        <v>9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73</v>
      </c>
    </row>
    <row r="3" spans="1:4">
      <c r="A3" s="3" t="s">
        <v>705</v>
      </c>
    </row>
    <row r="4" spans="1:4">
      <c r="A4" s="4" t="s">
        <v>837</v>
      </c>
      <c r="B4" s="7" t="n">
        <v>260</v>
      </c>
      <c r="C4" s="7" t="n">
        <v>259</v>
      </c>
      <c r="D4" s="7" t="n">
        <v>273</v>
      </c>
    </row>
    <row r="5" spans="1:4">
      <c r="A5" s="4" t="s">
        <v>838</v>
      </c>
    </row>
    <row r="6" spans="1:4">
      <c r="A6" s="3" t="s">
        <v>705</v>
      </c>
    </row>
    <row r="7" spans="1:4">
      <c r="A7" s="4" t="s">
        <v>837</v>
      </c>
      <c r="B7" s="6" t="n">
        <v>5</v>
      </c>
      <c r="C7" s="6" t="n">
        <v>6</v>
      </c>
      <c r="D7" s="6" t="n">
        <v>5</v>
      </c>
    </row>
    <row r="8" spans="1:4">
      <c r="A8" s="4" t="s">
        <v>839</v>
      </c>
    </row>
    <row r="9" spans="1:4">
      <c r="A9" s="3" t="s">
        <v>705</v>
      </c>
    </row>
    <row r="10" spans="1:4">
      <c r="A10" s="4" t="s">
        <v>837</v>
      </c>
      <c r="B10" s="6" t="n">
        <v>19</v>
      </c>
      <c r="C10" s="6" t="n">
        <v>16</v>
      </c>
      <c r="D10" s="6" t="n">
        <v>17</v>
      </c>
    </row>
    <row r="11" spans="1:4">
      <c r="A11" s="4" t="s">
        <v>840</v>
      </c>
    </row>
    <row r="12" spans="1:4">
      <c r="A12" s="3" t="s">
        <v>705</v>
      </c>
    </row>
    <row r="13" spans="1:4">
      <c r="A13" s="4" t="s">
        <v>837</v>
      </c>
      <c r="B13" s="6" t="n">
        <v>110</v>
      </c>
      <c r="C13" s="6" t="n">
        <v>116</v>
      </c>
      <c r="D13" s="6" t="n">
        <v>125</v>
      </c>
    </row>
    <row r="14" spans="1:4">
      <c r="A14" s="4" t="s">
        <v>841</v>
      </c>
    </row>
    <row r="15" spans="1:4">
      <c r="A15" s="3" t="s">
        <v>705</v>
      </c>
    </row>
    <row r="16" spans="1:4">
      <c r="A16" s="4" t="s">
        <v>837</v>
      </c>
      <c r="B16" s="6" t="n">
        <v>84</v>
      </c>
      <c r="C16" s="6" t="n">
        <v>84</v>
      </c>
      <c r="D16" s="6" t="n">
        <v>88</v>
      </c>
    </row>
    <row r="17" spans="1:4">
      <c r="A17" s="4" t="s">
        <v>842</v>
      </c>
    </row>
    <row r="18" spans="1:4">
      <c r="A18" s="3" t="s">
        <v>705</v>
      </c>
    </row>
    <row r="19" spans="1:4">
      <c r="A19" s="4" t="s">
        <v>837</v>
      </c>
      <c r="B19" s="7" t="n">
        <v>42</v>
      </c>
      <c r="C19" s="7" t="n">
        <v>37</v>
      </c>
      <c r="D19" s="7" t="n">
        <v>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3</v>
      </c>
    </row>
    <row r="3" spans="1:4">
      <c r="A3" s="3" t="s">
        <v>214</v>
      </c>
    </row>
    <row r="4" spans="1:4">
      <c r="A4" s="4" t="s">
        <v>844</v>
      </c>
      <c r="B4" s="7" t="n">
        <v>59</v>
      </c>
      <c r="C4" s="7" t="n">
        <v>57</v>
      </c>
      <c r="D4" s="7" t="n">
        <v>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24"/>
    <col customWidth="1" max="3" min="3" width="25"/>
    <col customWidth="1" max="4" min="4" width="25"/>
  </cols>
  <sheetData>
    <row r="1" spans="1:4">
      <c r="A1" s="1" t="s">
        <v>845</v>
      </c>
      <c r="B1" s="2" t="s">
        <v>1</v>
      </c>
    </row>
    <row r="2" spans="1:4">
      <c r="B2" s="2" t="s">
        <v>2</v>
      </c>
      <c r="C2" s="2" t="s">
        <v>32</v>
      </c>
      <c r="D2" s="2" t="s">
        <v>73</v>
      </c>
    </row>
    <row r="3" spans="1:4">
      <c r="A3" s="4" t="s">
        <v>741</v>
      </c>
    </row>
    <row r="4" spans="1:4">
      <c r="A4" s="3" t="s">
        <v>705</v>
      </c>
    </row>
    <row r="5" spans="1:4">
      <c r="A5" s="4" t="s">
        <v>727</v>
      </c>
      <c r="B5" s="4" t="s">
        <v>742</v>
      </c>
      <c r="C5" s="4" t="s">
        <v>743</v>
      </c>
      <c r="D5" s="4" t="s">
        <v>743</v>
      </c>
    </row>
    <row r="6" spans="1:4">
      <c r="A6" s="4" t="s">
        <v>729</v>
      </c>
      <c r="C6" s="4" t="s">
        <v>744</v>
      </c>
      <c r="D6" s="4" t="s">
        <v>730</v>
      </c>
    </row>
    <row r="7" spans="1:4">
      <c r="A7" s="4" t="s">
        <v>731</v>
      </c>
      <c r="C7" s="4" t="s">
        <v>745</v>
      </c>
      <c r="D7" s="4" t="s">
        <v>746</v>
      </c>
    </row>
    <row r="8" spans="1:4">
      <c r="A8" s="4" t="s">
        <v>733</v>
      </c>
      <c r="C8" s="4" t="s">
        <v>747</v>
      </c>
      <c r="D8" s="4" t="s">
        <v>744</v>
      </c>
    </row>
    <row r="9" spans="1:4">
      <c r="A9" s="4" t="s">
        <v>846</v>
      </c>
      <c r="C9" s="9" t="n">
        <v>8.24</v>
      </c>
      <c r="D9" s="9" t="n">
        <v>9.85</v>
      </c>
    </row>
    <row r="10" spans="1:4">
      <c r="A10" s="4" t="s">
        <v>748</v>
      </c>
    </row>
    <row r="11" spans="1:4">
      <c r="A11" s="3" t="s">
        <v>705</v>
      </c>
    </row>
    <row r="12" spans="1:4">
      <c r="A12" s="4" t="s">
        <v>729</v>
      </c>
      <c r="B12" s="4" t="s">
        <v>751</v>
      </c>
      <c r="C12" s="4" t="s">
        <v>751</v>
      </c>
      <c r="D12" s="4" t="s">
        <v>752</v>
      </c>
    </row>
    <row r="13" spans="1:4">
      <c r="A13" s="4" t="s">
        <v>733</v>
      </c>
      <c r="B13" s="4" t="s">
        <v>753</v>
      </c>
      <c r="C13" s="4" t="s">
        <v>747</v>
      </c>
      <c r="D13" s="4" t="s">
        <v>744</v>
      </c>
    </row>
    <row r="14" spans="1:4">
      <c r="A14" s="4" t="s">
        <v>826</v>
      </c>
      <c r="B14" s="9" t="n">
        <v>29.26</v>
      </c>
      <c r="C14" s="9" t="n">
        <v>35.8</v>
      </c>
      <c r="D14" s="9" t="n">
        <v>38.61</v>
      </c>
    </row>
    <row r="15" spans="1:4">
      <c r="A15" s="4" t="s">
        <v>764</v>
      </c>
    </row>
    <row r="16" spans="1:4">
      <c r="A16" s="3" t="s">
        <v>705</v>
      </c>
    </row>
    <row r="17" spans="1:4">
      <c r="A17" s="4" t="s">
        <v>727</v>
      </c>
      <c r="B17" s="4" t="s">
        <v>774</v>
      </c>
      <c r="C17" s="4" t="s">
        <v>775</v>
      </c>
      <c r="D17" s="4" t="s">
        <v>774</v>
      </c>
    </row>
    <row r="18" spans="1:4">
      <c r="A18" s="4" t="s">
        <v>729</v>
      </c>
      <c r="B18" s="4" t="s">
        <v>752</v>
      </c>
      <c r="C18" s="4" t="s">
        <v>653</v>
      </c>
      <c r="D18" s="4" t="s">
        <v>653</v>
      </c>
    </row>
    <row r="19" spans="1:4">
      <c r="A19" s="4" t="s">
        <v>731</v>
      </c>
      <c r="B19" s="4" t="s">
        <v>776</v>
      </c>
      <c r="C19" s="4" t="s">
        <v>776</v>
      </c>
      <c r="D19" s="4" t="s">
        <v>732</v>
      </c>
    </row>
    <row r="20" spans="1:4">
      <c r="A20" s="4" t="s">
        <v>733</v>
      </c>
      <c r="B20" s="4" t="s">
        <v>753</v>
      </c>
      <c r="C20" s="4" t="s">
        <v>747</v>
      </c>
      <c r="D20" s="4" t="s">
        <v>744</v>
      </c>
    </row>
    <row r="21" spans="1:4">
      <c r="A21" s="4" t="s">
        <v>826</v>
      </c>
      <c r="B21" s="9" t="n">
        <v>8.18</v>
      </c>
      <c r="C21" s="9" t="n">
        <v>9.81</v>
      </c>
      <c r="D21" s="9" t="n">
        <v>10.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847</v>
      </c>
      <c r="B1" s="2" t="s">
        <v>1</v>
      </c>
      <c r="E1" s="2" t="s">
        <v>848</v>
      </c>
    </row>
    <row r="2" spans="1:5">
      <c r="B2" s="2" t="s">
        <v>2</v>
      </c>
      <c r="C2" s="2" t="s">
        <v>32</v>
      </c>
      <c r="D2" s="2" t="s">
        <v>73</v>
      </c>
      <c r="E2" s="2" t="s">
        <v>2</v>
      </c>
    </row>
    <row r="3" spans="1:5">
      <c r="A3" s="3" t="s">
        <v>849</v>
      </c>
    </row>
    <row r="4" spans="1:5">
      <c r="A4" s="4" t="s">
        <v>850</v>
      </c>
      <c r="B4" s="6" t="n">
        <v>33</v>
      </c>
      <c r="C4" s="6" t="n">
        <v>30</v>
      </c>
      <c r="D4" s="6" t="n">
        <v>47</v>
      </c>
      <c r="E4" s="6" t="n">
        <v>247</v>
      </c>
    </row>
    <row r="5" spans="1:5">
      <c r="A5" s="4" t="s">
        <v>851</v>
      </c>
      <c r="B5" s="9" t="n">
        <v>28.8</v>
      </c>
      <c r="C5" s="9" t="n">
        <v>39.3</v>
      </c>
      <c r="D5" s="9" t="n">
        <v>39.78</v>
      </c>
      <c r="E5" s="9" t="n">
        <v>32.85</v>
      </c>
    </row>
    <row r="6" spans="1:5">
      <c r="A6" s="4" t="s">
        <v>852</v>
      </c>
      <c r="B6" s="7" t="n">
        <v>960</v>
      </c>
      <c r="C6" s="7" t="n">
        <v>1165</v>
      </c>
      <c r="D6" s="7" t="n">
        <v>1881</v>
      </c>
    </row>
    <row r="7" spans="1:5">
      <c r="A7" s="4" t="s">
        <v>853</v>
      </c>
      <c r="B7" s="7" t="n">
        <v>1499</v>
      </c>
      <c r="C7" s="7" t="n">
        <v>2460</v>
      </c>
      <c r="D7" s="7" t="n">
        <v>1125</v>
      </c>
      <c r="E7" s="7" t="n">
        <v>14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3</v>
      </c>
    </row>
    <row r="3" spans="1:4">
      <c r="A3" s="3" t="s">
        <v>855</v>
      </c>
    </row>
    <row r="4" spans="1:4">
      <c r="A4" s="4" t="s">
        <v>856</v>
      </c>
      <c r="B4" s="9" t="n">
        <v>0.72</v>
      </c>
      <c r="C4" s="9" t="n">
        <v>0.66</v>
      </c>
      <c r="D4" s="9" t="n">
        <v>0.6</v>
      </c>
    </row>
    <row r="5" spans="1:4">
      <c r="A5" s="4" t="s">
        <v>857</v>
      </c>
      <c r="B5" s="7" t="n">
        <v>210</v>
      </c>
      <c r="C5" s="7" t="n">
        <v>208</v>
      </c>
      <c r="D5" s="7" t="n">
        <v>202</v>
      </c>
    </row>
    <row r="6" spans="1:4">
      <c r="A6" s="4" t="s">
        <v>722</v>
      </c>
    </row>
    <row r="7" spans="1:4">
      <c r="A7" s="3" t="s">
        <v>855</v>
      </c>
    </row>
    <row r="8" spans="1:4">
      <c r="A8" s="4" t="s">
        <v>857</v>
      </c>
      <c r="B8" s="6" t="n">
        <v>125</v>
      </c>
      <c r="C8" s="6" t="n">
        <v>52</v>
      </c>
      <c r="D8" s="6" t="n">
        <v>50</v>
      </c>
    </row>
    <row r="9" spans="1:4">
      <c r="A9" s="4" t="s">
        <v>160</v>
      </c>
    </row>
    <row r="10" spans="1:4">
      <c r="A10" s="3" t="s">
        <v>855</v>
      </c>
    </row>
    <row r="11" spans="1:4">
      <c r="A11" s="4" t="s">
        <v>857</v>
      </c>
      <c r="B11" s="7" t="n">
        <v>85</v>
      </c>
      <c r="C11" s="7" t="n">
        <v>156</v>
      </c>
      <c r="D11" s="7" t="n">
        <v>1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3</v>
      </c>
    </row>
    <row r="3" spans="1:4">
      <c r="A3" s="3" t="s">
        <v>859</v>
      </c>
    </row>
    <row r="4" spans="1:4">
      <c r="A4" s="4" t="s">
        <v>484</v>
      </c>
      <c r="B4" s="7" t="n">
        <v>-24</v>
      </c>
      <c r="C4" s="7" t="n">
        <v>9</v>
      </c>
    </row>
    <row r="5" spans="1:4">
      <c r="A5" s="4" t="s">
        <v>860</v>
      </c>
      <c r="B5" s="6" t="n">
        <v>-9</v>
      </c>
      <c r="C5" s="6" t="n">
        <v>-19</v>
      </c>
    </row>
    <row r="6" spans="1:4">
      <c r="A6" s="4" t="s">
        <v>861</v>
      </c>
      <c r="B6" s="6" t="n">
        <v>2</v>
      </c>
      <c r="C6" s="6" t="n">
        <v>-14</v>
      </c>
    </row>
    <row r="7" spans="1:4">
      <c r="A7" s="4" t="s">
        <v>115</v>
      </c>
      <c r="B7" s="6" t="n">
        <v>-7</v>
      </c>
      <c r="C7" s="6" t="n">
        <v>-33</v>
      </c>
      <c r="D7" s="7" t="n">
        <v>0</v>
      </c>
    </row>
    <row r="8" spans="1:4">
      <c r="A8" s="4" t="s">
        <v>486</v>
      </c>
      <c r="B8" s="6" t="n">
        <v>-31</v>
      </c>
      <c r="C8" s="6" t="n">
        <v>-24</v>
      </c>
      <c r="D8" s="6" t="n">
        <v>9</v>
      </c>
    </row>
    <row r="9" spans="1:4">
      <c r="A9" s="4" t="s">
        <v>862</v>
      </c>
    </row>
    <row r="10" spans="1:4">
      <c r="A10" s="3" t="s">
        <v>859</v>
      </c>
    </row>
    <row r="11" spans="1:4">
      <c r="A11" s="4" t="s">
        <v>484</v>
      </c>
      <c r="B11" s="6" t="n">
        <v>-23</v>
      </c>
      <c r="C11" s="6" t="n">
        <v>5</v>
      </c>
    </row>
    <row r="12" spans="1:4">
      <c r="A12" s="4" t="s">
        <v>860</v>
      </c>
      <c r="B12" s="6" t="n">
        <v>4</v>
      </c>
      <c r="C12" s="6" t="n">
        <v>-28</v>
      </c>
    </row>
    <row r="13" spans="1:4">
      <c r="A13" s="4" t="s">
        <v>861</v>
      </c>
      <c r="B13" s="6" t="n">
        <v>0</v>
      </c>
      <c r="C13" s="6" t="n">
        <v>0</v>
      </c>
    </row>
    <row r="14" spans="1:4">
      <c r="A14" s="4" t="s">
        <v>115</v>
      </c>
      <c r="B14" s="6" t="n">
        <v>4</v>
      </c>
      <c r="C14" s="6" t="n">
        <v>-28</v>
      </c>
    </row>
    <row r="15" spans="1:4">
      <c r="A15" s="4" t="s">
        <v>486</v>
      </c>
      <c r="B15" s="6" t="n">
        <v>-19</v>
      </c>
      <c r="C15" s="6" t="n">
        <v>-23</v>
      </c>
      <c r="D15" s="6" t="n">
        <v>5</v>
      </c>
    </row>
    <row r="16" spans="1:4">
      <c r="A16" s="4" t="s">
        <v>863</v>
      </c>
    </row>
    <row r="17" spans="1:4">
      <c r="A17" s="3" t="s">
        <v>859</v>
      </c>
    </row>
    <row r="18" spans="1:4">
      <c r="A18" s="4" t="s">
        <v>484</v>
      </c>
      <c r="B18" s="6" t="n">
        <v>-13</v>
      </c>
      <c r="C18" s="6" t="n">
        <v>-5</v>
      </c>
    </row>
    <row r="19" spans="1:4">
      <c r="A19" s="4" t="s">
        <v>860</v>
      </c>
      <c r="B19" s="6" t="n">
        <v>-5</v>
      </c>
      <c r="C19" s="6" t="n">
        <v>-8</v>
      </c>
    </row>
    <row r="20" spans="1:4">
      <c r="A20" s="4" t="s">
        <v>861</v>
      </c>
      <c r="B20" s="6" t="n">
        <v>2</v>
      </c>
      <c r="C20" s="6" t="n">
        <v>0</v>
      </c>
    </row>
    <row r="21" spans="1:4">
      <c r="A21" s="4" t="s">
        <v>115</v>
      </c>
      <c r="B21" s="6" t="n">
        <v>-3</v>
      </c>
      <c r="C21" s="6" t="n">
        <v>-8</v>
      </c>
    </row>
    <row r="22" spans="1:4">
      <c r="A22" s="4" t="s">
        <v>486</v>
      </c>
      <c r="B22" s="6" t="n">
        <v>-16</v>
      </c>
      <c r="C22" s="6" t="n">
        <v>-13</v>
      </c>
      <c r="D22" s="6" t="n">
        <v>-5</v>
      </c>
    </row>
    <row r="23" spans="1:4">
      <c r="A23" s="4" t="s">
        <v>864</v>
      </c>
    </row>
    <row r="24" spans="1:4">
      <c r="A24" s="3" t="s">
        <v>859</v>
      </c>
    </row>
    <row r="25" spans="1:4">
      <c r="A25" s="4" t="s">
        <v>484</v>
      </c>
      <c r="B25" s="6" t="n">
        <v>11</v>
      </c>
      <c r="C25" s="6" t="n">
        <v>9</v>
      </c>
    </row>
    <row r="26" spans="1:4">
      <c r="A26" s="4" t="s">
        <v>860</v>
      </c>
      <c r="B26" s="6" t="n">
        <v>-4</v>
      </c>
      <c r="C26" s="6" t="n">
        <v>2</v>
      </c>
    </row>
    <row r="27" spans="1:4">
      <c r="A27" s="4" t="s">
        <v>861</v>
      </c>
      <c r="B27" s="6" t="n">
        <v>-1</v>
      </c>
      <c r="C27" s="6" t="n">
        <v>0</v>
      </c>
    </row>
    <row r="28" spans="1:4">
      <c r="A28" s="4" t="s">
        <v>115</v>
      </c>
      <c r="B28" s="6" t="n">
        <v>-5</v>
      </c>
      <c r="C28" s="6" t="n">
        <v>2</v>
      </c>
    </row>
    <row r="29" spans="1:4">
      <c r="A29" s="4" t="s">
        <v>486</v>
      </c>
      <c r="B29" s="6" t="n">
        <v>6</v>
      </c>
      <c r="C29" s="6" t="n">
        <v>11</v>
      </c>
      <c r="D29" s="6" t="n">
        <v>9</v>
      </c>
    </row>
    <row r="30" spans="1:4">
      <c r="A30" s="4" t="s">
        <v>865</v>
      </c>
    </row>
    <row r="31" spans="1:4">
      <c r="A31" s="3" t="s">
        <v>859</v>
      </c>
    </row>
    <row r="32" spans="1:4">
      <c r="A32" s="4" t="s">
        <v>484</v>
      </c>
      <c r="B32" s="6" t="n">
        <v>1</v>
      </c>
      <c r="C32" s="6" t="n">
        <v>0</v>
      </c>
    </row>
    <row r="33" spans="1:4">
      <c r="A33" s="4" t="s">
        <v>860</v>
      </c>
      <c r="B33" s="6" t="n">
        <v>-4</v>
      </c>
      <c r="C33" s="6" t="n">
        <v>15</v>
      </c>
    </row>
    <row r="34" spans="1:4">
      <c r="A34" s="4" t="s">
        <v>861</v>
      </c>
      <c r="B34" s="6" t="n">
        <v>1</v>
      </c>
      <c r="C34" s="6" t="n">
        <v>-14</v>
      </c>
    </row>
    <row r="35" spans="1:4">
      <c r="A35" s="4" t="s">
        <v>115</v>
      </c>
      <c r="B35" s="6" t="n">
        <v>-3</v>
      </c>
      <c r="C35" s="6" t="n">
        <v>1</v>
      </c>
    </row>
    <row r="36" spans="1:4">
      <c r="A36" s="4" t="s">
        <v>486</v>
      </c>
      <c r="B36" s="7" t="n">
        <v>-2</v>
      </c>
      <c r="C36" s="7" t="n">
        <v>1</v>
      </c>
      <c r="D36"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73</v>
      </c>
    </row>
    <row r="3" spans="1:4">
      <c r="A3" s="3" t="s">
        <v>867</v>
      </c>
    </row>
    <row r="4" spans="1:4">
      <c r="A4" s="4" t="s">
        <v>868</v>
      </c>
      <c r="B4" s="7" t="n">
        <v>3025</v>
      </c>
      <c r="C4" s="7" t="n">
        <v>3117</v>
      </c>
      <c r="D4" s="7" t="n">
        <v>3185</v>
      </c>
    </row>
    <row r="5" spans="1:4">
      <c r="A5" s="4" t="s">
        <v>94</v>
      </c>
      <c r="B5" s="6" t="n">
        <v>0</v>
      </c>
      <c r="C5" s="6" t="n">
        <v>2</v>
      </c>
      <c r="D5" s="6" t="n">
        <v>8</v>
      </c>
    </row>
    <row r="6" spans="1:4">
      <c r="A6" s="4" t="s">
        <v>78</v>
      </c>
      <c r="B6" s="6" t="n">
        <v>5546</v>
      </c>
      <c r="C6" s="6" t="n">
        <v>6123</v>
      </c>
      <c r="D6" s="6" t="n">
        <v>6325</v>
      </c>
    </row>
    <row r="7" spans="1:4">
      <c r="A7" s="4" t="s">
        <v>97</v>
      </c>
      <c r="B7" s="6" t="n">
        <v>229</v>
      </c>
      <c r="C7" s="6" t="n">
        <v>560</v>
      </c>
      <c r="D7" s="6" t="n">
        <v>638</v>
      </c>
    </row>
    <row r="8" spans="1:4">
      <c r="A8" s="4" t="s">
        <v>869</v>
      </c>
    </row>
    <row r="9" spans="1:4">
      <c r="A9" s="3" t="s">
        <v>867</v>
      </c>
    </row>
    <row r="10" spans="1:4">
      <c r="A10" s="4" t="s">
        <v>97</v>
      </c>
      <c r="B10" s="6" t="n">
        <v>2</v>
      </c>
      <c r="C10" s="6" t="n">
        <v>-14</v>
      </c>
      <c r="D10" s="6" t="n">
        <v>1</v>
      </c>
    </row>
    <row r="11" spans="1:4">
      <c r="A11" s="4" t="s">
        <v>870</v>
      </c>
    </row>
    <row r="12" spans="1:4">
      <c r="A12" s="3" t="s">
        <v>867</v>
      </c>
    </row>
    <row r="13" spans="1:4">
      <c r="A13" s="4" t="s">
        <v>868</v>
      </c>
      <c r="B13" s="6" t="n">
        <v>2</v>
      </c>
      <c r="C13" s="6" t="n">
        <v>0</v>
      </c>
      <c r="D13" s="6" t="n">
        <v>0</v>
      </c>
    </row>
    <row r="14" spans="1:4">
      <c r="A14" s="4" t="s">
        <v>871</v>
      </c>
    </row>
    <row r="15" spans="1:4">
      <c r="A15" s="3" t="s">
        <v>867</v>
      </c>
    </row>
    <row r="16" spans="1:4">
      <c r="A16" s="4" t="s">
        <v>94</v>
      </c>
      <c r="B16" s="6" t="n">
        <v>-1</v>
      </c>
      <c r="C16" s="6" t="n">
        <v>0</v>
      </c>
      <c r="D16" s="6" t="n">
        <v>-1</v>
      </c>
    </row>
    <row r="17" spans="1:4">
      <c r="A17" s="4" t="s">
        <v>872</v>
      </c>
    </row>
    <row r="18" spans="1:4">
      <c r="A18" s="3" t="s">
        <v>867</v>
      </c>
    </row>
    <row r="19" spans="1:4">
      <c r="A19" s="4" t="s">
        <v>78</v>
      </c>
      <c r="B19" s="7" t="n">
        <v>1</v>
      </c>
      <c r="C19" s="7" t="n">
        <v>-14</v>
      </c>
      <c r="D19" s="7" t="n">
        <v>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3</v>
      </c>
      <c r="B1" s="2" t="s">
        <v>2</v>
      </c>
      <c r="C1" s="2" t="s">
        <v>32</v>
      </c>
    </row>
    <row r="2" spans="1:3">
      <c r="A2" s="4" t="s">
        <v>874</v>
      </c>
    </row>
    <row r="3" spans="1:3">
      <c r="A3" s="3" t="s">
        <v>875</v>
      </c>
    </row>
    <row r="4" spans="1:3">
      <c r="A4" s="4" t="s">
        <v>876</v>
      </c>
      <c r="B4" s="7" t="n">
        <v>99</v>
      </c>
      <c r="C4" s="7" t="n">
        <v>94</v>
      </c>
    </row>
    <row r="5" spans="1:3">
      <c r="A5" s="4" t="s">
        <v>877</v>
      </c>
    </row>
    <row r="6" spans="1:3">
      <c r="A6" s="3" t="s">
        <v>875</v>
      </c>
    </row>
    <row r="7" spans="1:3">
      <c r="A7" s="4" t="s">
        <v>876</v>
      </c>
      <c r="B7" s="6" t="n">
        <v>396</v>
      </c>
      <c r="C7" s="6" t="n">
        <v>231</v>
      </c>
    </row>
    <row r="8" spans="1:3">
      <c r="A8" s="4" t="s">
        <v>878</v>
      </c>
    </row>
    <row r="9" spans="1:3">
      <c r="A9" s="3" t="s">
        <v>875</v>
      </c>
    </row>
    <row r="10" spans="1:3">
      <c r="A10" s="4" t="s">
        <v>876</v>
      </c>
      <c r="B10" s="7" t="n">
        <v>160</v>
      </c>
      <c r="C10" s="7" t="n">
        <v>16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73</v>
      </c>
    </row>
    <row r="3" spans="1:4">
      <c r="A3" s="4" t="s">
        <v>880</v>
      </c>
    </row>
    <row r="4" spans="1:4">
      <c r="A4" s="3" t="s">
        <v>881</v>
      </c>
    </row>
    <row r="5" spans="1:4">
      <c r="A5" s="4" t="s">
        <v>882</v>
      </c>
      <c r="B5" s="7" t="n">
        <v>-4</v>
      </c>
      <c r="C5" s="7" t="n">
        <v>14</v>
      </c>
      <c r="D5" s="7"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14"/>
  </cols>
  <sheetData>
    <row r="1" spans="1:2">
      <c r="A1" s="1" t="s">
        <v>883</v>
      </c>
      <c r="B1" s="2" t="s">
        <v>884</v>
      </c>
    </row>
    <row r="2" spans="1:2">
      <c r="A2" s="4" t="s">
        <v>885</v>
      </c>
    </row>
    <row r="3" spans="1:2">
      <c r="A3" s="3" t="s">
        <v>886</v>
      </c>
    </row>
    <row r="4" spans="1:2">
      <c r="A4" s="4" t="s">
        <v>887</v>
      </c>
      <c r="B4" s="4" t="s">
        <v>888</v>
      </c>
    </row>
    <row r="5" spans="1:2">
      <c r="A5" s="4" t="s">
        <v>889</v>
      </c>
    </row>
    <row r="6" spans="1:2">
      <c r="A6" s="3" t="s">
        <v>886</v>
      </c>
    </row>
    <row r="7" spans="1:2">
      <c r="A7" s="4" t="s">
        <v>887</v>
      </c>
      <c r="B7" s="4" t="s">
        <v>890</v>
      </c>
    </row>
    <row r="8" spans="1:2">
      <c r="A8" s="4" t="s">
        <v>891</v>
      </c>
    </row>
    <row r="9" spans="1:2">
      <c r="A9" s="3" t="s">
        <v>886</v>
      </c>
    </row>
    <row r="10" spans="1:2">
      <c r="A10" s="4" t="s">
        <v>887</v>
      </c>
      <c r="B10" s="4" t="s">
        <v>892</v>
      </c>
    </row>
    <row r="11" spans="1:2">
      <c r="A11" s="4" t="s">
        <v>893</v>
      </c>
    </row>
    <row r="12" spans="1:2">
      <c r="A12" s="3" t="s">
        <v>886</v>
      </c>
    </row>
    <row r="13" spans="1:2">
      <c r="A13" s="4" t="s">
        <v>887</v>
      </c>
      <c r="B13" s="4" t="s">
        <v>89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73</v>
      </c>
    </row>
    <row r="3" spans="1:4">
      <c r="A3" s="3" t="s">
        <v>886</v>
      </c>
    </row>
    <row r="4" spans="1:4">
      <c r="A4" s="4" t="s">
        <v>539</v>
      </c>
      <c r="B4" s="7" t="n">
        <v>0</v>
      </c>
      <c r="C4" s="7" t="n">
        <v>27</v>
      </c>
      <c r="D4" s="7" t="n">
        <v>0</v>
      </c>
    </row>
    <row r="5" spans="1:4">
      <c r="A5" s="4" t="s">
        <v>896</v>
      </c>
      <c r="B5" s="6" t="n">
        <v>108</v>
      </c>
      <c r="C5" s="6" t="n">
        <v>0</v>
      </c>
      <c r="D5" s="6" t="n">
        <v>88</v>
      </c>
    </row>
    <row r="6" spans="1:4">
      <c r="A6" s="4" t="s">
        <v>897</v>
      </c>
      <c r="B6" s="6" t="n">
        <v>-63</v>
      </c>
      <c r="C6" s="6" t="n">
        <v>-27</v>
      </c>
      <c r="D6" s="6" t="n">
        <v>-61</v>
      </c>
    </row>
    <row r="7" spans="1:4">
      <c r="A7" s="4" t="s">
        <v>542</v>
      </c>
      <c r="B7" s="6" t="n">
        <v>45</v>
      </c>
      <c r="C7" s="6" t="n">
        <v>0</v>
      </c>
      <c r="D7" s="6" t="n">
        <v>27</v>
      </c>
    </row>
    <row r="8" spans="1:4">
      <c r="A8" s="4" t="s">
        <v>893</v>
      </c>
    </row>
    <row r="9" spans="1:4">
      <c r="A9" s="3" t="s">
        <v>886</v>
      </c>
    </row>
    <row r="10" spans="1:4">
      <c r="A10" s="4" t="s">
        <v>539</v>
      </c>
      <c r="B10" s="6" t="n">
        <v>0</v>
      </c>
      <c r="C10" s="6" t="n">
        <v>0</v>
      </c>
      <c r="D10" s="6" t="n">
        <v>0</v>
      </c>
    </row>
    <row r="11" spans="1:4">
      <c r="A11" s="4" t="s">
        <v>896</v>
      </c>
      <c r="B11" s="6" t="n">
        <v>80</v>
      </c>
      <c r="C11" s="6" t="n">
        <v>0</v>
      </c>
      <c r="D11" s="6" t="n">
        <v>0</v>
      </c>
    </row>
    <row r="12" spans="1:4">
      <c r="A12" s="4" t="s">
        <v>897</v>
      </c>
      <c r="B12" s="6" t="n">
        <v>-35</v>
      </c>
      <c r="C12" s="6" t="n">
        <v>0</v>
      </c>
      <c r="D12" s="6" t="n">
        <v>0</v>
      </c>
    </row>
    <row r="13" spans="1:4">
      <c r="A13" s="4" t="s">
        <v>542</v>
      </c>
      <c r="B13" s="6" t="n">
        <v>45</v>
      </c>
      <c r="C13" s="6" t="n">
        <v>0</v>
      </c>
      <c r="D13" s="6" t="n">
        <v>0</v>
      </c>
    </row>
    <row r="14" spans="1:4">
      <c r="A14" s="4" t="s">
        <v>891</v>
      </c>
    </row>
    <row r="15" spans="1:4">
      <c r="A15" s="3" t="s">
        <v>886</v>
      </c>
    </row>
    <row r="16" spans="1:4">
      <c r="A16" s="4" t="s">
        <v>539</v>
      </c>
      <c r="B16" s="6" t="n">
        <v>0</v>
      </c>
      <c r="C16" s="6" t="n">
        <v>0</v>
      </c>
      <c r="D16" s="6" t="n">
        <v>0</v>
      </c>
    </row>
    <row r="17" spans="1:4">
      <c r="A17" s="4" t="s">
        <v>896</v>
      </c>
      <c r="B17" s="6" t="n">
        <v>28</v>
      </c>
      <c r="C17" s="6" t="n">
        <v>0</v>
      </c>
      <c r="D17" s="6" t="n">
        <v>0</v>
      </c>
    </row>
    <row r="18" spans="1:4">
      <c r="A18" s="4" t="s">
        <v>897</v>
      </c>
      <c r="B18" s="6" t="n">
        <v>-28</v>
      </c>
      <c r="C18" s="6" t="n">
        <v>0</v>
      </c>
      <c r="D18" s="6" t="n">
        <v>0</v>
      </c>
    </row>
    <row r="19" spans="1:4">
      <c r="A19" s="4" t="s">
        <v>542</v>
      </c>
      <c r="B19" s="6" t="n">
        <v>0</v>
      </c>
      <c r="C19" s="6" t="n">
        <v>0</v>
      </c>
      <c r="D19" s="6" t="n">
        <v>0</v>
      </c>
    </row>
    <row r="20" spans="1:4">
      <c r="A20" s="4" t="s">
        <v>889</v>
      </c>
    </row>
    <row r="21" spans="1:4">
      <c r="A21" s="3" t="s">
        <v>886</v>
      </c>
    </row>
    <row r="22" spans="1:4">
      <c r="A22" s="4" t="s">
        <v>539</v>
      </c>
      <c r="B22" s="6" t="n">
        <v>0</v>
      </c>
      <c r="C22" s="6" t="n">
        <v>27</v>
      </c>
      <c r="D22" s="6" t="n">
        <v>0</v>
      </c>
    </row>
    <row r="23" spans="1:4">
      <c r="A23" s="4" t="s">
        <v>896</v>
      </c>
      <c r="B23" s="6" t="n">
        <v>0</v>
      </c>
      <c r="C23" s="6" t="n">
        <v>0</v>
      </c>
      <c r="D23" s="6" t="n">
        <v>39</v>
      </c>
    </row>
    <row r="24" spans="1:4">
      <c r="A24" s="4" t="s">
        <v>897</v>
      </c>
      <c r="B24" s="6" t="n">
        <v>0</v>
      </c>
      <c r="C24" s="6" t="n">
        <v>-27</v>
      </c>
      <c r="D24" s="6" t="n">
        <v>-12</v>
      </c>
    </row>
    <row r="25" spans="1:4">
      <c r="A25" s="4" t="s">
        <v>542</v>
      </c>
      <c r="B25" s="6" t="n">
        <v>0</v>
      </c>
      <c r="C25" s="6" t="n">
        <v>0</v>
      </c>
      <c r="D25" s="6" t="n">
        <v>27</v>
      </c>
    </row>
    <row r="26" spans="1:4">
      <c r="A26" s="4" t="s">
        <v>885</v>
      </c>
    </row>
    <row r="27" spans="1:4">
      <c r="A27" s="3" t="s">
        <v>886</v>
      </c>
    </row>
    <row r="28" spans="1:4">
      <c r="A28" s="4" t="s">
        <v>539</v>
      </c>
      <c r="B28" s="6" t="n">
        <v>0</v>
      </c>
      <c r="C28" s="6" t="n">
        <v>0</v>
      </c>
      <c r="D28" s="6" t="n">
        <v>0</v>
      </c>
    </row>
    <row r="29" spans="1:4">
      <c r="A29" s="4" t="s">
        <v>896</v>
      </c>
      <c r="B29" s="6" t="n">
        <v>0</v>
      </c>
      <c r="C29" s="6" t="n">
        <v>0</v>
      </c>
      <c r="D29" s="6" t="n">
        <v>49</v>
      </c>
    </row>
    <row r="30" spans="1:4">
      <c r="A30" s="4" t="s">
        <v>897</v>
      </c>
      <c r="B30" s="6" t="n">
        <v>0</v>
      </c>
      <c r="C30" s="6" t="n">
        <v>0</v>
      </c>
      <c r="D30" s="6" t="n">
        <v>-49</v>
      </c>
    </row>
    <row r="31" spans="1:4">
      <c r="A31" s="4" t="s">
        <v>542</v>
      </c>
      <c r="B31" s="7" t="n">
        <v>0</v>
      </c>
      <c r="C31" s="7" t="n">
        <v>0</v>
      </c>
      <c r="D31"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898</v>
      </c>
      <c r="B1" s="2" t="s">
        <v>1</v>
      </c>
    </row>
    <row r="2" spans="1:4">
      <c r="B2" s="2" t="s">
        <v>2</v>
      </c>
      <c r="C2" s="2" t="s">
        <v>32</v>
      </c>
      <c r="D2" s="2" t="s">
        <v>73</v>
      </c>
    </row>
    <row r="3" spans="1:4">
      <c r="A3" s="3" t="s">
        <v>223</v>
      </c>
    </row>
    <row r="4" spans="1:4">
      <c r="A4" s="4" t="s">
        <v>899</v>
      </c>
      <c r="B4" s="7" t="n">
        <v>88</v>
      </c>
      <c r="C4" s="7" t="n">
        <v>253</v>
      </c>
      <c r="D4" s="7" t="n">
        <v>121</v>
      </c>
    </row>
    <row r="5" spans="1:4">
      <c r="A5" s="4" t="s">
        <v>900</v>
      </c>
      <c r="B5" s="6" t="n">
        <v>257</v>
      </c>
      <c r="C5" s="6" t="n">
        <v>460</v>
      </c>
      <c r="D5" s="6" t="n">
        <v>620</v>
      </c>
    </row>
    <row r="6" spans="1:4">
      <c r="A6" s="4" t="s">
        <v>95</v>
      </c>
      <c r="B6" s="7" t="n">
        <v>345</v>
      </c>
      <c r="C6" s="7" t="n">
        <v>713</v>
      </c>
      <c r="D6" s="7" t="n">
        <v>7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01</v>
      </c>
      <c r="B1" s="2" t="s">
        <v>1</v>
      </c>
    </row>
    <row r="2" spans="1:4">
      <c r="B2" s="2" t="s">
        <v>2</v>
      </c>
      <c r="C2" s="2" t="s">
        <v>32</v>
      </c>
      <c r="D2" s="2" t="s">
        <v>73</v>
      </c>
    </row>
    <row r="3" spans="1:4">
      <c r="A3" s="3" t="s">
        <v>902</v>
      </c>
    </row>
    <row r="4" spans="1:4">
      <c r="A4" s="4" t="s">
        <v>903</v>
      </c>
      <c r="B4" s="7" t="n">
        <v>180</v>
      </c>
      <c r="C4" s="7" t="n">
        <v>104</v>
      </c>
      <c r="D4" s="7" t="n">
        <v>124</v>
      </c>
    </row>
    <row r="5" spans="1:4">
      <c r="A5" s="4" t="s">
        <v>904</v>
      </c>
      <c r="B5" s="6" t="n">
        <v>14</v>
      </c>
      <c r="C5" s="6" t="n">
        <v>12</v>
      </c>
      <c r="D5" s="6" t="n">
        <v>14</v>
      </c>
    </row>
    <row r="6" spans="1:4">
      <c r="A6" s="4" t="s">
        <v>905</v>
      </c>
      <c r="B6" s="6" t="n">
        <v>35</v>
      </c>
      <c r="C6" s="6" t="n">
        <v>40</v>
      </c>
      <c r="D6" s="6" t="n">
        <v>41</v>
      </c>
    </row>
    <row r="7" spans="1:4">
      <c r="A7" s="4" t="s">
        <v>906</v>
      </c>
      <c r="B7" s="6" t="n">
        <v>229</v>
      </c>
      <c r="C7" s="6" t="n">
        <v>156</v>
      </c>
      <c r="D7" s="6" t="n">
        <v>179</v>
      </c>
    </row>
    <row r="8" spans="1:4">
      <c r="A8" s="4" t="s">
        <v>907</v>
      </c>
      <c r="B8" s="6" t="n">
        <v>-91</v>
      </c>
      <c r="C8" s="6" t="n">
        <v>8</v>
      </c>
      <c r="D8" s="6" t="n">
        <v>-65</v>
      </c>
    </row>
    <row r="9" spans="1:4">
      <c r="A9" s="4" t="s">
        <v>908</v>
      </c>
      <c r="B9" s="6" t="n">
        <v>-17</v>
      </c>
      <c r="C9" s="6" t="n">
        <v>-3</v>
      </c>
      <c r="D9" s="6" t="n">
        <v>-6</v>
      </c>
    </row>
    <row r="10" spans="1:4">
      <c r="A10" s="4" t="s">
        <v>909</v>
      </c>
      <c r="B10" s="6" t="n">
        <v>-5</v>
      </c>
      <c r="C10" s="6" t="n">
        <v>-8</v>
      </c>
      <c r="D10" s="6" t="n">
        <v>-5</v>
      </c>
    </row>
    <row r="11" spans="1:4">
      <c r="A11" s="4" t="s">
        <v>910</v>
      </c>
      <c r="B11" s="6" t="n">
        <v>-113</v>
      </c>
      <c r="C11" s="6" t="n">
        <v>-3</v>
      </c>
      <c r="D11" s="6" t="n">
        <v>-76</v>
      </c>
    </row>
    <row r="12" spans="1:4">
      <c r="A12" s="4" t="s">
        <v>96</v>
      </c>
      <c r="B12" s="7" t="n">
        <v>116</v>
      </c>
      <c r="C12" s="7" t="n">
        <v>153</v>
      </c>
      <c r="D12" s="7" t="n">
        <v>1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3</v>
      </c>
    </row>
    <row r="3" spans="1:4">
      <c r="A3" s="3" t="s">
        <v>912</v>
      </c>
    </row>
    <row r="4" spans="1:4">
      <c r="A4" s="4" t="s">
        <v>913</v>
      </c>
      <c r="B4" s="7" t="n">
        <v>121</v>
      </c>
      <c r="C4" s="7" t="n">
        <v>250</v>
      </c>
      <c r="D4" s="7" t="n">
        <v>259</v>
      </c>
    </row>
    <row r="5" spans="1:4">
      <c r="A5" s="4" t="s">
        <v>914</v>
      </c>
      <c r="B5" s="6" t="n">
        <v>-3</v>
      </c>
      <c r="C5" s="6" t="n">
        <v>5</v>
      </c>
      <c r="D5" s="6" t="n">
        <v>6</v>
      </c>
    </row>
    <row r="6" spans="1:4">
      <c r="A6" s="4" t="s">
        <v>915</v>
      </c>
      <c r="B6" s="6" t="n">
        <v>-81</v>
      </c>
      <c r="C6" s="6" t="n">
        <v>-141</v>
      </c>
      <c r="D6" s="6" t="n">
        <v>-163</v>
      </c>
    </row>
    <row r="7" spans="1:4">
      <c r="A7" s="4" t="s">
        <v>121</v>
      </c>
      <c r="B7" s="6" t="n">
        <v>13</v>
      </c>
      <c r="C7" s="6" t="n">
        <v>6</v>
      </c>
      <c r="D7" s="6" t="n">
        <v>10</v>
      </c>
    </row>
    <row r="8" spans="1:4">
      <c r="A8" s="4" t="s">
        <v>916</v>
      </c>
      <c r="B8" s="6" t="n">
        <v>-14</v>
      </c>
      <c r="C8" s="6" t="n">
        <v>-14</v>
      </c>
      <c r="D8" s="6" t="n">
        <v>-9</v>
      </c>
    </row>
    <row r="9" spans="1:4">
      <c r="A9" s="4" t="s">
        <v>917</v>
      </c>
      <c r="B9" s="6" t="n">
        <v>20</v>
      </c>
      <c r="C9" s="6" t="n">
        <v>46</v>
      </c>
      <c r="D9" s="6" t="n">
        <v>0</v>
      </c>
    </row>
    <row r="10" spans="1:4">
      <c r="A10" s="4" t="s">
        <v>918</v>
      </c>
      <c r="B10" s="6" t="n">
        <v>-10</v>
      </c>
      <c r="C10" s="6" t="n">
        <v>-5</v>
      </c>
      <c r="D10" s="6" t="n">
        <v>-6</v>
      </c>
    </row>
    <row r="11" spans="1:4">
      <c r="A11" s="4" t="s">
        <v>919</v>
      </c>
      <c r="B11" s="6" t="n">
        <v>6</v>
      </c>
      <c r="C11" s="6" t="n">
        <v>6</v>
      </c>
      <c r="D11" s="6" t="n">
        <v>6</v>
      </c>
    </row>
    <row r="12" spans="1:4">
      <c r="A12" s="4" t="s">
        <v>96</v>
      </c>
      <c r="B12" s="6" t="n">
        <v>116</v>
      </c>
      <c r="C12" s="6" t="n">
        <v>153</v>
      </c>
      <c r="D12" s="6" t="n">
        <v>103</v>
      </c>
    </row>
    <row r="13" spans="1:4">
      <c r="A13" s="4" t="s">
        <v>295</v>
      </c>
    </row>
    <row r="14" spans="1:4">
      <c r="A14" s="3" t="s">
        <v>912</v>
      </c>
    </row>
    <row r="15" spans="1:4">
      <c r="A15" s="4" t="s">
        <v>920</v>
      </c>
      <c r="B15" s="7" t="n">
        <v>64</v>
      </c>
      <c r="C15" s="7" t="n">
        <v>0</v>
      </c>
      <c r="D15"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32</v>
      </c>
      <c r="D2" s="2" t="s">
        <v>73</v>
      </c>
      <c r="E2" s="2" t="s">
        <v>502</v>
      </c>
    </row>
    <row r="3" spans="1:5">
      <c r="A3" s="3" t="s">
        <v>922</v>
      </c>
    </row>
    <row r="4" spans="1:5">
      <c r="A4" s="4" t="s">
        <v>923</v>
      </c>
      <c r="B4" s="7" t="n">
        <v>1</v>
      </c>
      <c r="C4" s="7" t="n">
        <v>8</v>
      </c>
    </row>
    <row r="5" spans="1:5">
      <c r="A5" s="4" t="s">
        <v>924</v>
      </c>
      <c r="B5" s="6" t="n">
        <v>2018</v>
      </c>
    </row>
    <row r="6" spans="1:5">
      <c r="A6" s="4" t="s">
        <v>925</v>
      </c>
      <c r="B6" s="6" t="n">
        <v>2036</v>
      </c>
    </row>
    <row r="7" spans="1:5">
      <c r="A7" s="4" t="s">
        <v>926</v>
      </c>
      <c r="B7" s="7" t="n">
        <v>216</v>
      </c>
      <c r="C7" s="6" t="n">
        <v>272</v>
      </c>
      <c r="D7" s="7" t="n">
        <v>236</v>
      </c>
      <c r="E7" s="7" t="n">
        <v>190</v>
      </c>
    </row>
    <row r="8" spans="1:5">
      <c r="A8" s="4" t="s">
        <v>927</v>
      </c>
      <c r="B8" s="6" t="n">
        <v>164</v>
      </c>
    </row>
    <row r="9" spans="1:5">
      <c r="A9" s="4" t="s">
        <v>928</v>
      </c>
      <c r="B9" s="6" t="n">
        <v>147</v>
      </c>
    </row>
    <row r="10" spans="1:5">
      <c r="A10" s="4" t="s">
        <v>929</v>
      </c>
      <c r="B10" s="6" t="n">
        <v>2</v>
      </c>
      <c r="C10" s="6" t="n">
        <v>4</v>
      </c>
      <c r="D10" s="6" t="n">
        <v>2</v>
      </c>
    </row>
    <row r="11" spans="1:5">
      <c r="A11" s="4" t="s">
        <v>930</v>
      </c>
      <c r="B11" s="6" t="n">
        <v>11</v>
      </c>
      <c r="C11" s="6" t="n">
        <v>9</v>
      </c>
    </row>
    <row r="12" spans="1:5">
      <c r="A12" s="4" t="s">
        <v>917</v>
      </c>
      <c r="B12" s="6" t="n">
        <v>20</v>
      </c>
      <c r="C12" s="6" t="n">
        <v>46</v>
      </c>
      <c r="D12" s="6" t="n">
        <v>0</v>
      </c>
    </row>
    <row r="13" spans="1:5">
      <c r="A13" s="4" t="s">
        <v>931</v>
      </c>
      <c r="B13" s="6" t="n">
        <v>4000</v>
      </c>
    </row>
    <row r="14" spans="1:5">
      <c r="A14" s="4" t="s">
        <v>932</v>
      </c>
      <c r="B14" s="6" t="n">
        <v>1000</v>
      </c>
    </row>
    <row r="15" spans="1:5">
      <c r="A15" s="4" t="s">
        <v>933</v>
      </c>
    </row>
    <row r="16" spans="1:5">
      <c r="A16" s="3" t="s">
        <v>922</v>
      </c>
    </row>
    <row r="17" spans="1:5">
      <c r="A17" s="4" t="s">
        <v>934</v>
      </c>
      <c r="B17" s="6" t="n">
        <v>15</v>
      </c>
    </row>
    <row r="18" spans="1:5">
      <c r="A18" s="4" t="s">
        <v>935</v>
      </c>
      <c r="B18" s="6" t="n">
        <v>40</v>
      </c>
    </row>
    <row r="19" spans="1:5">
      <c r="A19" s="4" t="s">
        <v>917</v>
      </c>
      <c r="B19" s="6" t="n">
        <v>23</v>
      </c>
      <c r="C19" s="6" t="n">
        <v>47</v>
      </c>
    </row>
    <row r="20" spans="1:5">
      <c r="A20" s="4" t="s">
        <v>936</v>
      </c>
    </row>
    <row r="21" spans="1:5">
      <c r="A21" s="3" t="s">
        <v>922</v>
      </c>
    </row>
    <row r="22" spans="1:5">
      <c r="A22" s="4" t="s">
        <v>917</v>
      </c>
      <c r="B22" s="6" t="n">
        <v>-2</v>
      </c>
    </row>
    <row r="23" spans="1:5">
      <c r="A23" s="4" t="s">
        <v>937</v>
      </c>
    </row>
    <row r="24" spans="1:5">
      <c r="A24" s="3" t="s">
        <v>922</v>
      </c>
    </row>
    <row r="25" spans="1:5">
      <c r="A25" s="4" t="s">
        <v>934</v>
      </c>
      <c r="B25" s="6" t="n">
        <v>31</v>
      </c>
    </row>
    <row r="26" spans="1:5">
      <c r="A26" s="4" t="s">
        <v>935</v>
      </c>
      <c r="B26" s="6" t="n">
        <v>131</v>
      </c>
    </row>
    <row r="27" spans="1:5">
      <c r="A27" s="4" t="s">
        <v>938</v>
      </c>
    </row>
    <row r="28" spans="1:5">
      <c r="A28" s="3" t="s">
        <v>922</v>
      </c>
    </row>
    <row r="29" spans="1:5">
      <c r="A29" s="4" t="s">
        <v>935</v>
      </c>
      <c r="B29" s="6" t="n">
        <v>22</v>
      </c>
    </row>
    <row r="30" spans="1:5">
      <c r="A30" s="4" t="s">
        <v>722</v>
      </c>
    </row>
    <row r="31" spans="1:5">
      <c r="A31" s="3" t="s">
        <v>922</v>
      </c>
    </row>
    <row r="32" spans="1:5">
      <c r="A32" s="4" t="s">
        <v>939</v>
      </c>
      <c r="B32" s="6" t="n">
        <v>41</v>
      </c>
    </row>
    <row r="33" spans="1:5">
      <c r="A33" s="4" t="s">
        <v>295</v>
      </c>
    </row>
    <row r="34" spans="1:5">
      <c r="A34" s="3" t="s">
        <v>922</v>
      </c>
    </row>
    <row r="35" spans="1:5">
      <c r="A35" s="4" t="s">
        <v>920</v>
      </c>
      <c r="B35" s="7" t="n">
        <v>64</v>
      </c>
      <c r="C35" s="7" t="n">
        <v>0</v>
      </c>
      <c r="D35" s="7"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0</v>
      </c>
      <c r="B1" s="2" t="s">
        <v>2</v>
      </c>
      <c r="C1" s="2" t="s">
        <v>32</v>
      </c>
    </row>
    <row r="2" spans="1:3">
      <c r="A2" s="3" t="s">
        <v>941</v>
      </c>
    </row>
    <row r="3" spans="1:3">
      <c r="A3" s="4" t="s">
        <v>942</v>
      </c>
      <c r="B3" s="7" t="n">
        <v>214</v>
      </c>
      <c r="C3" s="7" t="n">
        <v>94</v>
      </c>
    </row>
    <row r="4" spans="1:3">
      <c r="A4" s="4" t="s">
        <v>943</v>
      </c>
      <c r="B4" s="6" t="n">
        <v>0</v>
      </c>
      <c r="C4" s="6" t="n">
        <v>44</v>
      </c>
    </row>
    <row r="5" spans="1:3">
      <c r="A5" s="4" t="s">
        <v>944</v>
      </c>
      <c r="B5" s="6" t="n">
        <v>72</v>
      </c>
      <c r="C5" s="6" t="n">
        <v>80</v>
      </c>
    </row>
    <row r="6" spans="1:3">
      <c r="A6" s="4" t="s">
        <v>121</v>
      </c>
      <c r="B6" s="6" t="n">
        <v>66</v>
      </c>
      <c r="C6" s="6" t="n">
        <v>70</v>
      </c>
    </row>
    <row r="7" spans="1:3">
      <c r="A7" s="4" t="s">
        <v>945</v>
      </c>
      <c r="B7" s="6" t="n">
        <v>336</v>
      </c>
      <c r="C7" s="6" t="n">
        <v>298</v>
      </c>
    </row>
    <row r="8" spans="1:3">
      <c r="A8" s="4" t="s">
        <v>919</v>
      </c>
      <c r="B8" s="6" t="n">
        <v>39</v>
      </c>
      <c r="C8" s="6" t="n">
        <v>27</v>
      </c>
    </row>
    <row r="9" spans="1:3">
      <c r="A9" s="4" t="s">
        <v>946</v>
      </c>
      <c r="B9" s="6" t="n">
        <v>727</v>
      </c>
      <c r="C9" s="6" t="n">
        <v>613</v>
      </c>
    </row>
    <row r="10" spans="1:3">
      <c r="A10" s="4" t="s">
        <v>947</v>
      </c>
      <c r="B10" s="6" t="n">
        <v>-59</v>
      </c>
      <c r="C10" s="6" t="n">
        <v>-58</v>
      </c>
    </row>
    <row r="11" spans="1:3">
      <c r="A11" s="4" t="s">
        <v>948</v>
      </c>
      <c r="B11" s="6" t="n">
        <v>668</v>
      </c>
      <c r="C11" s="6" t="n">
        <v>555</v>
      </c>
    </row>
    <row r="12" spans="1:3">
      <c r="A12" s="4" t="s">
        <v>949</v>
      </c>
      <c r="B12" s="6" t="n">
        <v>3</v>
      </c>
      <c r="C12" s="6" t="n">
        <v>4</v>
      </c>
    </row>
    <row r="13" spans="1:3">
      <c r="A13" s="4" t="s">
        <v>943</v>
      </c>
      <c r="B13" s="6" t="n">
        <v>27</v>
      </c>
      <c r="C13" s="6" t="n">
        <v>14</v>
      </c>
    </row>
    <row r="14" spans="1:3">
      <c r="A14" s="4" t="s">
        <v>950</v>
      </c>
      <c r="B14" s="6" t="n">
        <v>14</v>
      </c>
      <c r="C14" s="6" t="n">
        <v>26</v>
      </c>
    </row>
    <row r="15" spans="1:3">
      <c r="A15" s="4" t="s">
        <v>919</v>
      </c>
      <c r="B15" s="6" t="n">
        <v>3</v>
      </c>
      <c r="C15" s="6" t="n">
        <v>3</v>
      </c>
    </row>
    <row r="16" spans="1:3">
      <c r="A16" s="4" t="s">
        <v>951</v>
      </c>
      <c r="B16" s="6" t="n">
        <v>47</v>
      </c>
      <c r="C16" s="6" t="n">
        <v>47</v>
      </c>
    </row>
    <row r="17" spans="1:3">
      <c r="A17" s="4" t="s">
        <v>952</v>
      </c>
      <c r="B17" s="7" t="n">
        <v>621</v>
      </c>
      <c r="C17" s="7" t="n">
        <v>50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953</v>
      </c>
      <c r="B1" s="2" t="s">
        <v>2</v>
      </c>
      <c r="C1" s="2" t="s">
        <v>32</v>
      </c>
    </row>
    <row r="2" spans="1:3">
      <c r="A2" s="3" t="s">
        <v>941</v>
      </c>
    </row>
    <row r="3" spans="1:3">
      <c r="A3" s="4" t="s">
        <v>954</v>
      </c>
      <c r="B3" s="7" t="n">
        <v>0</v>
      </c>
      <c r="C3" s="7" t="n">
        <v>252</v>
      </c>
    </row>
    <row r="4" spans="1:3">
      <c r="A4" s="4" t="s">
        <v>955</v>
      </c>
      <c r="B4" s="7" t="n">
        <v>621</v>
      </c>
      <c r="C4" s="7" t="n">
        <v>25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56</v>
      </c>
      <c r="B1" s="2" t="s">
        <v>1</v>
      </c>
    </row>
    <row r="2" spans="1:4">
      <c r="B2" s="2" t="s">
        <v>2</v>
      </c>
      <c r="C2" s="2" t="s">
        <v>32</v>
      </c>
      <c r="D2" s="2" t="s">
        <v>73</v>
      </c>
    </row>
    <row r="3" spans="1:4">
      <c r="A3" s="3" t="s">
        <v>223</v>
      </c>
    </row>
    <row r="4" spans="1:4">
      <c r="A4" s="4" t="s">
        <v>539</v>
      </c>
      <c r="B4" s="7" t="n">
        <v>272</v>
      </c>
      <c r="C4" s="7" t="n">
        <v>236</v>
      </c>
      <c r="D4" s="7" t="n">
        <v>190</v>
      </c>
    </row>
    <row r="5" spans="1:4">
      <c r="A5" s="4" t="s">
        <v>957</v>
      </c>
      <c r="B5" s="6" t="n">
        <v>14</v>
      </c>
      <c r="C5" s="6" t="n">
        <v>22</v>
      </c>
      <c r="D5" s="6" t="n">
        <v>27</v>
      </c>
    </row>
    <row r="6" spans="1:4">
      <c r="A6" s="4" t="s">
        <v>958</v>
      </c>
      <c r="B6" s="6" t="n">
        <v>21</v>
      </c>
      <c r="C6" s="6" t="n">
        <v>101</v>
      </c>
      <c r="D6" s="6" t="n">
        <v>24</v>
      </c>
    </row>
    <row r="7" spans="1:4">
      <c r="A7" s="4" t="s">
        <v>959</v>
      </c>
      <c r="B7" s="6" t="n">
        <v>-39</v>
      </c>
      <c r="C7" s="6" t="n">
        <v>-29</v>
      </c>
      <c r="D7" s="6" t="n">
        <v>-5</v>
      </c>
    </row>
    <row r="8" spans="1:4">
      <c r="A8" s="4" t="s">
        <v>960</v>
      </c>
      <c r="B8" s="6" t="n">
        <v>-52</v>
      </c>
      <c r="C8" s="6" t="n">
        <v>-58</v>
      </c>
      <c r="D8" s="6" t="n">
        <v>0</v>
      </c>
    </row>
    <row r="9" spans="1:4">
      <c r="A9" s="4" t="s">
        <v>542</v>
      </c>
      <c r="B9" s="7" t="n">
        <v>216</v>
      </c>
      <c r="C9" s="7" t="n">
        <v>272</v>
      </c>
      <c r="D9" s="7" t="n">
        <v>23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5</vt:i4>
      </vt:variant>
    </vt:vector>
  </ns0:HeadingPairs>
  <ns0:TitlesOfParts>
    <vt:vector xmlns:vt="http://schemas.openxmlformats.org/officeDocument/2006/docPropsVTypes" baseType="lpstr" size="11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Description of Business and Sig</vt:lpstr>
      <vt:lpstr>Concentration of Risk</vt:lpstr>
      <vt:lpstr>Recent Accounting Standards Not</vt:lpstr>
      <vt:lpstr>Statements of Cash Flows Additi</vt:lpstr>
      <vt:lpstr>Business Combinations</vt:lpstr>
      <vt:lpstr>Goodwill and Purchased Intangib</vt:lpstr>
      <vt:lpstr>Balance Sheet Details</vt:lpstr>
      <vt:lpstr>Other Income (Expense), Net</vt:lpstr>
      <vt:lpstr>Financial Instruments and Fair </vt:lpstr>
      <vt:lpstr>Financing Arrangements</vt:lpstr>
      <vt:lpstr>Stockholders' Equity</vt:lpstr>
      <vt:lpstr>Derivatives and Hedging Activit</vt:lpstr>
      <vt:lpstr>Restructuring and Other Charges</vt:lpstr>
      <vt:lpstr>Income Taxes</vt:lpstr>
      <vt:lpstr>Net Income per Share</vt:lpstr>
      <vt:lpstr>Segment, Geographic, and Signif</vt:lpstr>
      <vt:lpstr>Employee Benefits and Deferred </vt:lpstr>
      <vt:lpstr>Commitments and Contingencies</vt:lpstr>
      <vt:lpstr>Description of Business and S27</vt:lpstr>
      <vt:lpstr>Description of Business and S28</vt:lpstr>
      <vt:lpstr>Statements of Cash Flows Addi29</vt:lpstr>
      <vt:lpstr>Business Combinations (Tables)</vt:lpstr>
      <vt:lpstr>Goodwill and Purchased Intang31</vt:lpstr>
      <vt:lpstr>Balance Sheet Details (Tables)</vt:lpstr>
      <vt:lpstr>Other Income (Expense), Net (Ta</vt:lpstr>
      <vt:lpstr>Financial Instruments and Fai34</vt:lpstr>
      <vt:lpstr>Financing Arrangements (Tables)</vt:lpstr>
      <vt:lpstr>Stockholders' Equity (Tables)</vt:lpstr>
      <vt:lpstr>Derivatives and Hedging Activ37</vt:lpstr>
      <vt:lpstr>Restructuring and Other Charg38</vt:lpstr>
      <vt:lpstr>Income Taxes (Tables)</vt:lpstr>
      <vt:lpstr>Net Income per Share (Tables)</vt:lpstr>
      <vt:lpstr>Segment, Geographic, and Sign41</vt:lpstr>
      <vt:lpstr>Employee Benefits and Deferre42</vt:lpstr>
      <vt:lpstr>Commitments and Contingencies (</vt:lpstr>
      <vt:lpstr>Description of Business and S44</vt:lpstr>
      <vt:lpstr>Description of Business and S45</vt:lpstr>
      <vt:lpstr>Statements of Cash Flows Addi46</vt:lpstr>
      <vt:lpstr>Business Combinations - Additio</vt:lpstr>
      <vt:lpstr>Business Combinations - Prelimi</vt:lpstr>
      <vt:lpstr>Business Combinations - Compone</vt:lpstr>
      <vt:lpstr>Business Combinations - Pro For</vt:lpstr>
      <vt:lpstr>Business Combinations - Fair Va</vt:lpstr>
      <vt:lpstr>Goodwill and Purchased Intang52</vt:lpstr>
      <vt:lpstr>Goodwill and Purchased Intang53</vt:lpstr>
      <vt:lpstr>Goodwill and Purchased Intang54</vt:lpstr>
      <vt:lpstr>Goodwill and Purchased Intang55</vt:lpstr>
      <vt:lpstr>Goodwill and Purchased Intang56</vt:lpstr>
      <vt:lpstr>Balance Sheet Details - Cash an</vt:lpstr>
      <vt:lpstr>Balance Sheet Details - Invento</vt:lpstr>
      <vt:lpstr>Balance Sheet Details - Other C</vt:lpstr>
      <vt:lpstr>Balance Sheet Details - Propert</vt:lpstr>
      <vt:lpstr>Balance Sheet Details - Additio</vt:lpstr>
      <vt:lpstr>Balance Sheet Details - Depreci</vt:lpstr>
      <vt:lpstr>Balance Sheet Details - Other N</vt:lpstr>
      <vt:lpstr>Balance Sheet Details - Accrued</vt:lpstr>
      <vt:lpstr>Balance Sheet Details - Product</vt:lpstr>
      <vt:lpstr>Balance Sheet Details - Deferre</vt:lpstr>
      <vt:lpstr>Other Income (Expense), Net (De</vt:lpstr>
      <vt:lpstr>Financial Instruments and Fai68</vt:lpstr>
      <vt:lpstr>Financial Instruments and Fai69</vt:lpstr>
      <vt:lpstr>Financial Instruments and Fai70</vt:lpstr>
      <vt:lpstr>Financial Instruments and Fai71</vt:lpstr>
      <vt:lpstr>Financing Arrangements - Carryi</vt:lpstr>
      <vt:lpstr>Financing Arrangements - Additi</vt:lpstr>
      <vt:lpstr>Financing Arrangements - Future</vt:lpstr>
      <vt:lpstr>Financing Arrangements - Amount</vt:lpstr>
      <vt:lpstr>Stockholders' Equity - Addition</vt:lpstr>
      <vt:lpstr>Stockholders' Equity - Activity</vt:lpstr>
      <vt:lpstr>Stockholders' Equity - Additi78</vt:lpstr>
      <vt:lpstr>Stockholders' Equity - Activi79</vt:lpstr>
      <vt:lpstr>Stockholders' Equity - Number a</vt:lpstr>
      <vt:lpstr>Stockholders' Equity - Schedule</vt:lpstr>
      <vt:lpstr>Stockholders' Equity - Stock-Ba</vt:lpstr>
      <vt:lpstr>Stockholders' Equity - Income T</vt:lpstr>
      <vt:lpstr>Stockholders' Equity - Summary </vt:lpstr>
      <vt:lpstr>Stockholders' Equity - Summar85</vt:lpstr>
      <vt:lpstr>Stockholders' Equity - Summar86</vt:lpstr>
      <vt:lpstr>Stockholders' Equity - Accumula</vt:lpstr>
      <vt:lpstr>Stockholders' Equity - Amounts </vt:lpstr>
      <vt:lpstr>Derivatives and Hedging Activ89</vt:lpstr>
      <vt:lpstr>Derivatives and Hedging Activ90</vt:lpstr>
      <vt:lpstr>Restructuring and Other Charg91</vt:lpstr>
      <vt:lpstr>Restructuring and Other Charg92</vt:lpstr>
      <vt:lpstr>Income Taxes - Income Before In</vt:lpstr>
      <vt:lpstr>Income Taxes - Provision for In</vt:lpstr>
      <vt:lpstr>Income Taxes - Statutory Federa</vt:lpstr>
      <vt:lpstr>Income Taxes - Additional Infor</vt:lpstr>
      <vt:lpstr>Income Taxes - Deferred Tax Ass</vt:lpstr>
      <vt:lpstr>Income Taxes - Net Deferred Tax</vt:lpstr>
      <vt:lpstr>Income Taxes - Unrecognized Tax</vt:lpstr>
      <vt:lpstr>Income Taxes - Summary of Tax Y</vt:lpstr>
      <vt:lpstr>Net Income per Share - Computat</vt:lpstr>
      <vt:lpstr>Net Income per Share - Addition</vt:lpstr>
      <vt:lpstr>Segment Geographic and Signific</vt:lpstr>
      <vt:lpstr>Segment Geographic and Signi104</vt:lpstr>
      <vt:lpstr>Segment Geographic and Signi105</vt:lpstr>
      <vt:lpstr>Segment Geographic and Signi106</vt:lpstr>
      <vt:lpstr>Segment Geographic and Signi107</vt:lpstr>
      <vt:lpstr>Segment Geographic and Signi108</vt:lpstr>
      <vt:lpstr>Employee Benefits and Deferr109</vt:lpstr>
      <vt:lpstr>Employee Benefits and Deferr110</vt:lpstr>
      <vt:lpstr>Employee Benefits and Deferr111</vt:lpstr>
      <vt:lpstr>Employee Benefits and Deferr112</vt:lpstr>
      <vt:lpstr>Employee Benefits and Deferr113</vt:lpstr>
      <vt:lpstr>Commitments and Contingencies -</vt:lpstr>
      <vt:lpstr>Commitments and Contingencie1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16:07:57Z</dcterms:created>
  <dcterms:modified xmlns:dcterms="http://purl.org/dc/terms/" xmlns:xsi="http://www.w3.org/2001/XMLSchema-instance" xsi:type="dcterms:W3CDTF">2016-06-22T16:07:57Z</dcterms:modified>
  <dc:title xmlns:dc="http://purl.org/dc/elements/1.1/">Untitled</dc:title>
  <dc:description xmlns:dc="http://purl.org/dc/elements/1.1/"/>
  <dc:subject xmlns:dc="http://purl.org/dc/elements/1.1/"/>
  <cp:keywords/>
  <cp:category/>
</cp:coreProperties>
</file>